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DENSED CONSOLIDATED STATEMEN" sheetId="6" state="visible" r:id="rId6"/>
    <sheet xmlns:r="http://schemas.openxmlformats.org/officeDocument/2006/relationships" name="CONSOLIDATED STATEMENTS OF CONT"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Concentration Credit Risk" sheetId="11" state="visible" r:id="rId11"/>
    <sheet xmlns:r="http://schemas.openxmlformats.org/officeDocument/2006/relationships" name="Marketable Securities and Fair "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Goodwill and Amortizable Intang" sheetId="15" state="visible" r:id="rId15"/>
    <sheet xmlns:r="http://schemas.openxmlformats.org/officeDocument/2006/relationships" name="Other Assets" sheetId="16" state="visible" r:id="rId16"/>
    <sheet xmlns:r="http://schemas.openxmlformats.org/officeDocument/2006/relationships" name="Medical Claims and Related Paya" sheetId="17" state="visible" r:id="rId17"/>
    <sheet xmlns:r="http://schemas.openxmlformats.org/officeDocument/2006/relationships" name="Other Liabiliti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Income (Loss) Per Common Sh" sheetId="24" state="visible" r:id="rId24"/>
    <sheet xmlns:r="http://schemas.openxmlformats.org/officeDocument/2006/relationships" name="Supplemental Cash Flow Informat" sheetId="25" state="visible" r:id="rId25"/>
    <sheet xmlns:r="http://schemas.openxmlformats.org/officeDocument/2006/relationships" name="Variable Interest Entities" sheetId="26" state="visible" r:id="rId26"/>
    <sheet xmlns:r="http://schemas.openxmlformats.org/officeDocument/2006/relationships" name="Related Party Transactions" sheetId="27" state="visible" r:id="rId27"/>
    <sheet xmlns:r="http://schemas.openxmlformats.org/officeDocument/2006/relationships" name="Discontinued Operations" sheetId="28" state="visible" r:id="rId28"/>
    <sheet xmlns:r="http://schemas.openxmlformats.org/officeDocument/2006/relationships" name="SCHEDULE I - Agilon health, inc"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oncentration Credit Risk (Tabl" sheetId="32" state="visible" r:id="rId32"/>
    <sheet xmlns:r="http://schemas.openxmlformats.org/officeDocument/2006/relationships" name="Marketable Securities and Fai_2"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Goodwill and Amortizable Inta_2" sheetId="36" state="visible" r:id="rId36"/>
    <sheet xmlns:r="http://schemas.openxmlformats.org/officeDocument/2006/relationships" name="Other Assets (Tables)" sheetId="37" state="visible" r:id="rId37"/>
    <sheet xmlns:r="http://schemas.openxmlformats.org/officeDocument/2006/relationships" name="Medical Claims and Related Pa_2" sheetId="38" state="visible" r:id="rId38"/>
    <sheet xmlns:r="http://schemas.openxmlformats.org/officeDocument/2006/relationships" name="Other Liabilities (Tables)" sheetId="39" state="visible" r:id="rId39"/>
    <sheet xmlns:r="http://schemas.openxmlformats.org/officeDocument/2006/relationships" name="Debt (Tables)" sheetId="40" state="visible" r:id="rId40"/>
    <sheet xmlns:r="http://schemas.openxmlformats.org/officeDocument/2006/relationships" name="Commitments and Contingencies ("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Net Income (Loss) Per Common _2" sheetId="44" state="visible" r:id="rId44"/>
    <sheet xmlns:r="http://schemas.openxmlformats.org/officeDocument/2006/relationships" name="Supplemental Cash Flow Inform_2" sheetId="45" state="visible" r:id="rId45"/>
    <sheet xmlns:r="http://schemas.openxmlformats.org/officeDocument/2006/relationships" name="Variable Interest Entities (Tab" sheetId="46" state="visible" r:id="rId46"/>
    <sheet xmlns:r="http://schemas.openxmlformats.org/officeDocument/2006/relationships" name="Discontinued Operations (Tables" sheetId="47" state="visible" r:id="rId47"/>
    <sheet xmlns:r="http://schemas.openxmlformats.org/officeDocument/2006/relationships" name="Business - Additional Informati"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Concentration Credit Risk - Sch" sheetId="51" state="visible" r:id="rId51"/>
    <sheet xmlns:r="http://schemas.openxmlformats.org/officeDocument/2006/relationships" name="Concentration Credit Risk - S_2" sheetId="52" state="visible" r:id="rId52"/>
    <sheet xmlns:r="http://schemas.openxmlformats.org/officeDocument/2006/relationships" name="Marketable Securities and Fai_3" sheetId="53" state="visible" r:id="rId53"/>
    <sheet xmlns:r="http://schemas.openxmlformats.org/officeDocument/2006/relationships" name="Marketable Securities and Fai_4" sheetId="54" state="visible" r:id="rId54"/>
    <sheet xmlns:r="http://schemas.openxmlformats.org/officeDocument/2006/relationships" name="Marketable Securities and Fai_5" sheetId="55" state="visible" r:id="rId55"/>
    <sheet xmlns:r="http://schemas.openxmlformats.org/officeDocument/2006/relationships" name="Marketable Securities and Fai_6" sheetId="56" state="visible" r:id="rId56"/>
    <sheet xmlns:r="http://schemas.openxmlformats.org/officeDocument/2006/relationships" name="Property and Equipment, Net - S" sheetId="57" state="visible" r:id="rId57"/>
    <sheet xmlns:r="http://schemas.openxmlformats.org/officeDocument/2006/relationships" name="Property and Equipment, Net - A" sheetId="58" state="visible" r:id="rId58"/>
    <sheet xmlns:r="http://schemas.openxmlformats.org/officeDocument/2006/relationships" name="Leases - Summary of Balance She" sheetId="59" state="visible" r:id="rId59"/>
    <sheet xmlns:r="http://schemas.openxmlformats.org/officeDocument/2006/relationships" name="Leases - Summary Lease Cost (De" sheetId="60" state="visible" r:id="rId60"/>
    <sheet xmlns:r="http://schemas.openxmlformats.org/officeDocument/2006/relationships" name="Leases - Supplemental Cash Flow" sheetId="61" state="visible" r:id="rId61"/>
    <sheet xmlns:r="http://schemas.openxmlformats.org/officeDocument/2006/relationships" name="Leases - Summary of Weighted Av" sheetId="62" state="visible" r:id="rId62"/>
    <sheet xmlns:r="http://schemas.openxmlformats.org/officeDocument/2006/relationships" name="Leases - Summary of Operating L" sheetId="63" state="visible" r:id="rId63"/>
    <sheet xmlns:r="http://schemas.openxmlformats.org/officeDocument/2006/relationships" name="Goodwill and Amortizable Inta_3" sheetId="64" state="visible" r:id="rId64"/>
    <sheet xmlns:r="http://schemas.openxmlformats.org/officeDocument/2006/relationships" name="Goodwill and Amortizable Inta_4" sheetId="65" state="visible" r:id="rId65"/>
    <sheet xmlns:r="http://schemas.openxmlformats.org/officeDocument/2006/relationships" name="Goodwill and Amortizable Inta_5" sheetId="66" state="visible" r:id="rId66"/>
    <sheet xmlns:r="http://schemas.openxmlformats.org/officeDocument/2006/relationships" name="Other Assets - Schedule of Othe" sheetId="67" state="visible" r:id="rId67"/>
    <sheet xmlns:r="http://schemas.openxmlformats.org/officeDocument/2006/relationships" name="Other Assets - Additional Infor" sheetId="68" state="visible" r:id="rId68"/>
    <sheet xmlns:r="http://schemas.openxmlformats.org/officeDocument/2006/relationships" name="Medical Claims and Related Pa_3" sheetId="69" state="visible" r:id="rId69"/>
    <sheet xmlns:r="http://schemas.openxmlformats.org/officeDocument/2006/relationships" name="Medical Claims and Related Pa_4" sheetId="70" state="visible" r:id="rId70"/>
    <sheet xmlns:r="http://schemas.openxmlformats.org/officeDocument/2006/relationships" name="Other Liabilities - Summary of " sheetId="71" state="visible" r:id="rId71"/>
    <sheet xmlns:r="http://schemas.openxmlformats.org/officeDocument/2006/relationships" name="Other Liabilities - Additional " sheetId="72" state="visible" r:id="rId72"/>
    <sheet xmlns:r="http://schemas.openxmlformats.org/officeDocument/2006/relationships" name="Debt - Additional Information (" sheetId="73" state="visible" r:id="rId73"/>
    <sheet xmlns:r="http://schemas.openxmlformats.org/officeDocument/2006/relationships" name="Debt - Schedule of Term Loan Ma" sheetId="74" state="visible" r:id="rId74"/>
    <sheet xmlns:r="http://schemas.openxmlformats.org/officeDocument/2006/relationships" name="Commitments and Contingencies -" sheetId="75" state="visible" r:id="rId75"/>
    <sheet xmlns:r="http://schemas.openxmlformats.org/officeDocument/2006/relationships" name="Common Stock - Additional Infor" sheetId="76" state="visible" r:id="rId76"/>
    <sheet xmlns:r="http://schemas.openxmlformats.org/officeDocument/2006/relationships" name="Stock-Based Compensation - Addi" sheetId="77" state="visible" r:id="rId77"/>
    <sheet xmlns:r="http://schemas.openxmlformats.org/officeDocument/2006/relationships" name="Stock-Based Compensation - Summ" sheetId="78" state="visible" r:id="rId78"/>
    <sheet xmlns:r="http://schemas.openxmlformats.org/officeDocument/2006/relationships" name="Stock-Based Compensation - Su_2" sheetId="79" state="visible" r:id="rId79"/>
    <sheet xmlns:r="http://schemas.openxmlformats.org/officeDocument/2006/relationships" name="Stock-Based Compensation - Su_3" sheetId="80" state="visible" r:id="rId80"/>
    <sheet xmlns:r="http://schemas.openxmlformats.org/officeDocument/2006/relationships" name="Stock-Based Compensation - Su_4" sheetId="81" state="visible" r:id="rId81"/>
    <sheet xmlns:r="http://schemas.openxmlformats.org/officeDocument/2006/relationships" name="Income Taxes - Schedule of Inco" sheetId="82" state="visible" r:id="rId82"/>
    <sheet xmlns:r="http://schemas.openxmlformats.org/officeDocument/2006/relationships" name="Income Taxes - Schedule of Diff" sheetId="83" state="visible" r:id="rId83"/>
    <sheet xmlns:r="http://schemas.openxmlformats.org/officeDocument/2006/relationships" name="Income Taxes - Schedule of Di_2" sheetId="84" state="visible" r:id="rId84"/>
    <sheet xmlns:r="http://schemas.openxmlformats.org/officeDocument/2006/relationships" name="Income Taxes - Schedule of Comp" sheetId="85" state="visible" r:id="rId85"/>
    <sheet xmlns:r="http://schemas.openxmlformats.org/officeDocument/2006/relationships" name="Income Taxes - Additional Infor" sheetId="86" state="visible" r:id="rId86"/>
    <sheet xmlns:r="http://schemas.openxmlformats.org/officeDocument/2006/relationships" name="Income Taxes - Summary of Unrec" sheetId="87" state="visible" r:id="rId87"/>
    <sheet xmlns:r="http://schemas.openxmlformats.org/officeDocument/2006/relationships" name="Net Income (Loss) Per Common _3" sheetId="88" state="visible" r:id="rId88"/>
    <sheet xmlns:r="http://schemas.openxmlformats.org/officeDocument/2006/relationships" name="Net Income (Loss) Per Common _4" sheetId="89" state="visible" r:id="rId89"/>
    <sheet xmlns:r="http://schemas.openxmlformats.org/officeDocument/2006/relationships" name="Supplemental Cash Flow Inform_3" sheetId="90" state="visible" r:id="rId90"/>
    <sheet xmlns:r="http://schemas.openxmlformats.org/officeDocument/2006/relationships" name="Supplemental Cash Flow Inform_4" sheetId="91" state="visible" r:id="rId91"/>
    <sheet xmlns:r="http://schemas.openxmlformats.org/officeDocument/2006/relationships" name="Variable Interest Entities - Su" sheetId="92" state="visible" r:id="rId92"/>
    <sheet xmlns:r="http://schemas.openxmlformats.org/officeDocument/2006/relationships" name="Variable Interest Entities - Ad" sheetId="93" state="visible" r:id="rId93"/>
    <sheet xmlns:r="http://schemas.openxmlformats.org/officeDocument/2006/relationships" name="Variable Interest Entities - Sc" sheetId="94" state="visible" r:id="rId94"/>
    <sheet xmlns:r="http://schemas.openxmlformats.org/officeDocument/2006/relationships" name="Variable Interest Entities - _2" sheetId="95" state="visible" r:id="rId95"/>
    <sheet xmlns:r="http://schemas.openxmlformats.org/officeDocument/2006/relationships" name="Variable Interest Entities - _3" sheetId="96" state="visible" r:id="rId96"/>
    <sheet xmlns:r="http://schemas.openxmlformats.org/officeDocument/2006/relationships" name="Variable Interest Entities - _4" sheetId="97" state="visible" r:id="rId97"/>
    <sheet xmlns:r="http://schemas.openxmlformats.org/officeDocument/2006/relationships" name="Related Party Transactions - Ad" sheetId="98" state="visible" r:id="rId98"/>
    <sheet xmlns:r="http://schemas.openxmlformats.org/officeDocument/2006/relationships" name="Discontinued Operations - Addit" sheetId="99" state="visible" r:id="rId99"/>
    <sheet xmlns:r="http://schemas.openxmlformats.org/officeDocument/2006/relationships" name="Discontinued Operations - Summa" sheetId="100" state="visible" r:id="rId100"/>
    <sheet xmlns:r="http://schemas.openxmlformats.org/officeDocument/2006/relationships" name="Discontinued Operations - Sum_2" sheetId="101" state="visible" r:id="rId101"/>
    <sheet xmlns:r="http://schemas.openxmlformats.org/officeDocument/2006/relationships" name="SCHEDULE I - Condensed Balance " sheetId="102" state="visible" r:id="rId102"/>
    <sheet xmlns:r="http://schemas.openxmlformats.org/officeDocument/2006/relationships" name="SCHEDULE I - Condensed Balanc_2" sheetId="103" state="visible" r:id="rId103"/>
    <sheet xmlns:r="http://schemas.openxmlformats.org/officeDocument/2006/relationships" name="SCHEDULE I - Condensed Statemen" sheetId="104" state="visible" r:id="rId104"/>
    <sheet xmlns:r="http://schemas.openxmlformats.org/officeDocument/2006/relationships" name="SCHEDULE I - Description of agi" sheetId="105" state="visible" r:id="rId105"/>
    <sheet xmlns:r="http://schemas.openxmlformats.org/officeDocument/2006/relationships" name="SCHEDULE I - Equity (Details)" sheetId="106" state="visible" r:id="rId106"/>
    <sheet xmlns:r="http://schemas.openxmlformats.org/officeDocument/2006/relationships" name="SCHEDULE I - Supplemental Cash " sheetId="107" state="visible" r:id="rId10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gilon health, inc.</t>
        </is>
      </c>
      <c r="C9" s="4" t="inlineStr">
        <is>
          <t xml:space="preserve"> </t>
        </is>
      </c>
      <c r="D9" s="4" t="inlineStr">
        <is>
          <t xml:space="preserve"> </t>
        </is>
      </c>
    </row>
    <row r="10">
      <c r="A10" s="4" t="inlineStr">
        <is>
          <t>Trading Symbol</t>
        </is>
      </c>
      <c r="B10" s="4" t="inlineStr">
        <is>
          <t>AGL</t>
        </is>
      </c>
      <c r="C10" s="4" t="inlineStr">
        <is>
          <t xml:space="preserve"> </t>
        </is>
      </c>
      <c r="D10" s="4" t="inlineStr">
        <is>
          <t xml:space="preserve"> </t>
        </is>
      </c>
    </row>
    <row r="11">
      <c r="A11" s="4" t="inlineStr">
        <is>
          <t>Entity Central Index Key</t>
        </is>
      </c>
      <c r="B11" s="4" t="inlineStr">
        <is>
          <t>000183109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4.5</v>
      </c>
    </row>
    <row r="19">
      <c r="A19" s="4" t="inlineStr">
        <is>
          <t>Entity Common Stock, Shares Outstanding</t>
        </is>
      </c>
      <c r="B19" s="4" t="inlineStr">
        <is>
          <t xml:space="preserve"> </t>
        </is>
      </c>
      <c r="C19" s="6" t="n">
        <v>413118724</v>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001-40332</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37-1915147</t>
        </is>
      </c>
      <c r="C28" s="4" t="inlineStr">
        <is>
          <t xml:space="preserve"> </t>
        </is>
      </c>
      <c r="D28" s="4" t="inlineStr">
        <is>
          <t xml:space="preserve"> </t>
        </is>
      </c>
    </row>
    <row r="29">
      <c r="A29" s="4" t="inlineStr">
        <is>
          <t>Entity Address, Address Line One</t>
        </is>
      </c>
      <c r="B29" s="4" t="inlineStr">
        <is>
          <t>6210 E Hwy 290</t>
        </is>
      </c>
      <c r="C29" s="4" t="inlineStr">
        <is>
          <t xml:space="preserve"> </t>
        </is>
      </c>
      <c r="D29" s="4" t="inlineStr">
        <is>
          <t xml:space="preserve"> </t>
        </is>
      </c>
    </row>
    <row r="30">
      <c r="A30" s="4" t="inlineStr">
        <is>
          <t>Entity Address, Address Line Two</t>
        </is>
      </c>
      <c r="B30" s="4" t="inlineStr">
        <is>
          <t>Suite 450</t>
        </is>
      </c>
      <c r="C30" s="4" t="inlineStr">
        <is>
          <t xml:space="preserve"> </t>
        </is>
      </c>
      <c r="D30" s="4" t="inlineStr">
        <is>
          <t xml:space="preserve"> </t>
        </is>
      </c>
    </row>
    <row r="31">
      <c r="A31" s="4" t="inlineStr">
        <is>
          <t>Entity Address, City or Town</t>
        </is>
      </c>
      <c r="B31" s="4" t="inlineStr">
        <is>
          <t>Austin</t>
        </is>
      </c>
      <c r="C31" s="4" t="inlineStr">
        <is>
          <t xml:space="preserve"> </t>
        </is>
      </c>
      <c r="D31" s="4" t="inlineStr">
        <is>
          <t xml:space="preserve"> </t>
        </is>
      </c>
    </row>
    <row r="32">
      <c r="A32" s="4" t="inlineStr">
        <is>
          <t>Entity Address, State or Province</t>
        </is>
      </c>
      <c r="B32" s="4" t="inlineStr">
        <is>
          <t>TX</t>
        </is>
      </c>
      <c r="C32" s="4" t="inlineStr">
        <is>
          <t xml:space="preserve"> </t>
        </is>
      </c>
      <c r="D32" s="4" t="inlineStr">
        <is>
          <t xml:space="preserve"> </t>
        </is>
      </c>
    </row>
    <row r="33">
      <c r="A33" s="4" t="inlineStr">
        <is>
          <t>Entity Address, Postal Zip Code</t>
        </is>
      </c>
      <c r="B33" s="4" t="inlineStr">
        <is>
          <t>78723</t>
        </is>
      </c>
      <c r="C33" s="4" t="inlineStr">
        <is>
          <t xml:space="preserve"> </t>
        </is>
      </c>
      <c r="D33" s="4" t="inlineStr">
        <is>
          <t xml:space="preserve"> </t>
        </is>
      </c>
    </row>
    <row r="34">
      <c r="A34" s="4" t="inlineStr">
        <is>
          <t>City Area Code</t>
        </is>
      </c>
      <c r="B34" s="4" t="inlineStr">
        <is>
          <t>562</t>
        </is>
      </c>
      <c r="C34" s="4" t="inlineStr">
        <is>
          <t xml:space="preserve"> </t>
        </is>
      </c>
      <c r="D34" s="4" t="inlineStr">
        <is>
          <t xml:space="preserve"> </t>
        </is>
      </c>
    </row>
    <row r="35">
      <c r="A35" s="4" t="inlineStr">
        <is>
          <t>Local Phone Number</t>
        </is>
      </c>
      <c r="B35" s="4" t="inlineStr">
        <is>
          <t>256-38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row r="41">
      <c r="A41" s="4" t="inlineStr">
        <is>
          <t>Documents Incorporated by Reference</t>
        </is>
      </c>
      <c r="B41" s="4" t="inlineStr">
        <is>
          <t>DOCUMENTS INCORPORATED BY REFERENCE Portions of the definitive Proxy Statement for the registrant’s 2023 Annual Meeting of Stockholders have been incorporated by reference into Part III of this Repor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by management in accordance with accounting principles generally accepted in the United States of America (“U.S. GAAP”). Principles of Consolidation The consolidated financial statements include the accounts of agilon health, inc., its wholly-owned subsidiaries and VIEs that it controls through voting rights or other means. Intercompany transactions and balances have been eliminated in consolidation. The Company is required to continually evaluate its VIE relationships and consolidate these entities when it is determined to be the primary beneficiary of their operations. A VIE is broadly defined as an entity that has any of the following three characteristics: i. the equity investment at risk is insufficient to finance the entity’s activities without additional subordinated financial support; ii. substantially all of the entity’s activities either involve or are conducted on behalf of an investor that has disproportionately few voting rights; or iii. the equity investors as a group lack any of the following: • the power through voting or similar rights to direct the activities of the entity that most significantly impact the entity’s economic performance; • the obligation to absorb the expected losses of the entity; or • the right to receive the expected residual returns of the entity. The Company reassesses the designation of an entity as a VIE upon certain events, including, but not limited to: i. a change to the terms or in the ability of a party to exercise its kick-out rights; ii. a change in the capital structure of the entity; or iii. acquisitions or sales of interests that constitute a change of control. The Company is considered to be the primary beneficiary of a VIE if it has the power to direct the activities of a VIE that most significantly impact the entity’s economic performance and has the obligation to absorb losses or the right to receive benefits that could potentially be significant to the VIE. The Company continuously assesses whether it is (or is not) the primary beneficiary of a VIE. That assessment involves the consideration of various factors, including, but not limited to, the form of the Company’s ownership interest, its representation on the VIE’s governing body, the size and seniority of its investment, its ability and the rights of other variable interest holders to participate in policy making decisions, its ability to manage its ownership interest relative to the other variable interest holders, and its ability to liquidate the entity. Use of Estimates Management is required to make estimates and assumptions in the preparation of financial statements. These estimates and assumptions affect the reported amounts of assets and liabilities and the disclosure of contingent assets and liabilities at the date of the consolidated financial statements and the reported amounts of revenues and expenses during the reporting period. Significant estimates can include, among other things, those used to determine revenues and related receivables from risk adjustment, medical services expense and related payables (including the reserve for incurred but not reported (“IBNR”) claims), and the valuation and related recognition of impairments of long-lived assets, including goodwill. Management’s estimates for revenue recognition, medical services expense and other estimates, judgments, and assumptions may be materially and adversely different from actual results. These estimates are based on knowledge of current events and anticipated future events, and accordingly, actual results may ultimately differ materially from those estimates. Revenue Recognition and Receivables Medical Services Revenue Medical services revenue consists of capitation fees under contracts with various Medicare Advantage payors (“payors”). Under the typical capitation arrangement, the Company is entitled to monthly per-member, per-month (“PMPM”) fees to provide a defined range of healthcare services for Medicare Advantage health plan members (“members”) attributed to the Company’s contracted primary care physicians. PMPM fees are determined as a percent of the premium payors receive from the Centers for Medicare &amp; Medicaid Services’ (“CMS”) for these members. The Company generally accepts full financial risk for members attributed to its contracted primary care physicians and therefore is responsible for the cost of all healthcare services required by those members. Fees are recorded gross in revenue because the Company is acting as a principal in coordinating and controlling the range of services provided (other than clinical decisions) under its capitation contracts with payors. Capitation contracts with payors are generally multi-year arrangements and have a single performance obligation that constitutes a series, as defined by Accounting Standards Codification (“ASC”) 606, Revenue From Contracts With Customers (“ASC 606”), to stand ready on a monthly basis to provide all aspects of necessary medical care to members for the contracted period. The Company recognizes revenue in the month in which eligible members are entitled to receive healthcare benefits during the contract term. The transaction price for the Company’s capitation contracts is variable, as the PMPM fees to which the Company is entitled are subject to periodic adjustment under CMS’s risk adjustment payment methodology. CMS deploys a risk adjustment model that determines premiums paid to all payors according to each member’s health status and certain demographic factors. Under this risk adjustment methodology, CMS calculates the risk adjusted premium payment using diagnosis data from various settings. The Company and healthcare providers collect and submit the necessary and available diagnosis data to payors and such data is utilized by the Company to estimate risk adjustment payments to be received in subsequent periods. Risk adjustment-related revenues are estimated using the most likely amount methodology and amounts are only included in revenue to the extent that it is probable that a significant reversal of cumulative revenue will not occur once any uncertainty is resolved. PMPM fees are also subject to adjustment for incentives or penalties based on the achievement of certain quality metrics defined in the Company’s contracts with payors. The Company recognizes incentive revenue as earned using the most likely amount methodology and only to the extent that it is probable that a significant reversal of cumulative revenue will not occur once any uncertainty is resolved. Neither the Company nor any of its affiliates is a registered insurance company because state law in the states in which it operates does not require such registration for risk-bearing providers. Receivables Receivables primarily consist of amounts due under capitation contracts with various payors. Receivables due under capitation contracts are recorded monthly based on reports received from payors and management’s estimate of risk adjustment payments to be received in subsequent periods for open performance years. Receivables are recorded at the amount expected to be collected. Medical Services Expenses and Related Payables Medical Services Expense Medical services expense represents costs incurred for medical services provided to members by physicians, hospitals and other ancillary providers for which the Company is financially responsible and that are paid either directly by the Company or by payors with whom the Company has contracted. Medical services expenses are recognized in the period in which services are provided and include estimates of claims that have been incurred but have either not yet been received, processed, or paid and as such, not reported. Such estimates are developed using actuarial methods commonly used by health insurance actuaries that include a number of factors and assumptions including medical service utilization trends, changes in membership, observed medical cost trends, historical claim payment patterns and other factors. Generally, for the most recent months, the Company estimates claim costs incurred by applying observed medical cost trend factors to the average PMPM medical costs incurred in prior months for which more complete claims data are available. Each period, the Company re-examines previously established medical claims payable estimates based on actual claim submissions and other changes in facts and circumstances. As more complete claims information becomes available, the Company adjusts its estimates and recognizes those changes in estimates in the period in which the change is identified. The difference between the estimated liability and the actual settlements of claims is recognized in the period the claims are settled. The Company’s medical claims payable balance represents management’s best estimate of its liability for unpaid medical costs as of December 31, 2022 and 2021. The Company uses judgment to determine the appropriate assumptions for developing the required estimates. The Company assesses the profitability of its managed care capitation arrangement to identify contracts where current operating results or forecasts indicate probable future losses. If anticipated future variable costs exceed anticipated future revenues, a premium deficiency reserve is recognized. Premium deficiency reserves as of December 31, 2022 and 2021 were immaterial. Other Medical Expenses Other medical expenses include: (i) partner physician compensation expense and (ii) other provider costs. Partner physician compensation expense relates to surplus sharing obligations to the Company’s physician partners. Other provider costs include payments for additional compensation to support physician-patient engagement and other care management expenses. Goodwill and Amortizable Intangible Assets Goodwill represents the excess purchase price consideration over the estimated fair value of net assets acquired in a business combination. The Company tests goodwill for impairment annually in the fourth quarter, and on an interim basis when events or changes in circumstances indicate that the carrying value may not be recoverable. The Company first assesses qualitative factors to determine whether it is more likely than not that the carrying value of a reporting unit exceeds its fair value. Qualitative analysis involves assessing situations and developments that could affect key drivers used to evaluate whether the value of goodwill is impaired. The Company’s procedures include assessing its financial performance, macroeconomic conditions, industry and market considerations, various asset-specific factors, and entity-specific events. The Company may also elect to skip the qualitative testing and proceed directly to the quantitative testing. In the quantitative assessment, the fair value of the reporting unit is determined primarily by an income approach, utilizing discounted cash flows and a market approach looking at comparable companies and related transactions. An impairment is recognized only to the extent that the carrying value of a reporting unit exceeds its fair value. If the fair value exceeds the carrying amount, goodwill is not considered impaired. Amortizable intangible assets primarily relate to health plan contracts, trade names, provider networks and noncompete enforcement agreements. Amortizable intangible assets are amortized using the straight-line method over the useful life of these assets, generally between two and 30 years. The Company considers the period of expected cash flows and related underlying data used to measure the fair value of the intangible assets (or the length of time for a noncompete agreement) when selecting a useful life. Amortizable intangible assets are subject to impairment tests when events or circumstances indicate that the carrying value of the asset, or related asset group, may not be recoverable. The Company compares the carrying value of an amortizable intangible asset (or asset group) to the future undiscounted cash flows generated by the asset (or asset group). The expected future undiscounted cash flows are calculated using the lowest level of identifiable cash flows that are largely independent of the cash flows of other assets and liabilities. When the carrying value of an intangible asset (or asset group) exceeds its expected future undiscounted cash flows, an impairment charge is recognized to the extent that the carrying value of the asset (or asset group) exceeds its fair value. The impairment tests are based on financial projections prepared by management that incorporate anticipated results from programs and initiatives being implemented. If projections are not met, or if negative trends occur that impact the outlook, the intangible assets may be impaired. Cash, Cash Equivalents, and Restricted Cash Equivalents Cash and cash equivalents consist of cash on hand and highly liquid financial instruments with maturities of three months or less when purchased, which includes investments in short-term money market funds. The Company maintains its cash on hand in bank deposit accounts which, at times, may exceed federally insured limits. Restricted cash and equivalents primarily consist of amounts used as collateral to secure letters of credit which the Company is required to maintain pursuant to contracts with payors. Such amounts are generally maintained in certificates of deposit to satisfy these obligations and are presented as restricted cash equivalents in the consolidated balance sheets. As of December 31, 2022 and 2021, certificates of deposit totaled $ 8.2 million and $ 9.8 million, respectively. Marketable Securities The Company's investments in marketable debt securities are classified as available-for-sale and are carried at fair value, with the unrealized gains and losses reported as a component of accumulated other comprehensive income (loss) in total stockholders' equity (deficit). The Company determines the appropriate classification of these investments at the time of purchase and reevaluates such designation at each balance sheet date. In general, the Company’s marketable securities are classified as current assets without regard to the securities’ contractual maturity dates because they may be readily liquidated. Interest income, premium accretion/discount amortization, realized gains and losses on sales of securities, and other-than-temporary declines in the fair value of marketable securities, if any, are included as a component of other income (expense), net in the consolidated statements of operations. The cost of securities sold is based on the specific identification method. At each reporting period, the Company evaluates available-for-sale marketable securities for any credit-related impairment when the fair value of the investment is less than its amortized cost. The Company evaluates the underlying credit quality and credit ratings of the issuers, and, if necessary, the expected cash flows of the financial instruments. When the Company determines that the decline in fair value of an investment is below the carrying value and this decline is other-than-temporary, the Company reduces the carrying value of the marketable security it holds and records a loss for the amount of such decline. As of December 31, 2022, the Company did not record any impairment related to other-than-temporary declines in the fair value of marketable securities. See Note 4 for additional information. Property and Equipment Property and equipment are recorded at cost less accumulated depreciation. If acquired through a business combination, property and equipment are recorded at fair value at the date of acquisition. Costs incurred that significantly extend the useful life of the related assets are capitalized, while repairs and maintenance costs are expensed as incurred. Depreciation is computed using the straight-line method over the estimated useful lives of the assets, except for land, which is not depreciated. The following represents the estimated useful lives for property and equipment:
Years
Computer equipment and software 3 – 5
Furniture and fixtures 5 – 7 Leasehold improvements are depreciated over the shorter of the assets’ estimated useful life or term of the lease. Leases The Company determines whether a contract contains a lease based on whether it has the right to obtain substantially all of the economic benefits from the use of an identified asset that the Company does not own and whether it has the right to direct the use of that identified asset in exchange for consideration. The Company determines whether an arrangement constitutes a lease at inception. Under ASC 842, a practical expedient was offered to lessees to make a policy election, which the Company elected, to not separate lease and non-lease components, but rather account for the combined components as a single lease component. The Company’s operating leases consist primarily of long-term leases for office space. The Company’s leases do not contain any material residual value guarantees or material restrictive covenants. Right of use (“ROU”) assets represent the Company’s right to use an underlying asset for the lease term and lease liabilities represent the Company’s obligation to make lease payments arising from the lease. Most leases include one or more options to renew, with renewal terms that can extend the lease. The exercise of renewal options is at the sole discretion of the Company. ROU assets are recognized as the lease liability, adjusted for initial direct costs incurred and tenant lease incentives received. Lease liabilities are recognized as the present value of the future minimum lease payments at the lease commencement date. Since none of the Company’s leases provide an implicit rate, the Company uses its incremental borrowing rate based on the information available at the lease commencement date in determining the present value of future payments. The incremental borrowing rate is a hypothetical rate based on the Company’s understanding of what its credit rating would be to borrow and based on the resulting interest the Company would pay to borrow an amount equal to the lease payments in a similar economic environment over the lease term on a collateralized basis. The Company’s lease terms may include options to extend or terminate the lease when it is reasonably certain that the Company will exercise that option. Lease expense for minimum lease payments is recognized on a straight-line basis over the lease term. Lease payments may be fixed or variable, however, only fixed payments or in-substance fixed payments are included in the Company’s lease liability calculation. Variable lease payments are recognized in operating expenses in the period in which the obligation for those payments is incurred. Short-term leases (those with terms of 12 months or less) are not recorded as ROU assets or liabilities in the consolidated balance sheets. For short-term leases, the Company recognizes rent expense in the consolidated statements of operations on a straight-line basis over the lease term. Operating leases are included in other assets, net, accounts payable and accrued expenses, and other liabilities on the Company’s consolidated balance sheets. See Note 6 for additional information. Issuance Costs Debt issuance costs related to debt instruments (excluding line of credit arrangements) are deferred, recorded as a reduction of the related debt liability, and amortized to interest expense over the remaining term of the related debt liability utilizing the effective interest method. Debt issuance costs related to line of credit arrangements are deferred, included in other assets, and amortized to interest expense on a straight-line basis over the remaining term of the related line of credit arrangement. Costs incurred in connection with the issuance of common shares are recorded as a reduction of additional paid-in capital. Contingently Redeemable Common Stock Prior to the completion of the IPO in April 2021, certain of the Company’s investment agreements with third-party investors could require the Company to repurchase shares in certain limited circumstances. As the redemption feature was outside the control of the Company, the related capital contributions did not qualify as permanent equity and were classified as temporary equity in the mezzanine section of the consolidated balance sheets. Such redemption feature terminated upon the completion of the IPO in April 2021 and accordingly, such common stock was reclassified from temporary equity in the mezzanine section of the consolidated balance sheet to permanent equity. Net Income (Loss) Per Share Basic net income (loss) per common share is computed by dividing net income (loss) attributable to common shares by the weighted average number of shares of common stock outstanding during the period. Diluted net income (loss) per common share is calculated by including the effect of dilutive securities using the treasury stock method. The treasury stock method assumes a hypothetical issuance of shares to settle stock-based awards, with the assumed proceeds used to purchase common stock at the average market price for the period. Assumed proceeds include the amount the employee must pay upon exercise and the average unrecognized compensation cost. The difference between the number of shares assumed issued and number of shares assumed purchased represents the dilutive shares. Basic net loss per share is the same as diluted net loss per share for the periods presented, as the inclusion of all potential common shares outstanding would have been anti-dilutive. Stock-based Compensation Stock-based compensation expense for common stock options is recognized based on the fair value of the award as determined on the grant date using the Black-Scholes option pricing model. Stock-based compensation expense is generally recognized on a straight-line basis over the vesting period. Compensation cost for options that vest based on performance conditions, in addition to the continued service period, is recognized when the related performance condition is deemed to be probable of achievement. The fair value of awards with market conditions are valued using the Monte Carlo simulation model. Forfeitures of stock-based awards are recognized as they occur. Prior to the IPO, the Company determined the fair value of its shares at the grant dates by considering several objective and subjective factors, including the price paid by investors for common stock, actual and forecasted operating and financial performance, market conditions and performance of comparable publicly traded companies, developments and milestones in the Company, the likelihood of achieving a liquidity event, and transactions involving its common stock. The fair value of the Company’s common stock prior to the IPO was determined in accordance with applicable elements of the practice aid issued by the American Institute of Certified Public Accountants, Valuation of Privately Held Company Equity Securities Issued as Compensation . See Note 14 for additional information. Income Taxes Current tax liabilities and assets are recognized for the estimated taxes payable or refundable, respectively, on the tax returns for the current year.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carrying value of the Company’s net deferred tax assets is based on whether it is more likely than not that the Company will generate sufficient future taxable income to realize the deferred tax assets. A valuation allowance is established for deferred tax assets, which the Company does not believe meet the “more likely than not” threshold. The Company’s judgments regarding future taxable income may change over time due to changes in market conditions, changes in tax laws, tax planning strategies, or other factors. If the Company’s assumptions and, consequently, its estimates, change in the future, the valuation allowance may materially increase or decrease, resulting in a decrease or increase, respectively, in income tax benefit and the related impact on the Company’s reported net income (loss). The Company utilizes a two-step approach to recognizing and measuring uncertain tax positions. The first step is to evaluate the tax position for recognition by determining whether the weight of available evidence indicates it is more likely than not that the position will be sustained on audit, including resolution of related appeals or litigation processes, if any. The second step is to measure the tax benefit as the largest amount which is more than likely of being realized and effectively settled. The Company considers many factors when evaluating and estimating its tax positions and tax benefits, which may require periodic adjustments, and that may not accurately forecast actual outcomes. The Company recognizes interest and penalties accrued related to unrecognized tax benefits as additional income taxes. Fair Value Measurement The Company’s financial instruments consist of cash and cash equivalents, restricted cash and cash equivalents, marketable securities (see Note 4), receivables, other liabilities, accounts payable, certain accrued expenses, and borrowings which consist of a term loan and a revolving credit facility (see Note 11). The carrying values of the financial instruments classified as current in the consolidated balance sheets approximate their fair values due to their short-term maturities. The Company's cash and cash equivalents are classified within Level 1 of the fair value hierarchy. The Company may be required, from time to time, to measure its loans to physician partner groups in connection with taxes payable on shares distributed to them upon completion of the IPO at fair value on a nonrecurring basis. Such measurements are classified within Level 2 of the fair value hierarchy. The carrying values of the term loan and revolving credit facility are a reasonable estimate of fair value because the interest rates on such borrowings approximate market rates as of the reporting date. Such borrowings are classified within Level 2 of the fair value hierarchy. During the years ended December 31, 2022 and 2021, there were no material transfers of financial assets or liabilities within the fair value hierarchy.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inputs and significant value drivers are observable in active markets; and • Level 3—fair value measurements derived from valuation techniques in which one or more significant inputs or significant value drivers are unobservable. The Company is responsible for determining fair value, as well as for assigning the appropriate level within the fair value hierarchy, based on the significance of unobservable inputs. The Company reviews methodologies, processes and controls of third-party pricing services and performs ongoing analyses of both prices received from third-party pricing services and those developed internally to determine whether they represent appropriate estimates of fair value. Segment Reporting The Company is organized as a single operating and reportable segment based on the manner in which the Chief Executive Officer, who is the chief operating decision maker, evaluates performance and makes decisions about how to allocate resources. Disposition of California Operations During 2020, the Company implemented a plan to divest its California operations, which included the entirety of its Medicaid line of business, via three separate transactions with different parties. In August 2020, the Company disposed of its Southern California operations for a gross sales price of $ 2.5 million and recognized a gain on sale of $ 1.3 million. In October 2020, the Company disposed of its Fresno, California operations for a gross sales price of $ 26.0 million and recognized a gain on sale of approximately $ 19.1 million. In December 2020, the Company signed a definitive agreement to sell its remaining California operations for a gross sales price of $ 1.0 million. The sale closed in February 2021. The Company’s decision to exit California and the Medicaid line of business represents a strategic shift that will have a major effect on its operations and financial results. As such, the Company’s California operations are reflected in the consolidated financial statements as discontinued operations. See Note 20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Results of Discontinued Operations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Medical services revenue</t>
        </is>
      </c>
      <c r="B4" s="7" t="n">
        <v>525</v>
      </c>
      <c r="C4" s="7" t="n">
        <v>6444</v>
      </c>
      <c r="D4" s="7" t="n">
        <v>155296</v>
      </c>
    </row>
    <row r="5">
      <c r="A5" s="4" t="inlineStr">
        <is>
          <t>Income (loss) from operations</t>
        </is>
      </c>
      <c r="B5" s="6" t="n">
        <v>491</v>
      </c>
      <c r="C5" s="6" t="n">
        <v>-1475</v>
      </c>
      <c r="D5" s="6" t="n">
        <v>-17348</v>
      </c>
    </row>
    <row r="6">
      <c r="A6" s="4" t="inlineStr">
        <is>
          <t>Other income (expense), net</t>
        </is>
      </c>
      <c r="B6" s="6" t="n">
        <v>0</v>
      </c>
      <c r="C6" s="6" t="n">
        <v>-1851</v>
      </c>
      <c r="D6" s="6" t="n">
        <v>-2351</v>
      </c>
    </row>
    <row r="7">
      <c r="A7" s="4" t="inlineStr">
        <is>
          <t>Gain (loss) on sales of assets, net</t>
        </is>
      </c>
      <c r="B7" s="6" t="n">
        <v>0</v>
      </c>
      <c r="C7" s="6" t="n">
        <v>473</v>
      </c>
      <c r="D7" s="6" t="n">
        <v>20401</v>
      </c>
    </row>
    <row r="8">
      <c r="A8" s="4" t="inlineStr">
        <is>
          <t>Interest expense</t>
        </is>
      </c>
      <c r="B8" s="6" t="n">
        <v>0</v>
      </c>
      <c r="C8" s="6" t="n">
        <v>-137</v>
      </c>
      <c r="D8" s="6" t="n">
        <v>-350</v>
      </c>
    </row>
    <row r="9">
      <c r="A9" s="4" t="inlineStr">
        <is>
          <t>Income (loss) before income taxes and noncontrolling interests</t>
        </is>
      </c>
      <c r="B9" s="6" t="n">
        <v>491</v>
      </c>
      <c r="C9" s="6" t="n">
        <v>-2990</v>
      </c>
      <c r="D9" s="6" t="n">
        <v>352</v>
      </c>
    </row>
    <row r="10">
      <c r="A10" s="4" t="inlineStr">
        <is>
          <t>Income tax benefit (expense)</t>
        </is>
      </c>
      <c r="B10" s="6" t="n">
        <v>-26</v>
      </c>
      <c r="C10" s="6" t="n">
        <v>1687</v>
      </c>
      <c r="D10" s="6" t="n">
        <v>2804</v>
      </c>
    </row>
    <row r="11">
      <c r="A11" s="4" t="inlineStr">
        <is>
          <t>Income (loss) from discontinued operations</t>
        </is>
      </c>
      <c r="B11" s="6" t="n">
        <v>465</v>
      </c>
      <c r="C11" s="6" t="n">
        <v>-1303</v>
      </c>
      <c r="D11" s="6" t="n">
        <v>3156</v>
      </c>
    </row>
    <row r="12">
      <c r="A12" s="4" t="inlineStr">
        <is>
          <t>Net income (loss) from discontinued operations attributable to common shares</t>
        </is>
      </c>
      <c r="B12" s="6" t="n">
        <v>-465</v>
      </c>
      <c r="C12" s="6" t="n">
        <v>-1303</v>
      </c>
      <c r="D12" s="6" t="n">
        <v>3156</v>
      </c>
    </row>
    <row r="13">
      <c r="A13" s="4" t="inlineStr">
        <is>
          <t>Medical Services Revenue</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Medical services revenue</t>
        </is>
      </c>
      <c r="B15" s="6" t="n">
        <v>511</v>
      </c>
      <c r="C15" s="6" t="n">
        <v>6408</v>
      </c>
      <c r="D15" s="6" t="n">
        <v>155108</v>
      </c>
    </row>
    <row r="16">
      <c r="A16" s="4" t="inlineStr">
        <is>
          <t>Other Operating Revenue</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Medical services revenue</t>
        </is>
      </c>
      <c r="B18" s="6" t="n">
        <v>14</v>
      </c>
      <c r="C18" s="6" t="n">
        <v>36</v>
      </c>
      <c r="D18" s="6" t="n">
        <v>188</v>
      </c>
    </row>
    <row r="19">
      <c r="A19" s="4" t="inlineStr">
        <is>
          <t>Medical Services Expense</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Impairments (recoveries)</t>
        </is>
      </c>
      <c r="B21" s="6" t="n">
        <v>34</v>
      </c>
      <c r="C21" s="6" t="n">
        <v>-865</v>
      </c>
      <c r="D21" s="6" t="n">
        <v>84189</v>
      </c>
    </row>
    <row r="22">
      <c r="A22" s="4" t="inlineStr">
        <is>
          <t>Other Medical Expenses</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Impairments (recoveries)</t>
        </is>
      </c>
      <c r="B24" s="6" t="n">
        <v>0</v>
      </c>
      <c r="C24" s="6" t="n">
        <v>2739</v>
      </c>
      <c r="D24" s="6" t="n">
        <v>57546</v>
      </c>
    </row>
    <row r="25">
      <c r="A25" s="4" t="inlineStr">
        <is>
          <t>General And Administrative</t>
        </is>
      </c>
      <c r="B25" s="4" t="inlineStr">
        <is>
          <t xml:space="preserve"> </t>
        </is>
      </c>
      <c r="C25" s="4" t="inlineStr">
        <is>
          <t xml:space="preserve"> </t>
        </is>
      </c>
      <c r="D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row>
    <row r="27">
      <c r="A27" s="4" t="inlineStr">
        <is>
          <t>Impairments (recoveries)</t>
        </is>
      </c>
      <c r="B27" s="4" t="inlineStr">
        <is>
          <t xml:space="preserve"> </t>
        </is>
      </c>
      <c r="C27" s="6" t="n">
        <v>5919</v>
      </c>
      <c r="D27" s="6" t="n">
        <v>30341</v>
      </c>
    </row>
    <row r="28">
      <c r="A28" s="4" t="inlineStr">
        <is>
          <t>Depreciation And Amortization</t>
        </is>
      </c>
      <c r="B28" s="4" t="inlineStr">
        <is>
          <t xml:space="preserve"> </t>
        </is>
      </c>
      <c r="C28" s="4" t="inlineStr">
        <is>
          <t xml:space="preserve"> </t>
        </is>
      </c>
      <c r="D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row>
    <row r="30">
      <c r="A30" s="4" t="inlineStr">
        <is>
          <t>Impairments (recoveries)</t>
        </is>
      </c>
      <c r="B30" s="7" t="n">
        <v>0</v>
      </c>
      <c r="C30" s="7" t="n">
        <v>126</v>
      </c>
      <c r="D30" s="7" t="n">
        <v>56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ignificant Non-Cash Operating Items for Discontinued Operations (Details) - USD ($) $ in Thousands</t>
        </is>
      </c>
      <c r="B1" s="2" t="inlineStr">
        <is>
          <t>12 Months Ended</t>
        </is>
      </c>
    </row>
    <row r="2">
      <c r="B2" s="2" t="inlineStr">
        <is>
          <t>Dec. 31, 2022</t>
        </is>
      </c>
      <c r="C2" s="2" t="inlineStr">
        <is>
          <t>Dec. 31, 2021</t>
        </is>
      </c>
      <c r="D2" s="2" t="inlineStr">
        <is>
          <t>Dec. 31, 2020</t>
        </is>
      </c>
    </row>
    <row r="3">
      <c r="A3" s="3" t="inlineStr">
        <is>
          <t>Non-cash operating activities from discontinued operations:</t>
        </is>
      </c>
      <c r="B3" s="4" t="inlineStr">
        <is>
          <t xml:space="preserve"> </t>
        </is>
      </c>
      <c r="C3" s="4" t="inlineStr">
        <is>
          <t xml:space="preserve"> </t>
        </is>
      </c>
      <c r="D3" s="4" t="inlineStr">
        <is>
          <t xml:space="preserve"> </t>
        </is>
      </c>
    </row>
    <row r="4">
      <c r="A4" s="4" t="inlineStr">
        <is>
          <t>Depreciation and amortization</t>
        </is>
      </c>
      <c r="B4" s="4" t="inlineStr">
        <is>
          <t xml:space="preserve"> </t>
        </is>
      </c>
      <c r="C4" s="7" t="n">
        <v>126</v>
      </c>
      <c r="D4" s="7" t="n">
        <v>568</v>
      </c>
    </row>
    <row r="5">
      <c r="A5" s="4" t="inlineStr">
        <is>
          <t>Stock-based compensation expense</t>
        </is>
      </c>
      <c r="B5" s="7" t="n">
        <v>28381</v>
      </c>
      <c r="C5" s="6" t="n">
        <v>292394</v>
      </c>
      <c r="D5" s="6" t="n">
        <v>6688</v>
      </c>
    </row>
    <row r="6">
      <c r="A6" s="4" t="inlineStr">
        <is>
          <t>Other non-cash items</t>
        </is>
      </c>
      <c r="B6" s="7" t="n">
        <v>-2973</v>
      </c>
      <c r="C6" s="6" t="n">
        <v>-58</v>
      </c>
      <c r="D6" s="6" t="n">
        <v>162</v>
      </c>
    </row>
    <row r="7">
      <c r="A7" s="4" t="inlineStr">
        <is>
          <t>Discontinued Operations</t>
        </is>
      </c>
      <c r="B7" s="4" t="inlineStr">
        <is>
          <t xml:space="preserve"> </t>
        </is>
      </c>
      <c r="C7" s="4" t="inlineStr">
        <is>
          <t xml:space="preserve"> </t>
        </is>
      </c>
      <c r="D7" s="4" t="inlineStr">
        <is>
          <t xml:space="preserve"> </t>
        </is>
      </c>
    </row>
    <row r="8">
      <c r="A8" s="3" t="inlineStr">
        <is>
          <t>Non-cash operating activities from discontinued operations:</t>
        </is>
      </c>
      <c r="B8" s="4" t="inlineStr">
        <is>
          <t xml:space="preserve"> </t>
        </is>
      </c>
      <c r="C8" s="4" t="inlineStr">
        <is>
          <t xml:space="preserve"> </t>
        </is>
      </c>
      <c r="D8" s="4" t="inlineStr">
        <is>
          <t xml:space="preserve"> </t>
        </is>
      </c>
    </row>
    <row r="9">
      <c r="A9" s="4" t="inlineStr">
        <is>
          <t>Stock-based compensation expense</t>
        </is>
      </c>
      <c r="B9" s="4" t="inlineStr">
        <is>
          <t xml:space="preserve"> </t>
        </is>
      </c>
      <c r="C9" s="6" t="n">
        <v>0</v>
      </c>
      <c r="D9" s="6" t="n">
        <v>217</v>
      </c>
    </row>
    <row r="10">
      <c r="A10" s="4" t="inlineStr">
        <is>
          <t>Deferred income taxes and uncertain tax positions</t>
        </is>
      </c>
      <c r="B10" s="4" t="inlineStr">
        <is>
          <t xml:space="preserve"> </t>
        </is>
      </c>
      <c r="C10" s="6" t="n">
        <v>-1697</v>
      </c>
      <c r="D10" s="6" t="n">
        <v>-2809</v>
      </c>
    </row>
    <row r="11">
      <c r="A11" s="4" t="inlineStr">
        <is>
          <t>Release of indemnification assets</t>
        </is>
      </c>
      <c r="B11" s="4" t="inlineStr">
        <is>
          <t xml:space="preserve"> </t>
        </is>
      </c>
      <c r="C11" s="6" t="n">
        <v>1705</v>
      </c>
      <c r="D11" s="6" t="n">
        <v>3475</v>
      </c>
    </row>
    <row r="12">
      <c r="A12" s="4" t="inlineStr">
        <is>
          <t>Other non-cash items</t>
        </is>
      </c>
      <c r="B12" s="4" t="inlineStr">
        <is>
          <t xml:space="preserve"> </t>
        </is>
      </c>
      <c r="C12" s="7" t="n">
        <v>0</v>
      </c>
      <c r="D12" s="7" t="n">
        <v>-12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Balance Shee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Prepaid expenses and other current assets, net</t>
        </is>
      </c>
      <c r="B3" s="7" t="n">
        <v>34119</v>
      </c>
      <c r="C3" s="7" t="n">
        <v>18968</v>
      </c>
    </row>
    <row r="4">
      <c r="A4" s="4" t="inlineStr">
        <is>
          <t>Total current assets</t>
        </is>
      </c>
      <c r="B4" s="6" t="n">
        <v>1451274</v>
      </c>
      <c r="C4" s="6" t="n">
        <v>1367195</v>
      </c>
    </row>
    <row r="5">
      <c r="A5" s="4" t="inlineStr">
        <is>
          <t>Total assets</t>
        </is>
      </c>
      <c r="B5" s="6" t="n">
        <v>1697468</v>
      </c>
      <c r="C5" s="6" t="n">
        <v>1586252</v>
      </c>
    </row>
    <row r="6">
      <c r="A6" s="3" t="inlineStr">
        <is>
          <t>LIABILITIES, CONTINGENTLY REDEEMABLE COMMON STOCK AND STOCKHOLDERS’ EQUITY (DEFICIT)</t>
        </is>
      </c>
      <c r="B6" s="4" t="inlineStr">
        <is>
          <t xml:space="preserve"> </t>
        </is>
      </c>
      <c r="C6" s="4" t="inlineStr">
        <is>
          <t xml:space="preserve"> </t>
        </is>
      </c>
    </row>
    <row r="7">
      <c r="A7" s="4" t="inlineStr">
        <is>
          <t>Total liabilities</t>
        </is>
      </c>
      <c r="B7" s="6" t="n">
        <v>656859</v>
      </c>
      <c r="C7" s="6" t="n">
        <v>494656</v>
      </c>
    </row>
    <row r="8">
      <c r="A8" s="3" t="inlineStr">
        <is>
          <t>Stockholders' equity (deficit):</t>
        </is>
      </c>
      <c r="B8" s="4" t="inlineStr">
        <is>
          <t xml:space="preserve"> </t>
        </is>
      </c>
      <c r="C8" s="4" t="inlineStr">
        <is>
          <t xml:space="preserve"> </t>
        </is>
      </c>
    </row>
    <row r="9">
      <c r="A9" s="4" t="inlineStr">
        <is>
          <t>Common stock, $0.01 par value: 2,000,000 shares authorized; 412,385 and 400,095 shares issued and outstanding, respectively</t>
        </is>
      </c>
      <c r="B9" s="6" t="n">
        <v>4124</v>
      </c>
      <c r="C9" s="6" t="n">
        <v>4001</v>
      </c>
    </row>
    <row r="10">
      <c r="A10" s="4" t="inlineStr">
        <is>
          <t>Accumulated deficit</t>
        </is>
      </c>
      <c r="B10" s="6" t="n">
        <v>-1064230</v>
      </c>
      <c r="C10" s="6" t="n">
        <v>-957677</v>
      </c>
    </row>
    <row r="11">
      <c r="A11" s="4" t="inlineStr">
        <is>
          <t>Total agilon health, inc. stockholders' equity (deficit)</t>
        </is>
      </c>
      <c r="B11" s="6" t="n">
        <v>1041220</v>
      </c>
      <c r="C11" s="6" t="n">
        <v>1091896</v>
      </c>
    </row>
    <row r="12">
      <c r="A12" s="4" t="inlineStr">
        <is>
          <t>Total liabilities and stockholders' equity (deficit)</t>
        </is>
      </c>
      <c r="B12" s="6" t="n">
        <v>1697468</v>
      </c>
      <c r="C12" s="6" t="n">
        <v>1586252</v>
      </c>
    </row>
    <row r="13">
      <c r="A13" s="4" t="inlineStr">
        <is>
          <t>Parent Company</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Prepaid expenses and other current assets, net</t>
        </is>
      </c>
      <c r="B15" s="6" t="n">
        <v>467</v>
      </c>
      <c r="C15" s="6" t="n">
        <v>481</v>
      </c>
    </row>
    <row r="16">
      <c r="A16" s="4" t="inlineStr">
        <is>
          <t>Total current assets</t>
        </is>
      </c>
      <c r="B16" s="6" t="n">
        <v>467</v>
      </c>
      <c r="C16" s="6" t="n">
        <v>481</v>
      </c>
    </row>
    <row r="17">
      <c r="A17" s="4" t="inlineStr">
        <is>
          <t>Investment in wholly owned subsidiary</t>
        </is>
      </c>
      <c r="B17" s="6" t="n">
        <v>977883</v>
      </c>
      <c r="C17" s="6" t="n">
        <v>1015564</v>
      </c>
    </row>
    <row r="18">
      <c r="A18" s="4" t="inlineStr">
        <is>
          <t>Loans receivable</t>
        </is>
      </c>
      <c r="B18" s="6" t="n">
        <v>69383</v>
      </c>
      <c r="C18" s="6" t="n">
        <v>76614</v>
      </c>
    </row>
    <row r="19">
      <c r="A19" s="4" t="inlineStr">
        <is>
          <t>Total assets</t>
        </is>
      </c>
      <c r="B19" s="6" t="n">
        <v>1047733</v>
      </c>
      <c r="C19" s="6" t="n">
        <v>1092659</v>
      </c>
    </row>
    <row r="20">
      <c r="A20" s="3" t="inlineStr">
        <is>
          <t>LIABILITIES, CONTINGENTLY REDEEMABLE COMMON STOCK AND STOCKHOLDERS’ EQUITY (DEFICIT)</t>
        </is>
      </c>
      <c r="B20" s="4" t="inlineStr">
        <is>
          <t xml:space="preserve"> </t>
        </is>
      </c>
      <c r="C20" s="4" t="inlineStr">
        <is>
          <t xml:space="preserve"> </t>
        </is>
      </c>
    </row>
    <row r="21">
      <c r="A21" s="4" t="inlineStr">
        <is>
          <t>Other Liabilities</t>
        </is>
      </c>
      <c r="B21" s="6" t="n">
        <v>953</v>
      </c>
      <c r="C21" s="6" t="n">
        <v>763</v>
      </c>
    </row>
    <row r="22">
      <c r="A22" s="3" t="inlineStr">
        <is>
          <t>Stockholders' equity (deficit):</t>
        </is>
      </c>
      <c r="B22" s="4" t="inlineStr">
        <is>
          <t xml:space="preserve"> </t>
        </is>
      </c>
      <c r="C22" s="4" t="inlineStr">
        <is>
          <t xml:space="preserve"> </t>
        </is>
      </c>
    </row>
    <row r="23">
      <c r="A23" s="4" t="inlineStr">
        <is>
          <t>Common stock, $0.01 par value: 2,000,000 shares authorized; 412,385 and 400,095 shares issued and outstanding, respectively</t>
        </is>
      </c>
      <c r="B23" s="6" t="n">
        <v>4124</v>
      </c>
      <c r="C23" s="6" t="n">
        <v>4001</v>
      </c>
    </row>
    <row r="24">
      <c r="A24" s="4" t="inlineStr">
        <is>
          <t>Additional paid-in capital</t>
        </is>
      </c>
      <c r="B24" s="6" t="n">
        <v>2106886</v>
      </c>
      <c r="C24" s="6" t="n">
        <v>2045572</v>
      </c>
    </row>
    <row r="25">
      <c r="A25" s="4" t="inlineStr">
        <is>
          <t>Accumulated deficit</t>
        </is>
      </c>
      <c r="B25" s="6" t="n">
        <v>-1064230</v>
      </c>
      <c r="C25" s="6" t="n">
        <v>-957677</v>
      </c>
    </row>
    <row r="26">
      <c r="A26" s="4" t="inlineStr">
        <is>
          <t>Total agilon health, inc. stockholders' equity (deficit)</t>
        </is>
      </c>
      <c r="B26" s="6" t="n">
        <v>-1046780</v>
      </c>
      <c r="C26" s="6" t="n">
        <v>1091896</v>
      </c>
    </row>
    <row r="27">
      <c r="A27" s="4" t="inlineStr">
        <is>
          <t>Total liabilities and stockholders' equity (deficit)</t>
        </is>
      </c>
      <c r="B27" s="7" t="n">
        <v>1047733</v>
      </c>
      <c r="C27" s="7" t="n">
        <v>109265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I - Condensed Balance Sheets (Parenthetical) (Details) - $ / shares</t>
        </is>
      </c>
      <c r="B1" s="2" t="inlineStr">
        <is>
          <t>Dec. 31, 2022</t>
        </is>
      </c>
      <c r="C1" s="2" t="inlineStr">
        <is>
          <t>Dec. 31, 2021</t>
        </is>
      </c>
    </row>
    <row r="2">
      <c r="A2" s="4" t="inlineStr">
        <is>
          <t>Common Stock, Par or Stated Value Per Share</t>
        </is>
      </c>
      <c r="B2" s="8" t="n">
        <v>0.01</v>
      </c>
      <c r="C2" s="8" t="n">
        <v>0.01</v>
      </c>
    </row>
    <row r="3">
      <c r="A3" s="4" t="inlineStr">
        <is>
          <t>Common Stock, Shares Authorized</t>
        </is>
      </c>
      <c r="B3" s="6" t="n">
        <v>2000000000</v>
      </c>
      <c r="C3" s="6" t="n">
        <v>2000000000</v>
      </c>
    </row>
    <row r="4">
      <c r="A4" s="4" t="inlineStr">
        <is>
          <t>Common Stock, Shares, Issued</t>
        </is>
      </c>
      <c r="B4" s="6" t="n">
        <v>412385000</v>
      </c>
      <c r="C4" s="6" t="n">
        <v>400095000</v>
      </c>
    </row>
    <row r="5">
      <c r="A5" s="4" t="inlineStr">
        <is>
          <t>Common Stock, Shares, Outstanding</t>
        </is>
      </c>
      <c r="B5" s="6" t="n">
        <v>412385000</v>
      </c>
      <c r="C5" s="6" t="n">
        <v>400095000</v>
      </c>
    </row>
    <row r="6">
      <c r="A6" s="4" t="inlineStr">
        <is>
          <t>Parent Company</t>
        </is>
      </c>
      <c r="B6" s="4" t="inlineStr">
        <is>
          <t xml:space="preserve"> </t>
        </is>
      </c>
      <c r="C6" s="4" t="inlineStr">
        <is>
          <t xml:space="preserve"> </t>
        </is>
      </c>
    </row>
    <row r="7">
      <c r="A7" s="4" t="inlineStr">
        <is>
          <t>Common Stock, Par or Stated Value Per Share</t>
        </is>
      </c>
      <c r="B7" s="8" t="n">
        <v>0.01</v>
      </c>
      <c r="C7" s="8" t="n">
        <v>0.01</v>
      </c>
    </row>
    <row r="8">
      <c r="A8" s="4" t="inlineStr">
        <is>
          <t>Common Stock, Shares Authorized</t>
        </is>
      </c>
      <c r="B8" s="6" t="n">
        <v>2000000000</v>
      </c>
      <c r="C8" s="6" t="n">
        <v>2000000000</v>
      </c>
    </row>
    <row r="9">
      <c r="A9" s="4" t="inlineStr">
        <is>
          <t>Common Stock, Shares, Issued</t>
        </is>
      </c>
      <c r="B9" s="6" t="n">
        <v>412385000</v>
      </c>
      <c r="C9" s="6" t="n">
        <v>400095000</v>
      </c>
    </row>
    <row r="10">
      <c r="A10" s="4" t="inlineStr">
        <is>
          <t>Common Stock, Shares, Outstanding</t>
        </is>
      </c>
      <c r="B10" s="6" t="n">
        <v>412385000</v>
      </c>
      <c r="C10" s="6" t="n">
        <v>400095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Operations (Details) - USD ($) $ in Thousands</t>
        </is>
      </c>
      <c r="B1" s="2" t="inlineStr">
        <is>
          <t>12 Months Ended</t>
        </is>
      </c>
    </row>
    <row r="2">
      <c r="B2" s="2" t="inlineStr">
        <is>
          <t>Dec. 31, 2022</t>
        </is>
      </c>
      <c r="C2" s="2" t="inlineStr">
        <is>
          <t>Dec. 31, 2021</t>
        </is>
      </c>
      <c r="D2" s="2" t="inlineStr">
        <is>
          <t>Dec. 31, 2020</t>
        </is>
      </c>
    </row>
    <row r="3">
      <c r="A3" s="4" t="inlineStr">
        <is>
          <t>Net income (loss) attributable to common shares</t>
        </is>
      </c>
      <c r="B3" s="7" t="n">
        <v>-106553</v>
      </c>
      <c r="C3" s="7" t="n">
        <v>-406487</v>
      </c>
      <c r="D3" s="7" t="n">
        <v>-60052</v>
      </c>
    </row>
    <row r="4">
      <c r="A4" s="4" t="inlineStr">
        <is>
          <t>Parent Company</t>
        </is>
      </c>
      <c r="B4" s="4" t="inlineStr">
        <is>
          <t xml:space="preserve"> </t>
        </is>
      </c>
      <c r="C4" s="4" t="inlineStr">
        <is>
          <t xml:space="preserve"> </t>
        </is>
      </c>
      <c r="D4" s="4" t="inlineStr">
        <is>
          <t xml:space="preserve"> </t>
        </is>
      </c>
    </row>
    <row r="5">
      <c r="A5" s="4" t="inlineStr">
        <is>
          <t>Equity in net income (loss) of subsidiary</t>
        </is>
      </c>
      <c r="B5" s="6" t="n">
        <v>-107281</v>
      </c>
      <c r="C5" s="6" t="n">
        <v>-406936</v>
      </c>
      <c r="D5" s="6" t="n">
        <v>-60052</v>
      </c>
    </row>
    <row r="6">
      <c r="A6" s="4" t="inlineStr">
        <is>
          <t>Interest income</t>
        </is>
      </c>
      <c r="B6" s="6" t="n">
        <v>728</v>
      </c>
      <c r="C6" s="6" t="n">
        <v>449</v>
      </c>
      <c r="D6" s="6" t="n">
        <v>0</v>
      </c>
    </row>
    <row r="7">
      <c r="A7" s="4" t="inlineStr">
        <is>
          <t>Net income (loss) attributable to common shares</t>
        </is>
      </c>
      <c r="B7" s="7" t="n">
        <v>-106553</v>
      </c>
      <c r="C7" s="7" t="n">
        <v>-406487</v>
      </c>
      <c r="D7" s="7" t="n">
        <v>-6005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SCHEDULE I - Description of agilon health, inc. (Detail) - Parent Company</t>
        </is>
      </c>
      <c r="B1" s="2" t="inlineStr">
        <is>
          <t>Dec. 31, 2022</t>
        </is>
      </c>
    </row>
    <row r="2">
      <c r="A2" s="4" t="inlineStr">
        <is>
          <t>Restricted Investments, Percent of Net Assets</t>
        </is>
      </c>
      <c r="B2" s="10" t="n">
        <v>0.25</v>
      </c>
    </row>
    <row r="3">
      <c r="A3" s="4" t="inlineStr">
        <is>
          <t>Agilon Health, Inc. [Member]</t>
        </is>
      </c>
      <c r="B3" s="4" t="inlineStr">
        <is>
          <t xml:space="preserve"> </t>
        </is>
      </c>
    </row>
    <row r="4">
      <c r="A4" s="4" t="inlineStr">
        <is>
          <t>Equity Method Investment, Ownership Percentage</t>
        </is>
      </c>
      <c r="B4" s="10" t="n">
        <v>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SCHEDULE I - Equity (Details) - USD ($)</t>
        </is>
      </c>
      <c r="B1" s="2" t="inlineStr">
        <is>
          <t>12 Months Ended</t>
        </is>
      </c>
    </row>
    <row r="2">
      <c r="B2" s="2" t="inlineStr">
        <is>
          <t>Dec. 31, 2022</t>
        </is>
      </c>
      <c r="C2" s="2" t="inlineStr">
        <is>
          <t>Dec. 31, 2021</t>
        </is>
      </c>
      <c r="D2" s="2" t="inlineStr">
        <is>
          <t>Dec. 31, 2020</t>
        </is>
      </c>
    </row>
    <row r="3">
      <c r="A3" s="4" t="inlineStr">
        <is>
          <t>Parent Company</t>
        </is>
      </c>
      <c r="B3" s="4" t="inlineStr">
        <is>
          <t xml:space="preserve"> </t>
        </is>
      </c>
      <c r="C3" s="4" t="inlineStr">
        <is>
          <t xml:space="preserve"> </t>
        </is>
      </c>
      <c r="D3" s="4" t="inlineStr">
        <is>
          <t xml:space="preserve"> </t>
        </is>
      </c>
    </row>
    <row r="4">
      <c r="A4" s="4" t="inlineStr">
        <is>
          <t>Dividends, Cash</t>
        </is>
      </c>
      <c r="B4" s="7" t="n">
        <v>0</v>
      </c>
      <c r="C4" s="7" t="n">
        <v>0</v>
      </c>
      <c r="D4" s="7"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Supplemental Cash Flow Information - Supplemental Cash Flow Information (Details) - USD ($) $ in Thousands</t>
        </is>
      </c>
      <c r="B1" s="2" t="inlineStr">
        <is>
          <t>12 Months Ended</t>
        </is>
      </c>
    </row>
    <row r="2">
      <c r="B2" s="2" t="inlineStr">
        <is>
          <t>Dec. 31, 2022</t>
        </is>
      </c>
      <c r="C2" s="2" t="inlineStr">
        <is>
          <t>Dec. 31, 2021</t>
        </is>
      </c>
      <c r="D2" s="2" t="inlineStr">
        <is>
          <t>Dec. 31, 2020</t>
        </is>
      </c>
    </row>
    <row r="3">
      <c r="A3" s="4" t="inlineStr">
        <is>
          <t>Reclassification of contingently redeemable common stock in connection with IPO</t>
        </is>
      </c>
      <c r="B3" s="7" t="n">
        <v>0</v>
      </c>
      <c r="C3" s="7" t="n">
        <v>309500</v>
      </c>
      <c r="D3" s="7" t="n">
        <v>0</v>
      </c>
    </row>
    <row r="4">
      <c r="A4" s="4" t="inlineStr">
        <is>
          <t>Issuance of Common Stock Under Partner Physician Group Equity Agreements Upon IPO</t>
        </is>
      </c>
      <c r="B4" s="6" t="n">
        <v>0</v>
      </c>
      <c r="C4" s="6" t="n">
        <v>268467</v>
      </c>
      <c r="D4" s="6" t="n">
        <v>0</v>
      </c>
    </row>
    <row r="5">
      <c r="A5" s="4" t="inlineStr">
        <is>
          <t>Non-cash investment in unconsolidated subsidiaries</t>
        </is>
      </c>
      <c r="B5" s="6" t="n">
        <v>190</v>
      </c>
      <c r="C5" s="6" t="n">
        <v>763</v>
      </c>
      <c r="D5" s="6" t="n">
        <v>0</v>
      </c>
    </row>
    <row r="6">
      <c r="A6" s="4" t="inlineStr">
        <is>
          <t>Settlement of Stock-Based Liabilities</t>
        </is>
      </c>
      <c r="B6" s="7" t="n">
        <v>0</v>
      </c>
      <c r="C6" s="7" t="n">
        <v>0</v>
      </c>
      <c r="D6" s="7" t="n">
        <v>15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Credit Risk</t>
        </is>
      </c>
      <c r="B4" s="4" t="inlineStr">
        <is>
          <t>NOTE 3. Concentration of Credit Risk The Company is economically dependent on maintaining a base of primary care and specialty care physicians as well as capitation contracts with payors. The loss of certain of those contracts could have a material adverse effect on the Company’s financial position, results of operations, or cash flows. The Company contracts with various payors whereby the Company is entitled to monthly PMPM fees to provide a defined range of healthcare services for members attributed to its contracted primary care physicians. The Company generally accepts full financial risk for such members and therefore is responsible for the cost of all healthcare services required by them. Substantially all of the Company’s receivable balances are from a small number of payors. Revenue from Medicare Advantage payors constitutes substantially all of the Company’s total revenue for the years ended December 31, 2022, 2021, and 2020. The following table provides the Company’s revenue concentrations with respect to major payors as a percentage of the Company’s total revenues:
Year Ended December 31,
2022 2021 2020
Payor A 25 % 26 % 38 %
Payor B 19 % 20 % 20 %
Payor C 14 % 16 % 11 %
Payor D 10 % 11 % * * Less than 10 % of total revenues. The following table provides the Company’s concentrations of credit risk with respect to major payors as a percentage of receivables, net:
December 31,
2022 2021
Payor A 13 % 18 %
Payor B 20 % 21 %
Payor C 10 % 14 %
Payor D 10 % 12 %
Payor E 11 % * * Less than 10 % of total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2</t>
        </is>
      </c>
    </row>
    <row r="3">
      <c r="A3" s="3" t="inlineStr">
        <is>
          <t>Debt Securities [Abstract]</t>
        </is>
      </c>
      <c r="B3" s="4" t="inlineStr">
        <is>
          <t xml:space="preserve"> </t>
        </is>
      </c>
    </row>
    <row r="4">
      <c r="A4" s="4" t="inlineStr">
        <is>
          <t>Marketable Securities and Fair Value Measurements</t>
        </is>
      </c>
      <c r="B4" s="4" t="inlineStr">
        <is>
          <t xml:space="preserve">NOTE 4. Marketable Securities and Fair Value Measurements Marketable Securities The following table summarizes the Company’s marketable securities (in thousands):
December 31, 2022
Amortized Cost Gross Unrealized Gains Gross Unrealized Losses Fair Value
Marketable securities:
Corporate debt securities $ 255,613 $ 60 $ ( 3,240 ) $ 252,433
U.S. Treasury notes 151,873 — ( 2,306 ) 149,567
Other 9,975 — ( 74 ) 9,901
$ 417,461 $ 60 $ ( 5,620 ) $ 411,901 For the year ending December 31, 2022, the Company recognized total interest income of $ 14.5 million, of which $ 8.1 million was related to its marketable securities investments and $ 6.4 million was related to interest on cash and cash equivalent balances. At December 31, 2022, substantially all the Company's investment positions were in an unrealized loss position. The Company’s unrealized losses from marketable securities as of December 31, 2022 were caused primarily by interest rate increases. At December 31, 2022, the Company had $ 407.4 million marketable securities in an unrealized loss position for less than twelve months. The Company does not intend to sell marketable securities that are in an unrealized loss position, and it is not more likely than not that the Company will be required to sell the investments before recovery of their amortized cost bases, which may be maturity. Therefore, the Company believes these losses to be temporary. There was no allowance for credit losses on available-for-sale marketable securities at December 31, 2022. The following table summarizes the Company’s marketable securities maturity as of December 31, 2022 (in thousands):
Year Amortized Cost Fair Value
2023 $ 128,537 $ 127,517
2024 141,385 139,332
2025 147,539 145,052
$ 417,461 $ 411,901 Fair Value Measurements The table below summarizes the Company’s financial instruments measured at fair value on a recurring basis (in thousands):
December 31, 2022
Level 1 Level 2 Level 3
Marketable securities:
Corporate debt securities $ — $ 252,433 $ —
U.S. Treasury notes 149,567 — —
Other 9,901 — —
$ 159,468 $ 252,43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5. Property and Equipment, Net The following table summarizes the Company’s property and equipment (in thousands):
December 31,
2022 2021
Computer equipment and software $ 25,186 $ 12,769
Furniture and fixtures 2,249 2,889
Leasehold improvements 1,996 1,708
29,431 17,366
Less: accumulated depreciation ( 9,381 ) ( 8,205 )
Property and equipment, net $ 20,050 $ 9,161 For the years ended December 31, 2022, 2021, and 2020 , the Company recognized $ 4.0 million, $ 2.6 million, and $ 2.2 million, respectively, in depreciation expense, which is included in depreciation and amortization expense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6. Leases The Company has operating leases for corporate offices and certain equipment. The following tables provide information regarding the Company’s operating leases for which it is the lessee (in thousands):
December 31,
2022 2021
ROU asset:
Other assets, net $ 13,029 $ 11,739
Lease liabilities:
Accounts payable and accrued expenses $ 3,704 $ 3,307
Other liabilities 9,885 7,904
Total operating lease liabilities $ 13,589 $ 11,211
Year Ended December 31,
2022 2021 2020
Operating lease costs $ 5,106 $ 4,832 $ 4,152
Short-term lease costs — — 29
Variable lease costs 1,044 965 949
Total lease costs $ 6,150 $ 5,797 $ 5,130
Year Ended December 31,
Supplemental Cash Flow Information 2022 2021 2020
Cash paid for amounts included in the measurement of lease
Operating cash flows from operating leases $ 4,960 $ 4,409 $ 4,495
ROU asset obtained in exchange for new lease liability:
Operating leases $ 8,200 $ 5,116 $ 363
December 31,
Weighted Average Lease Term and Discount Rate 2022 2021
Weighted average remaining lease term (years):
Operating leases 6 5
Weighted average discount rate:
Operating leases 5.47 % 8.15 % The following table summarizes future minimum lease obligations under non-cancelable operating leases as of December 31, 2022 (in thousands):
Year Amount
2023 $ 3,840
2024 2,444
2025 2,348
2026 2,223
2027 1,140
Thereafter 3,955
Undiscounted minimum lease payments payable 15,950
Less: imputed interest ( 2,361 )
Present value of lease liability $ 13,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mortizable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Amortizable Intangible Assets</t>
        </is>
      </c>
      <c r="B4" s="4" t="inlineStr">
        <is>
          <t xml:space="preserve">NOTE 7. Goodwill and Amortizable Intangible Assets Goodwill As of December 31, 2022 and 2021, goodwill of $ 39.0 million was allocated to the Company’s Hawaii reporting unit, which has a negative carrying amount of net assets as of December 31, 2022 and 2021. The Company completed the required annual goodwill impairment test during the fourth quarters of 2022 and 2021, and no impairment was recognized. Amortizable Intangible Assets The following table summarizes the Company’s amortizable intangible assets as of December 31, 2022 (dollars in thousands):
Useful Life Gross Accumulated Net
Health plan contracts 15 $ 39,700 $ ( 16,983 ) $ 22,717
Trade names 15 - 30 20,300 ( 4,342 ) 15,958
Provider networks 10 - 15 8,400 ( 3,593 ) 4,807
Noncompete enforcement agreements 1 - 5 59,669 ( 36,100 ) 23,569
Other 4 - 15 2,700 ( 2,071 ) 629
$ 130,769 $ ( 63,089 ) $ 67,680 The following table summarizes the Company’s amortizable intangible assets as of December 31, 2021 (dollars in thousands):
Useful Life Gross Accumulated Net
Health plan contracts 15 $ 39,700 $ ( 14,336 ) $ 25,364
Trade names 15 - 30 20,300 ( 3,665 ) 16,635
Provider networks 10 - 15 8,400 ( 3,033 ) 5,367
Noncompete enforcement agreements 2 - 5 37,599 ( 30,355 ) 7,244
Other 4 - 15 2,700 ( 1,912 ) 788
$ 108,699 $ ( 53,301 ) $ 55,398 For the years ended December 31, 2022, 2021, and 2020, the Company recognized $ 9.7 million, $ 11.9 million, and $ 11.4 million, respectively, in amortization expense which is included in depreciation and amortization expense in the consolidated statements of operations. The following table summarizes the estimated annual amortization for each of the five succeeding fiscal years and thereafter as of December 31, 2022 (in thousands):
Year Amount
2023 $ 8,800
2024 7,777
2025 7,162
2026 6,905
2027 6,359
Thereafter 30,677
$ 67,6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NOTE 8. Other Assets The following table summarizes the Company’s other assets (in thousands):
December 31,
2022 2021
Loans to physician partners $ 69,383 $ 76,821
Health plan deposits 11,728 11,523
Equity method investments 17,352 6,690
Right of use asset 13,029 11,739
Other 5,432 6,185
$ 116,924 $ 112,958 See Note 6 for additional discussions related to right of use asset and Note 18 for equity method liabilities related to the Company's DCE investments. Loans to Physician Partners The Company provided loans to its physician partners in connection with taxes payable on shares distributed to them in connection with the IPO. See Note 1. These loans mature between 2026 and 2031 with nominal interest compounding annually and no prepayment penalties. Such loans are stated at the amount expected to be collec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dical Claims and Related Payables</t>
        </is>
      </c>
      <c r="B1" s="2" t="inlineStr">
        <is>
          <t>12 Months Ended</t>
        </is>
      </c>
    </row>
    <row r="2">
      <c r="B2" s="2" t="inlineStr">
        <is>
          <t>Dec. 31, 2022</t>
        </is>
      </c>
    </row>
    <row r="3">
      <c r="A3" s="3" t="inlineStr">
        <is>
          <t>Insurance [Abstract]</t>
        </is>
      </c>
      <c r="B3" s="4" t="inlineStr">
        <is>
          <t xml:space="preserve"> </t>
        </is>
      </c>
    </row>
    <row r="4">
      <c r="A4" s="4" t="inlineStr">
        <is>
          <t>Medical Claims and Related Payables</t>
        </is>
      </c>
      <c r="B4" s="4" t="inlineStr">
        <is>
          <t>NOTE 9. Medical Claims and Related Payables Medical claims and related payables include estimates for amounts owed for claims incurred for services provided to members by various providers. Changes in amounts reported for medical claims related to prior years result from claims being paid at amounts different than originally estimated. Liabilities are continually reviewed and re-estimated as information regarding actual claim payments becomes known. This information is compared to the originally established liability at year end. The following table presents the components of changes in medical claims and related payables (in thousands):
December 31,
2022 2021 2020
Medical claims and related payables, beginning of the year $ 239,014 $ 164,161 $ 121,779
Components of incurred costs related to:
Current year 2,387,374 1,645,137 1,026,940
Prior years 12,424 2,522 ( 5,063 )
Discontinued operations - current year — 1,234 85,732
Discontinued operations - prior years 34 ( 2,099 ) ( 1,543 )
2,399,832 1,646,794 1,106,066
Claims paid related to:
Current year ( 2,051,036 ) ( 1,416,404 ) ( 870,979 )
Prior years ( 247,873 ) ( 151,128 ) ( 94,868 )
Discontinued operations - current year — ( 1,234 ) ( 80,754 )
Discontinued operations - prior years ( 189 ) ( 3,175 ) ( 17,083 )
( 2,299,098 ) ( 1,571,941 ) ( 1,063,684 )
Medical claims and related payables, end of the year $ 339,748 $ 239,014 $ 164,161 Beginning and ending balances of medical claims and related payables disclosed above for December 31, 2020, include $ 1.1 million and $ 1.3 million, respectively, that are presented as current liabilities held for sale and discontinued operations. As of December 31, 2021 and 2020 , medical claims and related payables also include $ 0.2 million and $ 4.1 million, respectively, of claims liabilities associated with certain divested California businesses for which the Company has retained the liability for claims incurred prior to the date of divestiture. Ending balance of medical claims and related payables disclosed above for December 31, 2022, includes $ 7.0 million that is recoverable from other parties under risk sharing arrangements and is presented as prepaid expenses and other current assets, net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Abstract]</t>
        </is>
      </c>
      <c r="B3" s="4" t="inlineStr">
        <is>
          <t xml:space="preserve"> </t>
        </is>
      </c>
    </row>
    <row r="4">
      <c r="A4" s="4" t="inlineStr">
        <is>
          <t>Other Liabilities</t>
        </is>
      </c>
      <c r="B4" s="4" t="inlineStr">
        <is>
          <t>NOTE 10. Other Liabilities The following table summarizes the Company’s other liabilities (in thousands):
December 31,
2022 2021
Other long-term contingencies $ 62,931 $ 71,344
Lease liabilities, long-term 9,885 7,904
Equity method liabilities - DCEs 4,657 6,380
Other 5,813 8,667
$ 83,286 $ 94,295 As of December 31, 2022 and 2021, the Company had contingent liabilities of $ 62.9 million and $ 71.3 million, respectively, related to unasserted claims. While the Company intends to vigorously defend its position in the event of any assertion of such claims, it has established a liability for the potential exposure, including interest and penalties. Additionally, the Company estimated the range of reasonably possible losses in excess of reserves accrued on the consolidated balance sheet as of December 31, 2022 to be $ 0 to $ 52.9 million. See Note 18 for equity method liabilities related to the Company's DCE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11. Debt Credit Facility On February 18, 2021, the Company executed a credit facility agreement (as amended by the First Amendment to Credit Agreement, dated as of March 1, 2021, the “2021 Credit Facilities”). The 2021 Credit Facilities include: (i) a $ 100.0 million secured term loan (the “2021 Secured Term Loan Facility”) and (ii) a $ 100.0 million senior secured revolving credit facility (the “2021 Secured Revolving Facility”) with a capacity to issue standby letters of credit in certain circumstances up to a maximum of $ 80.0 million. Subject to specified conditions and receipt of commitments, the 2021 Secured Term Loan Facility may be expanded (or a new term loan facility, revolving credit facility or letter of credit facility added) by up to (i) $ 50.0 million plus (ii) an additional amount determined in accordance with a formula tied to repayment of certain of the Company’s indebtedness. The proceeds from the 2021 Secured Term Loan Facility were used to refinance an aggregate of $ 68.6 million of outstanding indebtedness under the prior credit facility and unsecured debt, with the remaining $ 30.1 million of net proceeds used for working capital and other general corporate purposes. The maturity date of the 2021 Credit Facilities was February 18, 2024 or, following the completion of an IPO, February 18, 2026 with mandated periodic payments. In connection with the refinance of the existing debt, the Company recognized $ 1.1 million of additional interest expense for the write-off of the related debt issuance costs. The 2021 Secured Term Loan Facility required, among other things, a mandatory prepayment of $ 50.0 million if gross proceeds from the IPO exceeded $ 1.0 billion. On April 26, 2021, the Company repaid $ 50.0 million of the 2021 Secured Term Loan Facility. The maturity date of the 2021 Credit Facilities was extended to February 18, 2026 . As of December 31, 2022, the Company had $ 43.8 million outstanding under the 2021 Secured Term Loan Facility and availability under the 2021 Secured Revolving Facility was $ 38.8 million, as the Company had outstanding letters of credit totaling $ 61.2 million, of which $ 37.2 million was for the Company's DCE investments, see Note 18 for additional discussion related to DCEs. The standby letters of credit are automatically extended without amendment for one-year periods, unless the Company notifies the institution in advance of the expiration date that the letter will be terminated. No amounts have been drawn on the outstanding letters of credit as of December 31, 2022. At the Company’s option, borrowings under the 2021 Credit Facilities, as defined in the credit agreement, can be either: (i) LIBO Rate Loans or (ii) Base Rate Loans. LIBO Rate Loans bear interest at a rate equal to the sum of 4.00 % (stepping down to 3.50 % on and following October 1, 2023) and the higher of (a) LIBO, as defined in the credit agreement, and (b) 0 %. Base Rate Loans bear interest at a rate equal to the sum of 3.00 % (stepping down to 2.50 % on and following October 1, 2023) and the highest of: (a) 0.50 % in excess of the overnight federal funds rate, (b) the prime rate established by the administrative agent from time to time, (c) the one-month LIBO rate (adjusted for maximum reserves) plus 1.00 % and (d) 0 %. Additionally, the Company pays a commitment fee on the unfunded 2021 Secured Revolving Facility amount of 0.50 % (stepping down to 0.375 % on and following October 1, 2023). The Company must also pay customary letter of credit fees. As of December 31, 2022, the weighted average effective interest rate on the 2021 Secured Term Loan Facility was 6.04 %. The 2021 Credit Facilities are guaranteed by certain of the Company’s subsidiaries, including those identified as VIEs, and contain customary covenants including, among other things, limitations on restricted payments such as: (i) dividends and distributions from restricted subsidiaries, (ii) requirements of minimum financial ratios, and (iii) limitation on additional borrowings based on certain financial ratios. Failure to meet any of these covenants could result in an event of default under the agreement. If an event of default occurs, the lenders could elect to declare all amounts outstanding under the agreement to be immediately due and payable. As of December 31, 2022, the Company was in compliance with all covenants under the 2021 Credit Facilities . The following table summarizes the Company’s stated term loan maturity and scheduled principal repayments as of December 31, 2022 (in thousands):
Year Term Loan
2023 $ 5,000
2024 6,250
2025 10,000
2026 22,500
43,750
Debt costs ( 268 )
$ 43,482 Unsecured Debt As of December 31, 2020, the Company had a $ 20.0 million unsecured credit agreement with a lender affiliated with CD&amp;R (the “unsecured debt”), which was repaid in 2021 with the proceeds from the 2021 Secured Term Loan Facility as discussed abo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97070</v>
      </c>
      <c r="C3" s="7" t="n">
        <v>1040039</v>
      </c>
    </row>
    <row r="4">
      <c r="A4" s="4" t="inlineStr">
        <is>
          <t>Restricted cash and equivalents</t>
        </is>
      </c>
      <c r="B4" s="6" t="n">
        <v>10610</v>
      </c>
      <c r="C4" s="6" t="n">
        <v>14781</v>
      </c>
    </row>
    <row r="5">
      <c r="A5" s="4" t="inlineStr">
        <is>
          <t>Marketable securities</t>
        </is>
      </c>
      <c r="B5" s="6" t="n">
        <v>411901</v>
      </c>
      <c r="C5" s="6" t="n">
        <v>0</v>
      </c>
    </row>
    <row r="6">
      <c r="A6" s="4" t="inlineStr">
        <is>
          <t>Receivables, net</t>
        </is>
      </c>
      <c r="B6" s="6" t="n">
        <v>497574</v>
      </c>
      <c r="C6" s="6" t="n">
        <v>293407</v>
      </c>
    </row>
    <row r="7">
      <c r="A7" s="4" t="inlineStr">
        <is>
          <t>Prepaid expenses and other current assets, net</t>
        </is>
      </c>
      <c r="B7" s="6" t="n">
        <v>34119</v>
      </c>
      <c r="C7" s="6" t="n">
        <v>18968</v>
      </c>
    </row>
    <row r="8">
      <c r="A8" s="4" t="inlineStr">
        <is>
          <t>Total current assets</t>
        </is>
      </c>
      <c r="B8" s="6" t="n">
        <v>1451274</v>
      </c>
      <c r="C8" s="6" t="n">
        <v>1367195</v>
      </c>
    </row>
    <row r="9">
      <c r="A9" s="4" t="inlineStr">
        <is>
          <t>Property and equipment, net</t>
        </is>
      </c>
      <c r="B9" s="6" t="n">
        <v>20050</v>
      </c>
      <c r="C9" s="6" t="n">
        <v>9161</v>
      </c>
    </row>
    <row r="10">
      <c r="A10" s="4" t="inlineStr">
        <is>
          <t>Intangible assets, net</t>
        </is>
      </c>
      <c r="B10" s="6" t="n">
        <v>67680</v>
      </c>
      <c r="C10" s="6" t="n">
        <v>55398</v>
      </c>
    </row>
    <row r="11">
      <c r="A11" s="4" t="inlineStr">
        <is>
          <t>Goodwill</t>
        </is>
      </c>
      <c r="B11" s="6" t="n">
        <v>41540</v>
      </c>
      <c r="C11" s="6" t="n">
        <v>41540</v>
      </c>
    </row>
    <row r="12">
      <c r="A12" s="4" t="inlineStr">
        <is>
          <t>Other assets, net</t>
        </is>
      </c>
      <c r="B12" s="6" t="n">
        <v>116924</v>
      </c>
      <c r="C12" s="6" t="n">
        <v>112958</v>
      </c>
    </row>
    <row r="13">
      <c r="A13" s="4" t="inlineStr">
        <is>
          <t>Total assets</t>
        </is>
      </c>
      <c r="B13" s="6" t="n">
        <v>1697468</v>
      </c>
      <c r="C13" s="6" t="n">
        <v>1586252</v>
      </c>
    </row>
    <row r="14">
      <c r="A14" s="3" t="inlineStr">
        <is>
          <t>Current liabilities:</t>
        </is>
      </c>
      <c r="B14" s="4" t="inlineStr">
        <is>
          <t xml:space="preserve"> </t>
        </is>
      </c>
      <c r="C14" s="4" t="inlineStr">
        <is>
          <t xml:space="preserve"> </t>
        </is>
      </c>
    </row>
    <row r="15">
      <c r="A15" s="4" t="inlineStr">
        <is>
          <t>Medical claims and related payables</t>
        </is>
      </c>
      <c r="B15" s="6" t="n">
        <v>346727</v>
      </c>
      <c r="C15" s="6" t="n">
        <v>239014</v>
      </c>
    </row>
    <row r="16">
      <c r="A16" s="4" t="inlineStr">
        <is>
          <t>Accounts payable and accrued expenses</t>
        </is>
      </c>
      <c r="B16" s="6" t="n">
        <v>183364</v>
      </c>
      <c r="C16" s="6" t="n">
        <v>112946</v>
      </c>
    </row>
    <row r="17">
      <c r="A17" s="4" t="inlineStr">
        <is>
          <t>Current portion of long-term debt</t>
        </is>
      </c>
      <c r="B17" s="6" t="n">
        <v>5000</v>
      </c>
      <c r="C17" s="6" t="n">
        <v>5000</v>
      </c>
    </row>
    <row r="18">
      <c r="A18" s="4" t="inlineStr">
        <is>
          <t>Total current liabilities</t>
        </is>
      </c>
      <c r="B18" s="6" t="n">
        <v>535091</v>
      </c>
      <c r="C18" s="6" t="n">
        <v>356960</v>
      </c>
    </row>
    <row r="19">
      <c r="A19" s="4" t="inlineStr">
        <is>
          <t>Long-term debt, net of current portion</t>
        </is>
      </c>
      <c r="B19" s="6" t="n">
        <v>38482</v>
      </c>
      <c r="C19" s="6" t="n">
        <v>43401</v>
      </c>
    </row>
    <row r="20">
      <c r="A20" s="4" t="inlineStr">
        <is>
          <t>Other liabilities</t>
        </is>
      </c>
      <c r="B20" s="6" t="n">
        <v>83286</v>
      </c>
      <c r="C20" s="6" t="n">
        <v>94295</v>
      </c>
    </row>
    <row r="21">
      <c r="A21" s="4" t="inlineStr">
        <is>
          <t>Total liabilities</t>
        </is>
      </c>
      <c r="B21" s="6" t="n">
        <v>656859</v>
      </c>
      <c r="C21" s="6" t="n">
        <v>494656</v>
      </c>
    </row>
    <row r="22">
      <c r="A22" s="4" t="inlineStr">
        <is>
          <t>Commitments and contingencies</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Common stock, $0.01 par value: 2,000,000 shares authorized; 412,385 and 400,095 shares issued and outstanding, respectively</t>
        </is>
      </c>
      <c r="B24" s="6" t="n">
        <v>4124</v>
      </c>
      <c r="C24" s="6" t="n">
        <v>4001</v>
      </c>
    </row>
    <row r="25">
      <c r="A25" s="4" t="inlineStr">
        <is>
          <t>Additional paid-in capital</t>
        </is>
      </c>
      <c r="B25" s="6" t="n">
        <v>2106886</v>
      </c>
      <c r="C25" s="6" t="n">
        <v>2045572</v>
      </c>
    </row>
    <row r="26">
      <c r="A26" s="4" t="inlineStr">
        <is>
          <t>Accumulated deficit</t>
        </is>
      </c>
      <c r="B26" s="6" t="n">
        <v>-1064230</v>
      </c>
      <c r="C26" s="6" t="n">
        <v>-957677</v>
      </c>
    </row>
    <row r="27">
      <c r="A27" s="4" t="inlineStr">
        <is>
          <t>Accumulated other comprehensive income (loss)</t>
        </is>
      </c>
      <c r="B27" s="6" t="n">
        <v>-5560</v>
      </c>
      <c r="C27" s="6" t="n">
        <v>0</v>
      </c>
    </row>
    <row r="28">
      <c r="A28" s="4" t="inlineStr">
        <is>
          <t>Total agilon health, inc. stockholders' equity (deficit)</t>
        </is>
      </c>
      <c r="B28" s="6" t="n">
        <v>1041220</v>
      </c>
      <c r="C28" s="6" t="n">
        <v>1091896</v>
      </c>
    </row>
    <row r="29">
      <c r="A29" s="4" t="inlineStr">
        <is>
          <t>Noncontrolling interests</t>
        </is>
      </c>
      <c r="B29" s="6" t="n">
        <v>-611</v>
      </c>
      <c r="C29" s="6" t="n">
        <v>-300</v>
      </c>
    </row>
    <row r="30">
      <c r="A30" s="4" t="inlineStr">
        <is>
          <t>Total stockholders’ equity (deficit)</t>
        </is>
      </c>
      <c r="B30" s="6" t="n">
        <v>1040609</v>
      </c>
      <c r="C30" s="6" t="n">
        <v>1091596</v>
      </c>
    </row>
    <row r="31">
      <c r="A31" s="4" t="inlineStr">
        <is>
          <t>Total liabilities and stockholders' equity (deficit)</t>
        </is>
      </c>
      <c r="B31" s="7" t="n">
        <v>1697468</v>
      </c>
      <c r="C31" s="7" t="n">
        <v>1586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egal Proceedings From time to time, the Company is a party to, or has a significant relationship to, legal proceedings, lawsuits, and other claims.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COVID-19 The Company continues to monitor and assess the estimated operating and financial impact of COVID-19. Future developments, such as the severity and duration of new COVID-19 variants, COVID-19’s impact on the U.S. economy, consumer behavior and health care utilization patterns, and the timing, scope, and impact of legislation as well as other federal, state, and local governmental responses to the pandemic could introduce new uncertainties to care patterns and the Company's business. During the year ended December 31, 2022, overall care was near normal baseline levels, with certain areas of care at or approaching seasonal baselines, and other areas below. Future care patterns and acuity may temporarily rise due to missed regular care. Regulatory Matters The healthcare industry is subject to numerous laws and regulations of federal, state, and local governments. Violations of these laws and regulations could result in expulsion from government healthcare programs, together with the imposition of significant fines and penalties. Compliance with such laws and regulations can be subject to future government review and interpretation, as well as regulatory actions unknown or unasserted at this time. The healthcare regulatory landscape is constantly changing. It is difficult to predict which final rules may be adopted and implemented by federal and state authorities, and if such final rules would result in any material adverse effect on the Company’s business, consolidated financial condition, results of operations or cash flows. Management is unable to determine how any future government spending cuts will affect Medicare reimbursement. There likely will continue to be legislative and regulatory proposals at the federal and state levels directed at containing or lowering the cost of healthcare that, if adopted, could have a material adverse effect on the Company’s consolidated financial statements. CMS and the U.S. Department of Health and Human Services (“HHS”) Office of Inspector General perform audits of selected MA contracts related to risk adjustment diagnosis data. In these Risk-Adjustment Data Validation Audits (“RADV audits”), the government reviews medical records to determine whether physician medical record documentation and coding practices are compliant, which can result in the recovery of payments from managed care organizations if errors are identified and influence the calculation of premium payments by CMS to MA plans. On January 30, 2023, CMS released a final rule, announcing it may use extrapolation for payment years 2018 forward, for both RADV audits and Office of Inspector General audits and eliminated the application of a fee-for-service Adjuster in Part C contract-level RADV audits of Medicare Advantage organizations. The Company's payors are subject to audit by government health plans, including, but not limited to, CMS, in connection with the MA program. The Company is currently unable to predict the results of RADV audits on its financial condition, operating results, or cash flows. Contractual Obligations The following table summarizes the Company’s contractual obligations, excluding operating leases (see Note 6) and debt service obligations (see Note 11), as of December 31, 2022 (in thousands):
Total 2023 2024-2025 2026-2027 More than
Capital commitments (1) $ 134,835 $ 112,092 $ 17,243 $ 5,500 $ — (1) Represents capital commitments to physician partners to support physician partner expansion and related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NOTE 13. Common Stock Common Stock As of December 31, 2021, the Company’s authorized capital stock consisted of 2.0 billion shares of common stock, par value $ 0.01 per share. Every holder of record of common shares entitled to vote at a meeting of stockholders is entitled to one vote for each share outstanding. During the year ended December 31, 2022, the Company issued approximately 12.3 million shares of common stock primarily in connection with exercises and vesting of stock-based awards. During the year ended December 31, 2021, the Company issued approximately 9.3 million shares of common stock primarily in connection with exercises and vesting of stock-based awards. On April 14, 2021, the Company priced the IPO of its common stock at an offering price of $ 23.00 per share for 46.6 million shares. On April 15, 2021, the underwriters exercised their option to purchase an additional 7.0 million shares of common stock. On April 19, 2021, the Company’s sale of an aggregate of 53.6 million shares of common stock was completed, see Note 1. Upon the completion of the IPO, the Company issued 11.7 million shares of common stock under partner physician group equity agreements and recognized stock-based compensation expense of $ 268.5 million in April 2021, see Note 1. During 2020, the Company issued and sold approximately 1.2 million shares of common stock to certain officers and directors at a purchase price of $ 4.49 per share and received aggregate proceeds of $ 5.6 million. In August 2020, the Company issued approximately 333,800 shares of common stock to settle provider compensation liabilities of $ 1.5 million. Also in 2020, the Company repurchased 1.5 million shares of common stock for $ 6.7 million and issued approximately 2.3 million shares of common stock in connection with exercises and vesting of stock-based awards. Contingently Redeemable Common Stock During 2020, the Company closed private placements to third-party investors in which it issued and sold 6.3 million shares of contingently redeemable common stock at a purchase price of $ 4.49 per share and received aggregate proceeds of $ 28.5 million. The contingently redeemable common stock had a redemption feature that required the Company, in certain limited circumstances, to repurchase stock. Because the redemption feature was outside the control of the Company, the related capital contribution did not qualify as permanent equity and was classified as temporary equity in the mezzanine section of the consolidated balance sheets. The common stock that was classified as temporary equity was recorded at an initial carrying value equal to the gross proceeds received, which represented their fair value at the date of issuance. The redemption feature of the Company’s contingently redeemable common stock terminated upon the completion of the IPO in April 2021. Accordingly, such common stock was reclassified from temporary equity in the mezzanine section of the consolidated balance sheet to permanent equity, see Note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Plan</t>
        </is>
      </c>
      <c r="B4" s="4" t="inlineStr">
        <is>
          <t>NOTE 14. Stock-Based Compensation The Company offers certain employees the ability to purchase common shares of the Company and/or receive common stock options under its Amended and Restated Stock Incentive Plan (the “Plan”) that was approved by the stockholders. In connection with the IPO, the Company’s Board of Directors approved the Omnibus Incentive Plan. As of December 31, 2022, the Company is authorized to grant 83.0 million shares related to employee stock options, of which 36.0 million shares remain available for grant as of December 31, 2022. Shares granted are not transferrable, except upon the employee’s death, repurchase by the Company, or with the Company’s consent. The Omnibus Incentive Plan provides for the grant of stock options, restricted stock awards, restricted stock units ("RSUs"), performance-based awards, and other awards. Stock options expire 10 years after the date of grant and forfeiture of awards is recognized as it occurs. The stock options granted under the Plan generally consist of: (i) stock options that vest in four equal annual installments, subject to the employee’s continued service until the applicable vesting date (the “Base Options”), and (ii) stock options that vest if CD&amp;R realizes a certain return on its investment, subject to the employee’s continuous employment through such date and beyond, in certain grants (the “Upside Options”). Stock Options Base Options . Compensation cost for Base Options is recognized on a straight-line basis generally over the requisite vesting period of four years. The fair value of each Base Option was estimated on the date of grant using the Black-Scholes option pricing model. Expected volatilities are based on the historical equity volatility of comparable publicly traded companies. The expected term of Base Options is calculated via the simplified method and reflects the midpoint between the vesting date and the end of the contractual term, as our historical share option exercise experience does not provide a reasonable basis upon which to estimate the expected term. The risk-free rates utilized for periods throughout the contractual life of Base Options are based on U.S. Treasury security yields at the time of grant. The assumptions used for the Black-Scholes option pricing model to determine the fair value of Base Options granted are as follows:
December 31,
2022 2021 2020
Risk-free interest rate 1.94 % - 4.18 % 0.75 % - 1.58 % 0.43 % - 1.68 %
Expected dividends $ — $ — $ —
Expected volatility 48.66 % - 64.29 % 58.95 % - 63.33 % 59.39 % - 63.47 %
Expected term (in years) 6.25 6.25 6.25 The Company’s outstanding Base Options consisted of the following (shares in thousands):
Shares Weighted- Weighted- Aggregate
Stock options outstanding as of January 1, 2022 17,201 $ 4.26
Granted 995 22.80
Exercised ( 6,776 ) 1.70
Forfeited ( 782 ) 10.62
Stock options outstanding as of December 31, 2022 10,638 $ 7.15 6.6 $ 109,236
Expected to vest as of December 31, 2022 4,293 $ 12.04 7.9 $ 29,284
Exercisable as of December 31, 2022 6,345 $ 3.85 5.9 $ 79,952 The weighted-average grant-date fair value of Base Options granted during the year ended December 31, 2022, 2021, and 2020 was $ 13.83 , $ 13.10 , and $ 2.70 , respectively, per option. The total intrinsic value of Base Options exercised for the years ended December 31, 2022, 2021, and 2020 was $ 140.8 million, $ 196.3 million, and $ 8.2 million, respectively. During the years ended December 31, 2022 and 2021, the Company recognized $ 9.5 million and $ 8.1 million, respectively, of stock-based compensation expense related to Base Options. During the year ended December 31, 2020, the total stock-based compensation expense related to Base Options was $ 6.5 million, of which $ 0.2 million is recorded in income (loss) from discontinued operations in the consolidated statements of operations. As of December 31, 2022, the Company had $ 23.4 million of total unrecognized compensation cost related to non-vested Base Options, which is expected to be recognized over a weighted-average period of approximately three years . Additionally, the Company recognized $ 2.6 million of expense related to stock options that vested upon the completion of the IPO in April 2021, which are included in general and administrative expenses in the statements of operations. Upside Options . Upside Options vest if CD&amp;R realizes a certain return on its investment, subject to the employee’s continuous employment through such date and beyond, in certain grants. During the year ended December 31, 2020, the Company did not recognize any stock-based compensation expense related to Upside Options as achievement of the underlying performance condition was not probable. During the year ended December 31, 2021, the Company recognized $ 8.5 million of stock-based compensation expense as a result of the satisfaction of a performance condition associated with Upside options. During the year ended December 31, 2022, the Company recognized $ 1.7 million of stock-based compensation expense related to Upside Options. The fair value of Upside Options was estimated on the date of grant using the Monte Carlo simulation model. The Company’s outstanding Upside Options consisted of the following (shares in thousands):
Shares Weighted- Weighted- Aggregate
Stock options outstanding as of January 1, 2022 14,428 $ 6.21
Exercised ( 5,147 ) 4.35
Forfeited ( 114 ) 14.80
Stock options outstanding as of December 31, 2022 9,167 $ 7.16 5.9 $ 85,160
Expected to vest as of December 31, 2022 2,335 $ 11.38 7.5 $ 13,072
Exercisable as of December 31, 2022 6,832 $ 5.71 5.4 $ 72,088 The weighted-average grant-date fair value of Upside Options granted during the years ended December 31, 2021 and 2020 was $ 1.72 and $ 1.58 , respectively, per option. No Upside Options were granted in 2022. As of December 31, 2022, the Company had $ 3.2 million of total unrecognized compensation cost related to non-vested Upside Options, which is expected to be recognized over a weighted-average period of approximately two years . Restricted Stock Units Restricted stock awards, including restricted stock units and performance stock units are granted subject to certain restrictions. Conditions of vesting are determined at the time of grant. The fair market value of restricted stock units, both time vesting and those subject to specific performance criteria, are expensed over the period of vesting. Restricted stock units, which vest based solely upon passage of time and requisite service generally vest over the requisite period of four years. Performance stock units, which are restricted stock units that vest dependent upon attainment of various levels of performance that equal or exceed threshold levels, generally vest in their entirety at the end of the relevant performance period, generally three years. The number of shares that ultimately vest can vary from 0 % to 200 % of target depending on the level of achievement of the performance criteria. The fair value of restricted stock units and performance stock units are determined based on the closing market price of the Company's shares on the grant date. The value of the shares withheld to settle tax withholding obligations is dependent on the closing market price of the Company’s common stock on the trading date prior to the relevant transaction occurring. The following table summarizes employee restricted stock award activity, including performance stock units, for the year ended December 31, 2022 (units in thousands):
Restricted Weighted-Average Grant-Date Fair Value
Unvested as of January 1, 2022 1,125 $ 18.41
Granted 1,320 21.89
Vested ( 404 ) 9.77
Forfeited ( 219 ) 22.49
Unvested as of December 31, 2022 1,822 22.35 For the years ended December 31, 2022, 2021, and 2020, the Company recognized $ 9.6 million, $ 4.7 million, and $ 0.2 million, respectively, of stock-based compensation expense related to RSUs. The weighted-average grant-date fair value of RSUs granted during the years ended December 31, 2022, 2021, and 2020 was $ 21.89 , $ 23.56 , and $ 4.49 , respectively. The total fair value of RSUs vested during 2022 was $ 9.2 million. As of December 31, 2022, the Company had $ 30.1 million of total unrecognized compensation cost related to RSUs, which is expected to be recognized over a weighted-average period of approximately three years. Non-Employee Awards Certain of the Company’s agreements provide for the granting of certain stock-based instruments to third parties (the “Physician Partners Equity Awards”). The Company's Board of Directors approved 9.7 million shares to be granted as Physician Partners Equity Awards, of which 3.2 million shares remain available for grant as of December 31, 2022. The fair market value of restricted stock units, both time vesting and those subject to specific performance criteria, are expensed over the period of vesting. Restricted stock units, which vest based solely upon passage of time and requisite service generally vest over the requisite period of two years. Performance stock units, which are restricted stock units that vest dependent upon attainment of various levels of performance that equal or exceed threshold levels, generally vest in their entirety at the end of the relevant performance period, from one to four years. The number of shares that ultimately vest can vary from 0 % to 125 % of target depending on the level of achievement of the performance criteria. The fair value of restricted stock units and performance stock units are determined based on the closing market price of the Company's shares on the grant date. No shares are withheld to settle tax withholding obligations of the physician partners. The following table summarizes Physician Partners Equity Awards activity, including performance stock units, for the year ended December 31, 2022 (units in thousands):
Restricted Weighted-Average Grant-Date Fair Value
Unvested as of January 1, 2022 292 $ 25.95
Granted 5,206 21.93
Vested ( 38 ) 25.95
Unvested as of December 31, 2022 5,460 22.12 For the years ended December 31, 2022 and 2021, the Company recognized $ 7.6 million and $ 0.2 million, respectively, of stock-based compensation expense related to Physician Partner Equity Awards. The weighted-average grant-date fair value of Physician Partner Equity Awards granted during the years ended December 31, 2022 and 2021 was $ 21.93 and $ 25.95 , respectively. As of December 31, 2022, the Company had $ 113.9 million of total unrecognized compensation cost related to Physician Partner Equity Awards, which is expected to be recognized over a weighted-average period of approximately four years . Upon the completion of the IPO, the Company issued 11.7 million shares of common stock under partner physician group equity agreements and recognized stock-based compensation expense of $ 268.5 million in April 2021. Various of the Company’s agreements provided for the vesting of certain stock-based instruments to third parties (physician partners) at the time of an initial public offering, or upon the occurrence of certain events deemed a “change of control” in the Company or certain of the Company's subsidiaries (“Change of Control Event”). The stock-based instruments granted to third parties were accounted for as non-employee awards for which compensation cost was recognized upon achievement of the underlying performance condition of a Change of Control Eve nt. As the instruments were liability-classified, the amount of shares ultimately issued and related compensation cost was measured on the vesting date. A Change of Control Event is not deemed probable until consumm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5. Income Taxes The Company applied the intra-period tax allocation rules to allocate income taxes between continuing operations and discontinued operations as prescribed by U.S. GAAP, where the tax effect of income (loss) before income taxes is computed without regard to the tax effects of income (loss) before income taxes from the other categories. Income tax expense (benefit) from continuing operations consisted of the following (in thousands):
Year Ended December 31,
2022 2021 2020
Current:
Federal $ 113 $ — $ —
State 997 1,289 856
1,110 1,289 856
Deferred:
Federal 288 ( 166 ) 38
State 242 ( 237 ) ( 29 )
530 ( 403 ) 9
Income tax expense (benefit) $ 1,640 $ 886 $ 865 The principal items accounting for the difference between taxes computed at the U.S. statutory rate and taxes recorded consisted of the following (in thousands):
Year Ended December 31,
2022 2021 2020
Computed tax at US federal statutory rate of 21 % $ ( 21,211 ) $ ( 84,966 ) $ ( 13,129 )
Increase (decrease) in taxes resulting from:
State taxes, net of federal impact 723 715 840
Stock-based compensation ( 47,868 ) ( 44,088 ) —
Nondeductible compensation 23,570 4,054 —
Unrecognized tax benefit — 238 ( 71 )
Permanent differences ( 155 ) 1,336 850
Valuation allowance 45,234 122,599 12,443
Other, net 1,347 998 ( 68 )
Income tax expense (benefit) $ 1,640 $ 886 $ 865 The net deferred tax liability comprises the tax effect of temporary differences between U.S. GAAP and tax reporting related to the recognition of income and expenses. The net deferred income tax liabilities are included in other liabilities in the consolidated balance sheets. Components of the net deferred tax liability consisted of the following (in thousands):
December 31,
2022 2021
Deferred income tax assets:
Net operating and capital losses $ 293,221 $ 237,877
State taxes 260 332
Accrued expenses 15,920 19,828
Transaction costs 736 811
Stock-based compensation 6,314 4,331
Lease liabilities 3,285 2,610
Interest limitation 4,226 5,850
Intangible assets — 4,022
Other, net 1,156 111
Total deferred income tax assets $ 325,118 $ 275,772
Deferred income tax liabilities:
Property and equipment $ — $ ( 203 )
ROU assets ( 3,155 ) ( 2,728 )
Intangible assets ( 6,220 ) ( 11,032 )
Investments in partnerships and affiliates ( 2,238 ) ( 1,402 )
Total deferred income tax liabilities $ ( 11,613 ) $ ( 15,365 )
Valuation allowance ( 314,166 ) ( 260,571 )
Net deferred income tax liabilities $ ( 661 ) $ ( 164 ) The Company regularly reviews its deferred tax assets for recoverability and establishes a valuation allowance when it is more likely than not that some portion, or all, of the deferred tax assets will not be realized. In making this assessment, the Company is required to consider all available positive and negative evidence to determine whether, based on such evidence, it is more likely than not that some portion or all of the net deferred tax assets will not be realized in future periods. As of December 31, 2022 and 2021, the Company believed that it is more likely than not that its deferred tax assets in excess of deferred tax liabilities will not be realized. Accordingly, the Company has provided a valuation allowance of $ 314.2 million and $ 260.6 million on the Company’s deferred tax assets as of December 31, 2022 and 2021, respectively. The increase in valuation allowance of $ 53.6 million recorded in current year activities is primarily attributable to current year losses. The net deferred tax liability as of December 31, 2022 principally relates to deferred tax liabilities associated with long-term investments in partnerships and affiliates, which are expected to reverse against net operating losses which can only offset 80 % of taxable income. As of December 31, 2022, the Company has federal and state net operating losses of $ 1.2 billion and $ 676.1 million, respectively. As of December 31, 2021, the Company has federal and state net operating losses of $ 1.0 billion and $ 570.3 million, respectively. As of December 31, 2022, $ 1.2 billion of the total federal net operating losses are carried forward as indefinite-lived net operating losses. The remaining net operating losses are carried forward and will expire beginning in 2027 if unutilized. Utilization of these operating loss carryforwards may be subject to an annual limitation based on changes in ownership, as defined by Section 382 of the Internal Revenue Code of 1986, as amended. As of December 31, 2022, $ 32.3 million and $ 32.7 million of the Company’s federal and state net operating loss carryforward, respectively, are attributable to prior acquisition transactions and are subject to Section 382 limitations. The Company’s analysis indicates that none of the acquired net operating loss carryforwards will expire unutilized solely as a result of the Section 382 limitations. As of December 31, 2022, the Company has both federal and state capital loss carryforward of $ 0.8 million, which will expire in 2026 if unused. Unrecognized Tax Benefits As of December 31, 2022, the Company had unrecognized tax benefits of $ 5.2 million, $ 0.9 million of which, if recognized, would impact its effective tax rate. As of December 31, 2021, the Company had unrecognized tax benefits of $ 5.9 million, $ 1.5 million of which, if recognized, would impact its effective tax rate. As of December 31, 2020, the Company had unrecognized tax benefits of $ 8.9 million, $ 7.1 million of which, if recognized, would impact its effective tax rate. The following table summarizes the activity related to the Company’s unrecognized tax benefits (in thousands):
December 31,
2022 2021 2020
Balance at beginning of the year $ 5,919 $ 8,914 $ 10,839
Additions related to current year 35 2,636 384
Additions (reductions) related to prior years ( 137 ) — 565
Reductions related to settlements with taxing authorities ( 605 ) ( 5,631 ) —
Reductions related to the lapse of applicable statute of — — ( 2,874 )
Balance at end of the year $ 5,212 $ 5,919 $ 8,914 As of December 31, 2022, the Company recorded a liability for unrecognized tax benefit of $ 1.6 million, inclusive of $ 0.7 million of accrued interest and penalties. As of December 31, 2021, the Company recorded a liability for unrecognized tax benefit of $ 2.1 million, inclusive of $ 0.6 million of accrued interest and penalties. As of December 31, 2020, the Company recorded a liability for unrecognized tax benefit of $ 10.0 million, inclusive of $ 2.9 million of accrued interest and penalties. As of both December 31, 2022 and 2021, $ 4.3 million of unrecognized benefits were reflected as a reduction in deferred tax asset balances. The unrecognized tax benefit of $ 1.6 million is subject to a tax indemnification agreement between the prior owners of some of the Company’s California subsidiaries and the Company. Thus, the Company does not bear significant risk for these uncertain tax positions, as any assessment on future tax examinations is expected to be recovered from the prior owners. The indemnification assets are reflected in other assets in the consolidated balance sheets. During the year ended December 31, 2022, the Company reversed $ 0.6 million of tax liability and $ 0.1 million of accrued interest on unrecognized tax benefits due to payments of an amended state return related to the period ended June 30, 2016. During the year ended December 31, 2021, the Company reversed $ 5.6 million of tax liability, $ 1.1 million of accrued interest and $ 1.1 million of accrued penalties on unrecognized tax benefits and realized a tax benefit of $ 1.8 million attributable to discontinued operations due to the settlement of the IRS exam for the period ended June 30, 2016. During the year ended December 31, 2020, due to expiration of the 2015 state statute of limitations, the Company reversed $ 2.9 million of tax liability, $ 0.6 million of accrued interest and $ 0.6 million of accrued penalties on unrecognized tax benefits and realized a tax benefit of $ 4.1 million attributable to discontinued operations. The tax benefit from the statute expiration was offset by $ 0.6 million, $ 0.6 million, and $ 0.1 million of additional accruals for taxes, interest, and penalties, respectively, on uncertain tax positions during 2020 resulting in a net tax benefit of $ 2.8 million attributable to discontinued operations. It is reasonably possible that during the next 12 months the Company may realize a $ 0.5 million decrease in its liability for uncertain tax positions, inclusive of $ 0.1 million related to the reversal of interest and penalties on uncertain tax positions, as a result of closing of the tax years. The amount of income taxes the Company pays is subject to ongoing audits. The estimate of the potential outcome of any uncertain tax issue is subject to management’s assessment of the relevant risks, facts, and circumstances existing at the time. However, future results of operations may include favorable or unfavorable adjustments to the estimated tax liabilities in the period the assessments are made or resolved. The Company operates in several taxing jurisdictions, including U.S. federal and multiple U.S. states. The statute of limitations has expired for all tax years prior to 2019 for federal and prior to 2016 for various state tax purposes. However, the net operating loss generated on the Company’s federal and state tax returns in prior years may be subject to adjustments by the federal and state tax authorities. For additional discussion regarding income taxes and unrecognized tax benefits related to discontinued operations, see Note 20. On August 16, 2022, the Inflation Reduction Act was signed into law. The Inflation Reduction Act includes various tax provisions, which are effective for tax years beginning on or after January 1, 2023. For tax years beginning after December 31, 2021, the Tax Cuts &amp; Jobs Act of 2017 eliminated the option to deduct research and development expenditures as incurred and instead required taxpayers to capitalize and amortize them over five or 15 years beginning in 2022. These changes in tax laws did not have a material impact on the Company’s results of operations for the years ended December 31, 2022 and 2021. The Company will continue to monitor possible future impact of changes in tax legis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Common Share</t>
        </is>
      </c>
      <c r="B4" s="4" t="inlineStr">
        <is>
          <t>NOTE 16. Net Income (Loss) Per Common Share Basic net income (loss) per common share (“EPS”) is computed based upon the weighted average number of common shares outstanding. Diluted net income (loss) per common share is computed based upon the weighted average number of common shares outstanding plus the impact of common shares issuable from the assumed conversion of stock options, certain performance restricted stock units and unvested restricted stock units. Only those instruments having a dilutive impact on basic loss per share are included in diluted loss per share during the periods presented. The following table illustrates the computation of basic and diluted EPS (in thousands, except per share amounts):
Year Ended December 31,
2022 2021 2020
Numerator
Income (loss) from continuing operations $ ( 107,329 ) $ ( 405,484 ) $ ( 63,208 )
Noncontrolling interests’ share in (earnings) loss from 311 300 —
Net income (loss) attributable to common stockholders ( 107,018 ) ( 405,184 ) ( 63,208 )
Income (loss) from discontinued operations 465 ( 1,303 ) 3,156
Net income (loss) attributable to common stockholders $ ( 106,553 ) $ ( 406,487 ) $ ( 60,052 )
Denominator
Weighted average shares outstanding, basic and diluted 408,154 372,931 323,462
Net income (loss) per share attributable to
Net income (loss) per common share from continuing operations, $ ( 0.26 ) $ ( 1.09 ) $ ( 0.20 )
Net income (loss) per common share from discontinued $ — $ — $ 0.01 Basic net income (loss) per share is the same as diluted net income (loss) per share for the years ended December 31, 2022, 2021, and 2020 as the inclusion of all potential common shares outstanding would have been anti-dilutive. The following table provides the potential shares of common stock that were excluded from the calculation of diluted net income (loss) per share attributable to common stockholders because their effect would have been anti-dilutive (in thousands):
December 31,
2022 2021 2020
Stock options - service only condition 10,638 17,201 23,646
Stock options - market and performance condition (1) 9,167 14,428 17,675
Restricted stock units 7,282 894 110 (1) Market and performance conditions were satisfied during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NOTE 17. Supplemental Cash Flow Information The following table provides supplemental cash flow information (in thousands):
Year Ended December 31,
2022 2021 2020
Supplemental cash flow information:
Interest paid $ 3,672 $ 4,824 $ 7,086
Income taxes paid (refunded), net 5,313 1,819 2
Supplemental disclosure of non-cash financing activities:
Reclassification of contingently redeemable common stock — 309,500 —
Issuance of common stock under partner physician group — 268,467 —
Offering costs accrued at end of period — 295 —
Non-cash investment in unconsolidated subsidiaries 190 763 —
Settlement of stock-based liabilities — — 1,500
Settlement of loans receivable with services provided — — 2,047 The following table summarizes cash, cash equivalents and restricted cash equivalents from continuing operations (in thousands):
December 31,
2022 2021
Cash and cash equivalents $ 497,070 $ 1,040,039
Restricted cash and equivalents 10,610 14,781
Cash, cash equivalents and restricted cash equivalents $ 507,680 $ 1,054,8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 xml:space="preserve">NOTE 18. Variable Interest Entities Consolidated Variable Interest Entities agilon health, inc.’s consolidated assets and liabilities as of December 31, 2022 and 2021 include certain assets of VIEs that can only be used to settle the liabilities of the related VIE. The VIE creditors do not have recourse to agilon health, inc. agilon health, inc.’s consolidated assets and liabilities include VIE assets and liabilities as follows (in thousands):
December 31,
2022 2021
Assets (1)
Cash and cash equivalents $ 155,819 $ 104,741
Restricted cash equivalents 10,610 13,210
Receivables, net 492,077 276,590
Prepaid expenses and other current assets, net 15,515 7,046
Property and equipment, net 1,567 1,147
Intangible assets, net 17,347 7,220
Other assets, net 10,371 10,580
Liabilities (1)
Medical claims and related payables 300,798 195,812
Accounts payable and accrued expenses 159,526 81,702
Other liabilities 2,059 4,521 (1) Assets and liabilities of VIEs presented above include the assets and liabilities of the Company’s Independent Practice Associations in California, which are consolidated VIEs and whose operations are reflected in the consolidated financial statements as discontinued operations. Risk-bearing Entities. At December 31, 2022, the Company operates 28 wholly-owned risk-bearing entities (“RBEs”) for the purpose of entering into risk-bearing contracts with payors. Each RBE’s equity at risk is considered insufficient to finance its activities without additional support, and, therefore, each RBE is considered a VIE. The Company consolidates the RBEs as it has determined that it is the primary beneficiary because it has: (i) the ability to control the activities that most significantly impact the RBEs’ economic performance; and (ii) the obligation to absorb losses or right to receive benefits that could potentially be significant to the RBEs. Specifically, the Company has the unilateral ability and authority, through the RBE governance and management agreements, to make significant decisions about strategic and operating activities of the RBEs, including negotiating and entering into risk-bearing contracts with payors, and approving the RBEs’ annual operating budgets. The Company also has the obligation to fund losses of the RBEs and the right to receive a significant percentage of any financial surplus generated by the RBEs. The assets of the RBEs primarily consist of cash and cash equivalents, receivables, net, intangible assets, net, and other assets, net; its obligations primarily consist of medical claims and related payables as well as operating expenses of the RBEs (accounts payable and accrued expenses), including incentive compensation obligations to the Company’s physician partners. On February 18, 2021, the Company executed the Credit Facilities, which are guaranteed by certain of the Company’s VIEs. Assets generated by the RBEs (primarily from medical services revenues) may be used, in certain limited circumstances, to settle the Company’s contractual debt obligations. Unconsolidated Variable Interest Entities As of December 31, 2022, the Co mpany had nine equity method investments (liabilities) that were deemed to be VIEs. The Company has determined that the activities that most significantly impact the performance of these VIEs consist of the allocation of resources to and other decisions related to clinical activities and provider contracting decisions. Because the Company does not have the ability to control these activities due to another party’s control of the VIEs’ board of directors, the Company has determined that it is not the primary beneficiary of and therefore does not consolidate these VIEs. The Company's maximum loss exposure as a result of the Company’s involvement with the VIEs cannot be quantified as the Company has the obligation to provide ongoing operational support to the unconsolidated VIEs, as needed. Equity Method Investments The following table summarizes the Company’s equity method investments (in thousands):
December 31,
2022 2021
Equity method investments - Other (1) $ 8,329 $ 6,690
Equity method investments - DCEs (1) 9,023 —
Equity method liabilities - DCEs (2) (4,657 ) ( 6,380 ) (1) Included in Other assets, net in the consolidated balance sheets. (2) Included in Other liabilities in the consolidated balance sheets. The Company is a partner in eight wholly-owned DCEs in collaboration with 12 of its physician group partners operating in 10 geographies. The combined summarized operating results of the Company’s DCEs, which are recognized as equity income (loss), are as follows (in thousands):
Year Ended December 31,
2022 2021
Medical services revenue $ 1,071,302 $ 437,081
Medical services expense ( 991,565 ) ( 424,816 )
Other medical expenses (1) ( 52,041 ) ( 12,219 )
Income (loss) from operations 14,294 ( 6,737 )
Net income (loss) (2) 10,556 ( 7,143 ) (1) For the years ended December 31, 2022 and 2021, includes physician compensation expenses of $ 27.1 million and $ 1.0 million, respectively. (2) Included in Other income (expense), net in the consolidated statement of operations. The combined summarized balance sheet of the Company’s DCEs are as follows (in thousands):
December 31,
2022 2021
Current and total assets $ 70,625 $ 80,890
Current and total liabilities 67,343 88,0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9. Related Party Transactions Significant Stockholders Prior to the IPO, the Company maintained a consulting agreement with CD&amp;R, for which it paid advisory consulting fees on a quarterly basis. For the years ended December 31, 2022, 2021 and 2020, the Company paid $ 0.2 million, $ 0.8 million and $ 1.5 million, respectively, to CD&amp;R in advisory consulting fees, in addition to certain expense reimbursements. These are recorded in general and administrative expense in the accompanying consolidated statements of operations. In connection with the IPO, the Company and CD&amp;R terminated the consulting agreement, effective April 16, 2021. The Company was not charged a fee in connection with the termination of this agreement. Unsecured Debt See Note 10 for details on the issuance of unsecured debt to a fund affiliated with CD&amp;R. Equity Method Investments For the years ended December 31, 2022, 2021, and 2020, the Company incurred expenses of $ 9.6 million, $ 8.4 million, and $ 6.7 million, respectively for provider services delivered by Population Health, LLC, which is accounted for under the equity method based on 49 % equity ownership interest held by the Company. As of December 31, 2022 and 2021, the Company had an outstanding payable to Population Health, LLC of $ 1.2 million and $ 1.0 million, respectively. The Company is reimbursed for expenses paid on behalf of the DCEs. As of December 31, 2022 and 2021, the Company had an outstanding receivable from the DCEs of $ 6.9 million and $ 0.5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NOTE 20. Discontinued Operations Discontinued operations is a component of an entity that has either been disposed of or is deemed held-for-sale and, (i) the operations and cash flows of the component have been or will be eliminated from ongoing operations as a result of the disposal transaction, and (ii) the entity will not have any significant continuing involvement in the operations of the component after the disposal transaction. During 2020, the Company implemented a plan to divest its California operations, which included the entirety of its Medicaid line of business, via three separate transactions with different parties. In August 2020, the Company disposed of its Southern California operations for a gross sales price of $ 2.5 million and recognized a gain on sale of $ 1.3 million. In October 2020, the Company disposed of its Fresno, California operations for a gross sales price of $ 26.0 million and recognized a gain on sale of approximately $ 19.1 million. The Company retained the working capital of both disposal groups and therefore such working capital accounts are not presented as assets and liabilities related to discontinued operations in the consolidated balance sheets. In December 2020, the Company signed a definitive agreement to sell its remaining California operations for a gross sales price of $ 1.0 million. The sale closed in February 2021. The Company’s decision to exit California and the Medicaid line of business represents a strategic shift that will have a major effect on its operations and financial results. As such, the Company’s California operations are reflected in the consolidated financial statements as discontinued operations. Net income (loss) from discontinued operations for the year ended December 31, 2020 includes $ 3.7 million of severance related to the sale of the Company’s California operations. The results of discontinued operations are as follows (in thousands):
Year Ended December 31,
2022 2021 2020
Revenues:
Medical services revenue $ 511 $ 6,408 $ 155,108
Other operating revenue 14 36 188
Total revenues 525 6,444 155,296
Expenses:
Medical services expense 34 ( 865 ) 84,189
Other medical expenses — 2,739 57,546
General and administrative — 5,919 30,341
Depreciation and amortization — 126 568
Income (loss) from operations 491 ( 1,475 ) ( 17,348 )
Other income (expense), net — ( 1,851 ) ( 2,351 )
Gain (loss) on sales of assets, net — 473 20,401
Interest expense — ( 137 ) ( 350 )
Income (loss) before income taxes and noncontrolling interests 491 ( 2,990 ) 352
Income tax benefit (expense) ( 26 ) 1,687 2,804
Net income (loss) from discontinued operations $ 465 $ ( 1,303 ) $ 3,156 The following table provides significant non-cash operating items for discontinued operations that are included in the consolidated statements of cash flows (in thousands):
Year Ended December 31,
2021 2020
Non-cash operating activities from discontinued operations:
Depreciation and amortization $ 126 $ 568
Stock-based compensation expense — 217
Deferred income taxes and uncertain tax positions ( 1,697 ) ( 2,809 )
Release of indemnification assets 1,705 3,475
Other non-cash items — ( 1,212 ) There were no non-cash operating activities from discontinued operations for the year ended December 31, 2022. Indemnification Assets Indemnification assets have been established to offset certain pre-closing liabilities for which the prior owners of some of the Company’s California subsidiaries are obligated to indemnify the Company. The Company deems the amounts receivable under the indemnification agreements to be fully collectible should indemnification claims arise and, as such, a valuation allowance is not deemed necessary. During the years ended December 31, 2021 and 2020, the Company released $ 1.7 million, and $ 2.8 million, respectively, of indemnification assets in discontinued operations in the consolidated statements of operations as the corresponding pre-closing liabilities were released as a result of closing certain tax years (see below). No amounts were released during 2022. Unrecognized Tax Benefits As of December 31, 2022 and 2021, the Company has recorded a liability for unrecognized tax benefits of $ 1.6 million and $ 2.1 million, respectively, inclusive of accrued interest and penalties on unrecognized tax benefits. The liability, if reversed, would result in a tax benefit attributable to discontinued operations. During the year ended December 31, 2021, due to expiration of the 2016 U.S. federal statute of limitations, the Company reversed $ 5.6 million of tax liability, $ 1.1 million of accrued interest and $ 1.1 million of accrued penalties on unrecognized tax benefits and realized a tax benefit of $ 1.8 million attributable to discontinued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 - Agilon health, inc.</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Parent Company Only Disclosure [Text Block]</t>
        </is>
      </c>
      <c r="B4" s="4" t="inlineStr">
        <is>
          <t>Schedule I: Condensed Financial Information Of Registrant agilon health, inc. (Parent Company Only) CONDENSED BALANCE SHEETS (in thousands, except per share data)
December 31,
2022 2021
ASSETS
Prepaid expenses and other current assets, net $ 467 $ 481
Total current assets 467 481
Investment in wholly owned subsidiary 977,883 1,015,564
Loans receivable 69,383 76,614
Total assets $ 1,047,733 $ 1,092,659
LIABILITIES AND STOCKHOLDERS’ EQUITY (DEFICIT)
Other liabilities $ 953 $ 763
Stockholders' equity (deficit):
Common stock, $ 0.01 par value: 2,000,000 shares authorized; 412,385 and 400,095 shares issued and outstanding, respectively 4,124 4,001
Additional paid-in capital 2,106,886 2,045,572
Accumulated deficit ( 1,064,230 ) ( 957,677 )
Total stockholders' equity (deficit) 1,046,780 1,091,896
Total liabilities and stockholders’ equity (deficit) $ 1,047,733 $ 1,092,659 See accompanying Notes to the Condensed Financial Statements. agilon health, inc. (Parent Company Only) CONDENSED STATEMENTS OF OPERATIONS (in thousands)
Year Ended December 31,
2022 2021 2020
Equity in net income (loss) of subsidiary $ ( 107,281 ) $ ( 406,936 ) $ ( 60,052 )
Interest income 728 449 —
Net income (loss) attributable to common shares $ ( 106,553 ) $ ( 406,487 ) $ ( 60,052 ) See accompanying Notes to the Condensed Financial Statements. agilon health, inc. (Parent Company Only) NOTES TO CONDENSED FINANCIAL STATEMENTS NOTE 1. Description of agilon health, inc. agilon health, inc., formerly Agilon Health Topco, Inc., (“Parent”) was incorporated in Delaware and indirectly owns 100 % of the equity interest in agilon health management, inc. (“agilon”). Parent has no significant operations or assets other than its indirect ownership of the equity of agilon. Accordingly, Parent is dependent upon distributions from agilon to fund its obligations. However, under the terms of the agreements governing agilon’s borrowings, agilon’s ability to pay dividends or lend to Parent is restricted. While certain exceptions to the paying of dividends or lending funds restrictions exist, these restrictions have resulted in the restricted net assets (as defined in Rule 4-08(e)(3) of Regulation S-X) of Parent’s subsidiaries exceeding 25 % of the consolidated net assets of Parent and its subsidiaries. agilon has no obligation to pay dividends to Parent. Condensed statements of cash flows have not been presented, as agilon health, inc. did not have any cash as of, or for the years ended December 31, 2022, 2021 and 2020; see Note 3 for issuance of common stock. NOTE 2. Basis of Presentation The accompanying condensed Parent-only financial statements include the amounts of Parent and its investment in agilon under the equity method, and do not present the financial statements of Parent and agilon on a consolidated basis. Under the equity method, Parent’s investment in agilon is stated at cost plus contributions and equity in undistributed income (loss) of agilon less distributions received since the date of acquisition. These condensed Parent-only financial statements have been prepared using the same accounting principles and policies described in the notes to the agilon health, inc. consolidated financial statements, with the only exception being that Parent accounts for its subsidiaries using the equity method. These condensed Parent-only financial statements should be read in conjunction with the agilon health, inc. consolidated financial statements and their accompanying notes. NOTE 3. Equity A discussion of Parent’s contingently redeemable common stock and stockholders’ equity activities for the years ended December 31, 2022, 2021 and 2020 can be found in Note 13 in “Notes to the Consolidated Financial Statements” of the consolidated financial statements of agilon health, inc. There were no cash dividends paid to Parent from agilon’s consolidated subsidiaries for the years ended December 31, 2022, 2021 and 2020. Supplemental Cash Flow Information The following table provides supplemental cash flow information (in thousands):
Year Ended December 31,
2022 2021 2020
Supplemental disclosure of non-cash financing activities:
Reclassification of contingently redeemable common stock — 309,500 —
Issuance of common stock under partner physician group — 268,467 —
Non-cash investment in unconsolidated subsidiaries 190 763 —
Settlement of stock-based liabilities — — 1,500 NOTE 4. Stock Incentive Plan A discussion of Parent’s Stock Incentive Plan for the years ended December 31, 2022, 2021 and 2020 can be found in Note 14 in the section, “Notes to the Consolidated Financial Statements” of the consolidated financial statements of agilon health, in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Common Stock, Par or Stated Value Per Share</t>
        </is>
      </c>
      <c r="B2" s="8" t="n">
        <v>0.01</v>
      </c>
      <c r="C2" s="8" t="n">
        <v>0.01</v>
      </c>
    </row>
    <row r="3">
      <c r="A3" s="4" t="inlineStr">
        <is>
          <t>Common Stock, Shares Authorized</t>
        </is>
      </c>
      <c r="B3" s="6" t="n">
        <v>2000000000</v>
      </c>
      <c r="C3" s="6" t="n">
        <v>2000000000</v>
      </c>
    </row>
    <row r="4">
      <c r="A4" s="4" t="inlineStr">
        <is>
          <t>Common Stock, Shares, Issued</t>
        </is>
      </c>
      <c r="B4" s="6" t="n">
        <v>412385000</v>
      </c>
      <c r="C4" s="6" t="n">
        <v>400095000</v>
      </c>
    </row>
    <row r="5">
      <c r="A5" s="4" t="inlineStr">
        <is>
          <t>Common Stock, Shares, Outstanding</t>
        </is>
      </c>
      <c r="B5" s="6" t="n">
        <v>412385000</v>
      </c>
      <c r="C5" s="6" t="n">
        <v>400095000</v>
      </c>
    </row>
    <row r="6">
      <c r="A6" s="4" t="inlineStr">
        <is>
          <t>Assets</t>
        </is>
      </c>
      <c r="B6" s="7" t="n">
        <v>1697468</v>
      </c>
      <c r="C6" s="7" t="n">
        <v>1586252</v>
      </c>
    </row>
    <row r="7">
      <c r="A7" s="4" t="inlineStr">
        <is>
          <t>Liabilities</t>
        </is>
      </c>
      <c r="B7" s="6" t="n">
        <v>656859</v>
      </c>
      <c r="C7" s="6" t="n">
        <v>494656</v>
      </c>
    </row>
    <row r="8">
      <c r="A8" s="4" t="inlineStr">
        <is>
          <t>Variable Interest Entity, Primary Beneficiary [Member]</t>
        </is>
      </c>
      <c r="B8" s="4" t="inlineStr">
        <is>
          <t xml:space="preserve"> </t>
        </is>
      </c>
      <c r="C8" s="4" t="inlineStr">
        <is>
          <t xml:space="preserve"> </t>
        </is>
      </c>
    </row>
    <row r="9">
      <c r="A9" s="4" t="inlineStr">
        <is>
          <t>Assets</t>
        </is>
      </c>
      <c r="B9" s="6" t="n">
        <v>703300</v>
      </c>
      <c r="C9" s="6" t="n">
        <v>420500</v>
      </c>
    </row>
    <row r="10">
      <c r="A10" s="4" t="inlineStr">
        <is>
          <t>Liabilities</t>
        </is>
      </c>
      <c r="B10" s="7" t="n">
        <v>462400</v>
      </c>
      <c r="C10" s="7" t="n">
        <v>2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by management in accordance with accounting principles generally accepted in the United States of America (“U.S. GAAP”). </t>
        </is>
      </c>
    </row>
    <row r="5">
      <c r="A5" s="4" t="inlineStr">
        <is>
          <t>Principles of Consolidation</t>
        </is>
      </c>
      <c r="B5" s="4" t="inlineStr">
        <is>
          <t>Principles of Consolidation The consolidated financial statements include the accounts of agilon health, inc., its wholly-owned subsidiaries and VIEs that it controls through voting rights or other means. Intercompany transactions and balances have been eliminated in consolidation. The Company is required to continually evaluate its VIE relationships and consolidate these entities when it is determined to be the primary beneficiary of their operations. A VIE is broadly defined as an entity that has any of the following three characteristics: i. the equity investment at risk is insufficient to finance the entity’s activities without additional subordinated financial support; ii. substantially all of the entity’s activities either involve or are conducted on behalf of an investor that has disproportionately few voting rights; or iii. the equity investors as a group lack any of the following: • the power through voting or similar rights to direct the activities of the entity that most significantly impact the entity’s economic performance; • the obligation to absorb the expected losses of the entity; or • the right to receive the expected residual returns of the entity. The Company reassesses the designation of an entity as a VIE upon certain events, including, but not limited to: i. a change to the terms or in the ability of a party to exercise its kick-out rights; ii. a change in the capital structure of the entity; or iii. acquisitions or sales of interests that constitute a change of control. The Company is considered to be the primary beneficiary of a VIE if it has the power to direct the activities of a VIE that most significantly impact the entity’s economic performance and has the obligation to absorb losses or the right to receive benefits that could potentially be significant to the VIE. The Company continuously assesses whether it is (or is not) the primary beneficiary of a VIE. That assessment involves the consideration of various factors, including, but not limited to, the form of the Company’s ownership interest, its representation on the VIE’s governing body, the size and seniority of its investment, its ability and the rights of other variable interest holders to participate in policy making decisions, its ability to manage its ownership interest relative to the other variable interest holders, and its ability to liquidate the entity.</t>
        </is>
      </c>
    </row>
    <row r="6">
      <c r="A6" s="4" t="inlineStr">
        <is>
          <t>Use of Estimates</t>
        </is>
      </c>
      <c r="B6" s="4" t="inlineStr">
        <is>
          <t>Use of Estimates Management is required to make estimates and assumptions in the preparation of financial statements. These estimates and assumptions affect the reported amounts of assets and liabilities and the disclosure of contingent assets and liabilities at the date of the consolidated financial statements and the reported amounts of revenues and expenses during the reporting period. Significant estimates can include, among other things, those used to determine revenues and related receivables from risk adjustment, medical services expense and related payables (including the reserve for incurred but not reported (“IBNR”) claims), and the valuation and related recognition of impairments of long-lived assets, including goodwill. Management’s estimates for revenue recognition, medical services expense and other estimates, judgments, and assumptions may be materially and adversely different from actual results. These estimates are based on knowledge of current events and anticipated future events, and accordingly, actual results may ultimately differ materially from those estimates.</t>
        </is>
      </c>
    </row>
    <row r="7">
      <c r="A7" s="4" t="inlineStr">
        <is>
          <t>Revenue Recognition And Receivables</t>
        </is>
      </c>
      <c r="B7" s="4" t="inlineStr">
        <is>
          <t xml:space="preserve">Revenue Recognition and Receivables Medical Services Revenue Medical services revenue consists of capitation fees under contracts with various Medicare Advantage payors (“payors”). Under the typical capitation arrangement, the Company is entitled to monthly per-member, per-month (“PMPM”) fees to provide a defined range of healthcare services for Medicare Advantage health plan members (“members”) attributed to the Company’s contracted primary care physicians. PMPM fees are determined as a percent of the premium payors receive from the Centers for Medicare &amp; Medicaid Services’ (“CMS”) for these members. The Company generally accepts full financial risk for members attributed to its contracted primary care physicians and therefore is responsible for the cost of all healthcare services required by those members. Fees are recorded gross in revenue because the Company is acting as a principal in coordinating and controlling the range of services provided (other than clinical decisions) under its capitation contracts with payors. Capitation contracts with payors are generally multi-year arrangements and have a single performance obligation that constitutes a series, as defined by Accounting Standards Codification (“ASC”) 606, Revenue From Contracts With Customers (“ASC 606”), to stand ready on a monthly basis to provide all aspects of necessary medical care to members for the contracted period. The Company recognizes revenue in the month in which eligible members are entitled to receive healthcare benefits during the contract term. The transaction price for the Company’s capitation contracts is variable, as the PMPM fees to which the Company is entitled are subject to periodic adjustment under CMS’s risk adjustment payment methodology. CMS deploys a risk adjustment model that determines premiums paid to all payors according to each member’s health status and certain demographic factors. Under this risk adjustment methodology, CMS calculates the risk adjusted premium payment using diagnosis data from various settings. The Company and healthcare providers collect and submit the necessary and available diagnosis data to payors and such data is utilized by the Company to estimate risk adjustment payments to be received in subsequent periods. Risk adjustment-related revenues are estimated using the most likely amount methodology and amounts are only included in revenue to the extent that it is probable that a significant reversal of cumulative revenue will not occur once any uncertainty is resolved. PMPM fees are also subject to adjustment for incentives or penalties based on the achievement of certain quality metrics defined in the Company’s contracts with payors. The Company recognizes incentive revenue as earned using the most likely amount methodology and only to the extent that it is probable that a significant reversal of cumulative revenue will not occur once any uncertainty is resolved. Neither the Company nor any of its affiliates is a registered insurance company because state law in the states in which it operates does not require such registration for risk-bearing providers. Receivables Receivables primarily consist of amounts due under capitation contracts with various payors. Receivables due under capitation contracts are recorded monthly based on reports received from payors and management’s estimate of risk adjustment payments to be received in subsequent periods for open performance years. Receivables are recorded at the amount expected to be collected. </t>
        </is>
      </c>
    </row>
    <row r="8">
      <c r="A8" s="4" t="inlineStr">
        <is>
          <t>Medical services expenses and related payables</t>
        </is>
      </c>
      <c r="B8" s="4" t="inlineStr">
        <is>
          <t>Medical Services Expenses and Related Payables Medical Services Expense Medical services expense represents costs incurred for medical services provided to members by physicians, hospitals and other ancillary providers for which the Company is financially responsible and that are paid either directly by the Company or by payors with whom the Company has contracted. Medical services expenses are recognized in the period in which services are provided and include estimates of claims that have been incurred but have either not yet been received, processed, or paid and as such, not reported. Such estimates are developed using actuarial methods commonly used by health insurance actuaries that include a number of factors and assumptions including medical service utilization trends, changes in membership, observed medical cost trends, historical claim payment patterns and other factors. Generally, for the most recent months, the Company estimates claim costs incurred by applying observed medical cost trend factors to the average PMPM medical costs incurred in prior months for which more complete claims data are available. Each period, the Company re-examines previously established medical claims payable estimates based on actual claim submissions and other changes in facts and circumstances. As more complete claims information becomes available, the Company adjusts its estimates and recognizes those changes in estimates in the period in which the change is identified. The difference between the estimated liability and the actual settlements of claims is recognized in the period the claims are settled. The Company’s medical claims payable balance represents management’s best estimate of its liability for unpaid medical costs as of December 31, 2022 and 2021. The Company uses judgment to determine the appropriate assumptions for developing the required estimates. The Company assesses the profitability of its managed care capitation arrangement to identify contracts where current operating results or forecasts indicate probable future losses. If anticipated future variable costs exceed anticipated future revenues, a premium deficiency reserve is recognized. Premium deficiency reserves as of December 31, 2022 and 2021 were immaterial. Other Medical Expenses Other medical expenses include: (i) partner physician compensation expense and (ii) other provider costs. Partner physician compensation expense relates to surplus sharing obligations to the Company’s physician partners. Other provider costs include payments for additional compensation to support physician-patient engagement and other care management expenses.</t>
        </is>
      </c>
    </row>
    <row r="9">
      <c r="A9" s="4" t="inlineStr">
        <is>
          <t>Goodwill and Amortizable Intangible Assets</t>
        </is>
      </c>
      <c r="B9" s="4" t="inlineStr">
        <is>
          <t>Goodwill and Amortizable Intangible Assets Goodwill represents the excess purchase price consideration over the estimated fair value of net assets acquired in a business combination. The Company tests goodwill for impairment annually in the fourth quarter, and on an interim basis when events or changes in circumstances indicate that the carrying value may not be recoverable. The Company first assesses qualitative factors to determine whether it is more likely than not that the carrying value of a reporting unit exceeds its fair value. Qualitative analysis involves assessing situations and developments that could affect key drivers used to evaluate whether the value of goodwill is impaired. The Company’s procedures include assessing its financial performance, macroeconomic conditions, industry and market considerations, various asset-specific factors, and entity-specific events. The Company may also elect to skip the qualitative testing and proceed directly to the quantitative testing. In the quantitative assessment, the fair value of the reporting unit is determined primarily by an income approach, utilizing discounted cash flows and a market approach looking at comparable companies and related transactions. An impairment is recognized only to the extent that the carrying value of a reporting unit exceeds its fair value. If the fair value exceeds the carrying amount, goodwill is not considered impaired. Amortizable intangible assets primarily relate to health plan contracts, trade names, provider networks and noncompete enforcement agreements. Amortizable intangible assets are amortized using the straight-line method over the useful life of these assets, generally between two and 30 years. The Company considers the period of expected cash flows and related underlying data used to measure the fair value of the intangible assets (or the length of time for a noncompete agreement) when selecting a useful life. Amortizable intangible assets are subject to impairment tests when events or circumstances indicate that the carrying value of the asset, or related asset group, may not be recoverable. The Company compares the carrying value of an amortizable intangible asset (or asset group) to the future undiscounted cash flows generated by the asset (or asset group). The expected future undiscounted cash flows are calculated using the lowest level of identifiable cash flows that are largely independent of the cash flows of other assets and liabilities. When the carrying value of an intangible asset (or asset group) exceeds its expected future undiscounted cash flows, an impairment charge is recognized to the extent that the carrying value of the asset (or asset group) exceeds its fair value. The impairment tests are based on financial projections prepared by management that incorporate anticipated results from programs and initiatives being implemented. If projections are not met, or if negative trends occur that impact the outlook, the intangible assets may be impaired.</t>
        </is>
      </c>
    </row>
    <row r="10">
      <c r="A10" s="4" t="inlineStr">
        <is>
          <t>Marketable Securities</t>
        </is>
      </c>
      <c r="B10" s="4" t="inlineStr">
        <is>
          <t>Marketable Securities The Company's investments in marketable debt securities are classified as available-for-sale and are carried at fair value, with the unrealized gains and losses reported as a component of accumulated other comprehensive income (loss) in total stockholders' equity (deficit). The Company determines the appropriate classification of these investments at the time of purchase and reevaluates such designation at each balance sheet date. In general, the Company’s marketable securities are classified as current assets without regard to the securities’ contractual maturity dates because they may be readily liquidated. Interest income, premium accretion/discount amortization, realized gains and losses on sales of securities, and other-than-temporary declines in the fair value of marketable securities, if any, are included as a component of other income (expense), net in the consolidated statements of operations. The cost of securities sold is based on the specific identification method. At each reporting period, the Company evaluates available-for-sale marketable securities for any credit-related impairment when the fair value of the investment is less than its amortized cost. The Company evaluates the underlying credit quality and credit ratings of the issuers, and, if necessary, the expected cash flows of the financial instruments. When the Company determines that the decline in fair value of an investment is below the carrying value and this decline is other-than-temporary, the Company reduces the carrying value of the marketable security it holds and records a loss for the amount of such decline. As of December 31, 2022, the Company did not record any impairment related to other-than-temporary declines in the fair value of marketable securities. See Note 4 for additional information.</t>
        </is>
      </c>
    </row>
    <row r="11">
      <c r="A11" s="4" t="inlineStr">
        <is>
          <t>Cash, Cash Equivalents, and Restricted Cash Equivalents</t>
        </is>
      </c>
      <c r="B11" s="4" t="inlineStr">
        <is>
          <t>Cash, Cash Equivalents, and Restricted Cash Equivalents Cash and cash equivalents consist of cash on hand and highly liquid financial instruments with maturities of three months or less when purchased, which includes investments in short-term money market funds. The Company maintains its cash on hand in bank deposit accounts which, at times, may exceed federally insured limits. Restricted cash and equivalents primarily consist of amounts used as collateral to secure letters of credit which the Company is required to maintain pursuant to contracts with payors. Such amounts are generally maintained in certificates of deposit to satisfy these obligations and are presented as restricted cash equivalents in the consolidated balance sheets. As of December 31, 2022 and 2021, certificates of deposit totaled $ 8.2 million and $ 9.8 million, respectively.</t>
        </is>
      </c>
    </row>
    <row r="12">
      <c r="A12" s="4" t="inlineStr">
        <is>
          <t>Property and Equipment</t>
        </is>
      </c>
      <c r="B12" s="4" t="inlineStr">
        <is>
          <t xml:space="preserve">Property and Equipment Property and equipment are recorded at cost less accumulated depreciation. If acquired through a business combination, property and equipment are recorded at fair value at the date of acquisition. Costs incurred that significantly extend the useful life of the related assets are capitalized, while repairs and maintenance costs are expensed as incurred. Depreciation is computed using the straight-line method over the estimated useful lives of the assets, except for land, which is not depreciated. The following represents the estimated useful lives for property and equipment:
Years
Computer equipment and software 3 – 5
Furniture and fixtures 5 – 7 Leasehold improvements are depreciated over the shorter of the assets’ estimated useful life or term of the lease. </t>
        </is>
      </c>
    </row>
    <row r="13">
      <c r="A13" s="4" t="inlineStr">
        <is>
          <t>Leases</t>
        </is>
      </c>
      <c r="B13" s="4" t="inlineStr">
        <is>
          <t>Leases The Company determines whether a contract contains a lease based on whether it has the right to obtain substantially all of the economic benefits from the use of an identified asset that the Company does not own and whether it has the right to direct the use of that identified asset in exchange for consideration. The Company determines whether an arrangement constitutes a lease at inception. Under ASC 842, a practical expedient was offered to lessees to make a policy election, which the Company elected, to not separate lease and non-lease components, but rather account for the combined components as a single lease component. The Company’s operating leases consist primarily of long-term leases for office space. The Company’s leases do not contain any material residual value guarantees or material restrictive covenants. Right of use (“ROU”) assets represent the Company’s right to use an underlying asset for the lease term and lease liabilities represent the Company’s obligation to make lease payments arising from the lease. Most leases include one or more options to renew, with renewal terms that can extend the lease. The exercise of renewal options is at the sole discretion of the Company. ROU assets are recognized as the lease liability, adjusted for initial direct costs incurred and tenant lease incentives received. Lease liabilities are recognized as the present value of the future minimum lease payments at the lease commencement date. Since none of the Company’s leases provide an implicit rate, the Company uses its incremental borrowing rate based on the information available at the lease commencement date in determining the present value of future payments. The incremental borrowing rate is a hypothetical rate based on the Company’s understanding of what its credit rating would be to borrow and based on the resulting interest the Company would pay to borrow an amount equal to the lease payments in a similar economic environment over the lease term on a collateralized basis. The Company’s lease terms may include options to extend or terminate the lease when it is reasonably certain that the Company will exercise that option. Lease expense for minimum lease payments is recognized on a straight-line basis over the lease term. Lease payments may be fixed or variable, however, only fixed payments or in-substance fixed payments are included in the Company’s lease liability calculation. Variable lease payments are recognized in operating expenses in the period in which the obligation for those payments is incurred. Short-term leases (those with terms of 12 months or less) are not recorded as ROU assets or liabilities in the consolidated balance sheets. For short-term leases, the Company recognizes rent expense in the consolidated statements of operations on a straight-line basis over the lease term. Operating leases are included in other assets, net, accounts payable and accrued expenses, and other liabilities on the Company’s consolidated balance sheets. See Note 6 for additional information.</t>
        </is>
      </c>
    </row>
    <row r="14">
      <c r="A14" s="4" t="inlineStr">
        <is>
          <t>Issuance Costs</t>
        </is>
      </c>
      <c r="B14" s="4" t="inlineStr">
        <is>
          <t>Issuance Costs Debt issuance costs related to debt instruments (excluding line of credit arrangements) are deferred, recorded as a reduction of the related debt liability, and amortized to interest expense over the remaining term of the related debt liability utilizing the effective interest method. Debt issuance costs related to line of credit arrangements are deferred, included in other assets, and amortized to interest expense on a straight-line basis over the remaining term of the related line of credit arrangement. Costs incurred in connection with the issuance of common shares are recorded as a reduction of additional paid-in capital.</t>
        </is>
      </c>
    </row>
    <row r="15">
      <c r="A15" s="4" t="inlineStr">
        <is>
          <t>Contingently redeemable common stock</t>
        </is>
      </c>
      <c r="B15" s="4" t="inlineStr">
        <is>
          <t>Contingently Redeemable Common Stock Prior to the completion of the IPO in April 2021, certain of the Company’s investment agreements with third-party investors could require the Company to repurchase shares in certain limited circumstances. As the redemption feature was outside the control of the Company, the related capital contributions did not qualify as permanent equity and were classified as temporary equity in the mezzanine section of the consolidated balance sheets. Such redemption feature terminated upon the completion of the IPO in April 2021 and accordingly, such common stock was reclassified from temporary equity in the mezzanine section of the consolidated balance sheet to permanent equity.</t>
        </is>
      </c>
    </row>
    <row r="16">
      <c r="A16" s="4" t="inlineStr">
        <is>
          <t>Net Income (Loss) Per Share</t>
        </is>
      </c>
      <c r="B16" s="4" t="inlineStr">
        <is>
          <t xml:space="preserve">Net Income (Loss) Per Share Basic net income (loss) per common share is computed by dividing net income (loss) attributable to common shares by the weighted average number of shares of common stock outstanding during the period. Diluted net income (loss) per common share is calculated by including the effect of dilutive securities using the treasury stock method. The treasury stock method assumes a hypothetical issuance of shares to settle stock-based awards, with the assumed proceeds used to purchase common stock at the average market price for the period. Assumed proceeds include the amount the employee must pay upon exercise and the average unrecognized compensation cost. The difference between the number of shares assumed issued and number of shares assumed purchased represents the dilutive shares. Basic net loss per share is the same as diluted net loss per share for the periods presented, as the inclusion of all potential common shares outstanding would have been anti-dilutive. </t>
        </is>
      </c>
    </row>
    <row r="17">
      <c r="A17" s="4" t="inlineStr">
        <is>
          <t>Share Based Compensation</t>
        </is>
      </c>
      <c r="B17" s="4" t="inlineStr">
        <is>
          <t xml:space="preserve">Stock-based Compensation Stock-based compensation expense for common stock options is recognized based on the fair value of the award as determined on the grant date using the Black-Scholes option pricing model. Stock-based compensation expense is generally recognized on a straight-line basis over the vesting period. Compensation cost for options that vest based on performance conditions, in addition to the continued service period, is recognized when the related performance condition is deemed to be probable of achievement. The fair value of awards with market conditions are valued using the Monte Carlo simulation model. Forfeitures of stock-based awards are recognized as they occur. Prior to the IPO, the Company determined the fair value of its shares at the grant dates by considering several objective and subjective factors, including the price paid by investors for common stock, actual and forecasted operating and financial performance, market conditions and performance of comparable publicly traded companies, developments and milestones in the Company, the likelihood of achieving a liquidity event, and transactions involving its common stock. The fair value of the Company’s common stock prior to the IPO was determined in accordance with applicable elements of the practice aid issued by the American Institute of Certified Public Accountants, Valuation of Privately Held Company Equity Securities Issued as Compensation . See Note 14 for additional information. </t>
        </is>
      </c>
    </row>
    <row r="18">
      <c r="A18" s="4" t="inlineStr">
        <is>
          <t>Income Taxes</t>
        </is>
      </c>
      <c r="B18" s="4" t="inlineStr">
        <is>
          <t>Income Taxes Current tax liabilities and assets are recognized for the estimated taxes payable or refundable, respectively, on the tax returns for the current year.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carrying value of the Company’s net deferred tax assets is based on whether it is more likely than not that the Company will generate sufficient future taxable income to realize the deferred tax assets. A valuation allowance is established for deferred tax assets, which the Company does not believe meet the “more likely than not” threshold. The Company’s judgments regarding future taxable income may change over time due to changes in market conditions, changes in tax laws, tax planning strategies, or other factors. If the Company’s assumptions and, consequently, its estimates, change in the future, the valuation allowance may materially increase or decrease, resulting in a decrease or increase, respectively, in income tax benefit and the related impact on the Company’s reported net income (loss). The Company utilizes a two-step approach to recognizing and measuring uncertain tax positions. The first step is to evaluate the tax position for recognition by determining whether the weight of available evidence indicates it is more likely than not that the position will be sustained on audit, including resolution of related appeals or litigation processes, if any. The second step is to measure the tax benefit as the largest amount which is more than likely of being realized and effectively settled. The Company considers many factors when evaluating and estimating its tax positions and tax benefits, which may require periodic adjustments, and that may not accurately forecast actual outcomes. The Company recognizes interest and penalties accrued related to unrecognized tax benefits as additional income taxes.</t>
        </is>
      </c>
    </row>
    <row r="19">
      <c r="A19" s="4" t="inlineStr">
        <is>
          <t>Fair Value Measurement</t>
        </is>
      </c>
      <c r="B19" s="4" t="inlineStr">
        <is>
          <t>Fair Value Measurement The Company’s financial instruments consist of cash and cash equivalents, restricted cash and cash equivalents, marketable securities (see Note 4), receivables, other liabilities, accounts payable, certain accrued expenses, and borrowings which consist of a term loan and a revolving credit facility (see Note 11). The carrying values of the financial instruments classified as current in the consolidated balance sheets approximate their fair values due to their short-term maturities. The Company's cash and cash equivalents are classified within Level 1 of the fair value hierarchy. The Company may be required, from time to time, to measure its loans to physician partner groups in connection with taxes payable on shares distributed to them upon completion of the IPO at fair value on a nonrecurring basis. Such measurements are classified within Level 2 of the fair value hierarchy. The carrying values of the term loan and revolving credit facility are a reasonable estimate of fair value because the interest rates on such borrowings approximate market rates as of the reporting date. Such borrowings are classified within Level 2 of the fair value hierarchy. During the years ended December 31, 2022 and 2021, there were no material transfers of financial assets or liabilities within the fair value hierarchy.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inputs and significant value drivers are observable in active markets; and • Level 3—fair value measurements derived from valuation techniques in which one or more significant inputs or significant value drivers are unobservable. The Company is responsible for determining fair value, as well as for assigning the appropriate level within the fair value hierarchy, based on the significance of unobservable inputs. The Company reviews methodologies, processes and controls of third-party pricing services and performs ongoing analyses of both prices received from third-party pricing services and those developed internally to determine whether they represent appropriate estimates of fair value.</t>
        </is>
      </c>
    </row>
    <row r="20">
      <c r="A20" s="4" t="inlineStr">
        <is>
          <t>Segment Reporting</t>
        </is>
      </c>
      <c r="B20" s="4" t="inlineStr">
        <is>
          <t>Segment Reporting The Company is organized as a single operating and reportable segment based on the manner in which the Chief Executive Officer, who is the chief operating decision maker, evaluates performance and makes decisions about how to allocate resources.</t>
        </is>
      </c>
    </row>
    <row r="21">
      <c r="A21" s="4" t="inlineStr">
        <is>
          <t>Disposition of California Operations</t>
        </is>
      </c>
      <c r="B21" s="4" t="inlineStr">
        <is>
          <t>Disposition of California Operations During 2020, the Company implemented a plan to divest its California operations, which included the entirety of its Medicaid line of business, via three separate transactions with different parties. In August 2020, the Company disposed of its Southern California operations for a gross sales price of $ 2.5 million and recognized a gain on sale of $ 1.3 million. In October 2020, the Company disposed of its Fresno, California operations for a gross sales price of $ 26.0 million and recognized a gain on sale of approximately $ 19.1 million. In December 2020, the Company signed a definitive agreement to sell its remaining California operations for a gross sales price of $ 1.0 million. The sale closed in February 2021. The Company’s decision to exit California and the Medicaid line of business represents a strategic shift that will have a major effect on its operations and financial results. As such, the Company’s California operations are reflected in the consolidated financial statements as discontinued operations. See Note 20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ves for property and equipment</t>
        </is>
      </c>
      <c r="B4" s="4" t="inlineStr">
        <is>
          <t>The following represents the estimated useful lives for property and equipment:
Years
Computer equipment and software 3 – 5
Furniture and fixtures 5 –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centration Credit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s of Concentration of Risk as a Percentage of Revenues and Receivables</t>
        </is>
      </c>
      <c r="B4" s="4" t="inlineStr">
        <is>
          <t>The following table provides the Company’s revenue concentrations with respect to major payors as a percentage of the Company’s total revenues:
Year Ended December 31,
2022 2021 2020
Payor A 25 % 26 % 38 %
Payor B 19 % 20 % 20 %
Payor C 14 % 16 % 11 %
Payor D 10 % 11 % * * Less than 10 % of total revenues. The following table provides the Company’s concentrations of credit risk with respect to major payors as a percentage of receivables, net:
December 31,
2022 2021
Payor A 13 % 18 %
Payor B 20 % 21 %
Payor C 10 % 14 %
Payor D 10 % 12 %
Payor E 11 % * * Less than 10 % of total receivab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Fair Value Measurements (Tables)</t>
        </is>
      </c>
      <c r="B1" s="2" t="inlineStr">
        <is>
          <t>12 Months Ended</t>
        </is>
      </c>
    </row>
    <row r="2">
      <c r="B2" s="2" t="inlineStr">
        <is>
          <t>Dec. 31, 2022</t>
        </is>
      </c>
    </row>
    <row r="3">
      <c r="A3" s="3" t="inlineStr">
        <is>
          <t>Debt Securities [Abstract]</t>
        </is>
      </c>
      <c r="B3" s="4" t="inlineStr">
        <is>
          <t xml:space="preserve"> </t>
        </is>
      </c>
    </row>
    <row r="4">
      <c r="A4" s="4" t="inlineStr">
        <is>
          <t>Summary of Marketable Securities</t>
        </is>
      </c>
      <c r="B4" s="4" t="inlineStr">
        <is>
          <t xml:space="preserve">The following table summarizes the Company’s marketable securities (in thousands):
December 31, 2022
Amortized Cost Gross Unrealized Gains Gross Unrealized Losses Fair Value
Marketable securities:
Corporate debt securities $ 255,613 $ 60 $ ( 3,240 ) $ 252,433
U.S. Treasury notes 151,873 — ( 2,306 ) 149,567
Other 9,975 — ( 74 ) 9,901
$ 417,461 $ 60 $ ( 5,620 ) $ 411,901 For the year ending December 31, 2022, the Company recognized total interest income of $ 14.5 million, of which $ 8.1 million was related to its marketable securities investments and $ 6.4 million was related to interest on cash and cash equivalent balances. At December 31, 2022, substantially all the Company's investment positions were in an unrealized loss position. </t>
        </is>
      </c>
    </row>
    <row r="5">
      <c r="A5" s="4" t="inlineStr">
        <is>
          <t>Summarizes Marketable Securities Maturity</t>
        </is>
      </c>
      <c r="B5" s="4" t="inlineStr">
        <is>
          <t xml:space="preserve">The following table summarizes the Company’s marketable securities maturity as of December 31, 2022 (in thousands):
Year Amortized Cost Fair Value
2023 $ 128,537 $ 127,517
2024 141,385 139,332
2025 147,539 145,052
$ 417,461 $ 411,901 </t>
        </is>
      </c>
    </row>
    <row r="6">
      <c r="A6" s="4" t="inlineStr">
        <is>
          <t>Summary of fair value assets measured on recurring basis</t>
        </is>
      </c>
      <c r="B6" s="4" t="inlineStr">
        <is>
          <t xml:space="preserve">The table below summarizes the Company’s financial instruments measured at fair value on a recurring basis (in thousands):
December 31, 2022
Level 1 Level 2 Level 3
Marketable securities:
Corporate debt securities $ — $ 252,433 $ —
U.S. Treasury notes 149,567 — —
Other 9,901 — —
$ 159,468 $ 252,43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estimated useful lives for property and equipment</t>
        </is>
      </c>
      <c r="B4" s="4" t="inlineStr">
        <is>
          <t xml:space="preserve">The following table summarizes the Company’s property and equipment (in thousands):
December 31,
2022 2021
Computer equipment and software $ 25,186 $ 12,769
Furniture and fixtures 2,249 2,889
Leasehold improvements 1,996 1,708
29,431 17,366
Less: accumulated depreciation ( 9,381 ) ( 8,205 )
Property and equipment, net $ 20,050 $ 9,1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balance sheet information operating leases lessee</t>
        </is>
      </c>
      <c r="B4" s="4" t="inlineStr">
        <is>
          <t xml:space="preserve">The Company has operating leases for corporate offices and certain equipment. The following tables provide information regarding the Company’s operating leases for which it is the lessee (in thousands):
December 31,
2022 2021
ROU asset:
Other assets, net $ 13,029 $ 11,739
Lease liabilities:
Accounts payable and accrued expenses $ 3,704 $ 3,307
Other liabilities 9,885 7,904
Total operating lease liabilities $ 13,589 $ 11,211 </t>
        </is>
      </c>
    </row>
    <row r="5">
      <c r="A5" s="4" t="inlineStr">
        <is>
          <t>Summary lease cost</t>
        </is>
      </c>
      <c r="B5" s="4" t="inlineStr">
        <is>
          <t xml:space="preserve">Year Ended December 31,
2022 2021 2020
Operating lease costs $ 5,106 $ 4,832 $ 4,152
Short-term lease costs — — 29
Variable lease costs 1,044 965 949
Total lease costs $ 6,150 $ 5,797 $ 5,130 </t>
        </is>
      </c>
    </row>
    <row r="6">
      <c r="A6" s="4" t="inlineStr">
        <is>
          <t>Summary of supplementary cash flow information for operating leases</t>
        </is>
      </c>
      <c r="B6" s="4" t="inlineStr">
        <is>
          <t xml:space="preserve">Year Ended December 31,
Supplemental Cash Flow Information 2022 2021 2020
Cash paid for amounts included in the measurement of lease
Operating cash flows from operating leases $ 4,960 $ 4,409 $ 4,495
ROU asset obtained in exchange for new lease liability:
Operating leases $ 8,200 $ 5,116 $ 363 </t>
        </is>
      </c>
    </row>
    <row r="7">
      <c r="A7" s="4" t="inlineStr">
        <is>
          <t>Summary of weighted average discount rate and remaining lease term operating lease</t>
        </is>
      </c>
      <c r="B7" s="4" t="inlineStr">
        <is>
          <t xml:space="preserve">December 31,
Weighted Average Lease Term and Discount Rate 2022 2021
Weighted average remaining lease term (years):
Operating leases 6 5
Weighted average discount rate:
Operating leases 5.47 % 8.15 % </t>
        </is>
      </c>
    </row>
    <row r="8">
      <c r="A8" s="4" t="inlineStr">
        <is>
          <t>Summary of operating lease</t>
        </is>
      </c>
      <c r="B8" s="4" t="inlineStr">
        <is>
          <t xml:space="preserve">The following table summarizes future minimum lease obligations under non-cancelable operating leases as of December 31, 2022 (in thousands):
Year Amount
2023 $ 3,840
2024 2,444
2025 2,348
2026 2,223
2027 1,140
Thereafter 3,955
Undiscounted minimum lease payments payable 15,950
Less: imputed interest ( 2,361 )
Present value of lease liability $ 13,5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Amortizable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amortizable Intangible assets</t>
        </is>
      </c>
      <c r="B4" s="4" t="inlineStr">
        <is>
          <t xml:space="preserve">The following table summarizes the Company’s amortizable intangible assets as of December 31, 2022 (dollars in thousands):
Useful Life Gross Accumulated Net
Health plan contracts 15 $ 39,700 $ ( 16,983 ) $ 22,717
Trade names 15 - 30 20,300 ( 4,342 ) 15,958
Provider networks 10 - 15 8,400 ( 3,593 ) 4,807
Noncompete enforcement agreements 1 - 5 59,669 ( 36,100 ) 23,569
Other 4 - 15 2,700 ( 2,071 ) 629
$ 130,769 $ ( 63,089 ) $ 67,680 The following table summarizes the Company’s amortizable intangible assets as of December 31, 2021 (dollars in thousands):
Useful Life Gross Accumulated Net
Health plan contracts 15 $ 39,700 $ ( 14,336 ) $ 25,364
Trade names 15 - 30 20,300 ( 3,665 ) 16,635
Provider networks 10 - 15 8,400 ( 3,033 ) 5,367
Noncompete enforcement agreements 2 - 5 37,599 ( 30,355 ) 7,244
Other 4 - 15 2,700 ( 1,912 ) 788
$ 108,699 $ ( 53,301 ) $ 55,398 </t>
        </is>
      </c>
    </row>
    <row r="5">
      <c r="A5" s="4" t="inlineStr">
        <is>
          <t>Summary of estimated annual amortization</t>
        </is>
      </c>
      <c r="B5" s="4" t="inlineStr">
        <is>
          <t xml:space="preserve">The following table summarizes the estimated annual amortization for each of the five succeeding fiscal years and thereafter as of December 31, 2022 (in thousands):
Year Amount
2023 $ 8,800
2024 7,777
2025 7,162
2026 6,905
2027 6,359
Thereafter 30,677
$ 67,6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Assets</t>
        </is>
      </c>
      <c r="B4" s="4" t="inlineStr">
        <is>
          <t>The following table summarizes the Company’s other assets (in thousands):
December 31,
2022 2021
Loans to physician partners $ 69,383 $ 76,821
Health plan deposits 11,728 11,523
Equity method investments 17,352 6,690
Right of use asset 13,029 11,739
Other 5,432 6,185
$ 116,924 $ 112,958 See Note 6 for additional discussions related to right of use asset and Note 18 for equity method liabilities related to the Company's DCE inve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edical Claims and Related Payables (Tables)</t>
        </is>
      </c>
      <c r="B1" s="2" t="inlineStr">
        <is>
          <t>12 Months Ended</t>
        </is>
      </c>
    </row>
    <row r="2">
      <c r="B2" s="2" t="inlineStr">
        <is>
          <t>Dec. 31, 2022</t>
        </is>
      </c>
    </row>
    <row r="3">
      <c r="A3" s="3" t="inlineStr">
        <is>
          <t>Insurance [Abstract]</t>
        </is>
      </c>
      <c r="B3" s="4" t="inlineStr">
        <is>
          <t xml:space="preserve"> </t>
        </is>
      </c>
    </row>
    <row r="4">
      <c r="A4" s="4" t="inlineStr">
        <is>
          <t>Summary Changes in Medical Claims and Related Payables</t>
        </is>
      </c>
      <c r="B4" s="4" t="inlineStr">
        <is>
          <t xml:space="preserve">The following table presents the components of changes in medical claims and related payables (in thousands):
December 31,
2022 2021 2020
Medical claims and related payables, beginning of the year $ 239,014 $ 164,161 $ 121,779
Components of incurred costs related to:
Current year 2,387,374 1,645,137 1,026,940
Prior years 12,424 2,522 ( 5,063 )
Discontinued operations - current year — 1,234 85,732
Discontinued operations - prior years 34 ( 2,099 ) ( 1,543 )
2,399,832 1,646,794 1,106,066
Claims paid related to:
Current year ( 2,051,036 ) ( 1,416,404 ) ( 870,979 )
Prior years ( 247,873 ) ( 151,128 ) ( 94,868 )
Discontinued operations - current year — ( 1,234 ) ( 80,754 )
Discontinued operations - prior years ( 189 ) ( 3,175 ) ( 17,083 )
( 2,299,098 ) ( 1,571,941 ) ( 1,063,684 )
Medical claims and related payables, end of the year $ 339,748 $ 239,014 $ 164,1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Abstract]</t>
        </is>
      </c>
      <c r="B3" s="4" t="inlineStr">
        <is>
          <t xml:space="preserve"> </t>
        </is>
      </c>
    </row>
    <row r="4">
      <c r="A4" s="4" t="inlineStr">
        <is>
          <t>Summary of Other Liabilities</t>
        </is>
      </c>
      <c r="B4" s="4" t="inlineStr">
        <is>
          <t xml:space="preserve">The following table summarizes the Company’s other liabilities (in thousands):
December 31,
2022 2021
Other long-term contingencies $ 62,931 $ 71,344
Lease liabilities, long-term 9,885 7,904
Equity method liabilities - DCEs 4,657 6,380
Other 5,813 8,667
$ 83,286 $ 94,2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2708211</v>
      </c>
      <c r="C4" s="7" t="n">
        <v>1833559</v>
      </c>
      <c r="D4" s="7" t="n">
        <v>1218333</v>
      </c>
    </row>
    <row r="5">
      <c r="A5" s="3" t="inlineStr">
        <is>
          <t>Expenses:</t>
        </is>
      </c>
      <c r="B5" s="4" t="inlineStr">
        <is>
          <t xml:space="preserve"> </t>
        </is>
      </c>
      <c r="C5" s="4" t="inlineStr">
        <is>
          <t xml:space="preserve"> </t>
        </is>
      </c>
      <c r="D5" s="4" t="inlineStr">
        <is>
          <t xml:space="preserve"> </t>
        </is>
      </c>
    </row>
    <row r="6">
      <c r="A6" s="4" t="inlineStr">
        <is>
          <t>Medical services expense</t>
        </is>
      </c>
      <c r="B6" s="6" t="n">
        <v>2399798</v>
      </c>
      <c r="C6" s="6" t="n">
        <v>1647659</v>
      </c>
      <c r="D6" s="6" t="n">
        <v>1021877</v>
      </c>
    </row>
    <row r="7">
      <c r="A7" s="4" t="inlineStr">
        <is>
          <t>Other medical expenses</t>
        </is>
      </c>
      <c r="B7" s="6" t="n">
        <v>196127</v>
      </c>
      <c r="C7" s="6" t="n">
        <v>109487</v>
      </c>
      <c r="D7" s="6" t="n">
        <v>102306</v>
      </c>
    </row>
    <row r="8">
      <c r="A8" s="4" t="inlineStr">
        <is>
          <t>General and administrative</t>
        </is>
      </c>
      <c r="B8" s="6" t="n">
        <v>218945</v>
      </c>
      <c r="C8" s="6" t="n">
        <v>455821</v>
      </c>
      <c r="D8" s="6" t="n">
        <v>137292</v>
      </c>
    </row>
    <row r="9">
      <c r="A9" s="4" t="inlineStr">
        <is>
          <t>Depreciation and amortization</t>
        </is>
      </c>
      <c r="B9" s="6" t="n">
        <v>13772</v>
      </c>
      <c r="C9" s="6" t="n">
        <v>14544</v>
      </c>
      <c r="D9" s="6" t="n">
        <v>13531</v>
      </c>
    </row>
    <row r="10">
      <c r="A10" s="4" t="inlineStr">
        <is>
          <t>Total expenses</t>
        </is>
      </c>
      <c r="B10" s="6" t="n">
        <v>2828642</v>
      </c>
      <c r="C10" s="6" t="n">
        <v>2227511</v>
      </c>
      <c r="D10" s="6" t="n">
        <v>1275006</v>
      </c>
    </row>
    <row r="11">
      <c r="A11" s="4" t="inlineStr">
        <is>
          <t>Income (loss) from operations</t>
        </is>
      </c>
      <c r="B11" s="6" t="n">
        <v>-120431</v>
      </c>
      <c r="C11" s="6" t="n">
        <v>-393952</v>
      </c>
      <c r="D11" s="6" t="n">
        <v>-56673</v>
      </c>
    </row>
    <row r="12">
      <c r="A12" s="3" t="inlineStr">
        <is>
          <t>Other income (expense):</t>
        </is>
      </c>
      <c r="B12" s="4" t="inlineStr">
        <is>
          <t xml:space="preserve"> </t>
        </is>
      </c>
      <c r="C12" s="4" t="inlineStr">
        <is>
          <t xml:space="preserve"> </t>
        </is>
      </c>
      <c r="D12" s="4" t="inlineStr">
        <is>
          <t xml:space="preserve"> </t>
        </is>
      </c>
    </row>
    <row r="13">
      <c r="A13" s="4" t="inlineStr">
        <is>
          <t>Other income (expense), net</t>
        </is>
      </c>
      <c r="B13" s="6" t="n">
        <v>24725</v>
      </c>
      <c r="C13" s="6" t="n">
        <v>-4500</v>
      </c>
      <c r="D13" s="6" t="n">
        <v>2465</v>
      </c>
    </row>
    <row r="14">
      <c r="A14" s="4" t="inlineStr">
        <is>
          <t>Gain (loss) on lease terminations</t>
        </is>
      </c>
      <c r="B14" s="6" t="n">
        <v>-5458</v>
      </c>
      <c r="C14" s="6" t="n">
        <v>0</v>
      </c>
      <c r="D14" s="6" t="n">
        <v>0</v>
      </c>
    </row>
    <row r="15">
      <c r="A15" s="4" t="inlineStr">
        <is>
          <t>Interest expense</t>
        </is>
      </c>
      <c r="B15" s="6" t="n">
        <v>-4525</v>
      </c>
      <c r="C15" s="6" t="n">
        <v>-6146</v>
      </c>
      <c r="D15" s="6" t="n">
        <v>-8135</v>
      </c>
    </row>
    <row r="16">
      <c r="A16" s="4" t="inlineStr">
        <is>
          <t>Income (loss) before income taxes</t>
        </is>
      </c>
      <c r="B16" s="6" t="n">
        <v>-105689</v>
      </c>
      <c r="C16" s="6" t="n">
        <v>-404598</v>
      </c>
      <c r="D16" s="6" t="n">
        <v>-62343</v>
      </c>
    </row>
    <row r="17">
      <c r="A17" s="4" t="inlineStr">
        <is>
          <t>Income tax benefit (expense)</t>
        </is>
      </c>
      <c r="B17" s="6" t="n">
        <v>-1640</v>
      </c>
      <c r="C17" s="6" t="n">
        <v>-886</v>
      </c>
      <c r="D17" s="6" t="n">
        <v>-865</v>
      </c>
    </row>
    <row r="18">
      <c r="A18" s="4" t="inlineStr">
        <is>
          <t>Income (loss) from continuing operations</t>
        </is>
      </c>
      <c r="B18" s="6" t="n">
        <v>-107329</v>
      </c>
      <c r="C18" s="6" t="n">
        <v>-405484</v>
      </c>
      <c r="D18" s="6" t="n">
        <v>-63208</v>
      </c>
    </row>
    <row r="19">
      <c r="A19" s="3" t="inlineStr">
        <is>
          <t>Discontinued operations:</t>
        </is>
      </c>
      <c r="B19" s="4" t="inlineStr">
        <is>
          <t xml:space="preserve"> </t>
        </is>
      </c>
      <c r="C19" s="4" t="inlineStr">
        <is>
          <t xml:space="preserve"> </t>
        </is>
      </c>
      <c r="D19" s="4" t="inlineStr">
        <is>
          <t xml:space="preserve"> </t>
        </is>
      </c>
    </row>
    <row r="20">
      <c r="A20" s="4" t="inlineStr">
        <is>
          <t>Income (loss) before impairments, gain (loss) on sales and income taxes</t>
        </is>
      </c>
      <c r="B20" s="6" t="n">
        <v>491</v>
      </c>
      <c r="C20" s="6" t="n">
        <v>-3463</v>
      </c>
      <c r="D20" s="6" t="n">
        <v>-20049</v>
      </c>
    </row>
    <row r="21">
      <c r="A21" s="4" t="inlineStr">
        <is>
          <t>Gain (loss) on sales of assets, net</t>
        </is>
      </c>
      <c r="B21" s="6" t="n">
        <v>0</v>
      </c>
      <c r="C21" s="6" t="n">
        <v>473</v>
      </c>
      <c r="D21" s="6" t="n">
        <v>20401</v>
      </c>
    </row>
    <row r="22">
      <c r="A22" s="4" t="inlineStr">
        <is>
          <t>Income tax benefit (expense)</t>
        </is>
      </c>
      <c r="B22" s="6" t="n">
        <v>-26</v>
      </c>
      <c r="C22" s="6" t="n">
        <v>1687</v>
      </c>
      <c r="D22" s="6" t="n">
        <v>2804</v>
      </c>
    </row>
    <row r="23">
      <c r="A23" s="4" t="inlineStr">
        <is>
          <t>Total discontinued operations</t>
        </is>
      </c>
      <c r="B23" s="6" t="n">
        <v>465</v>
      </c>
      <c r="C23" s="6" t="n">
        <v>-1303</v>
      </c>
      <c r="D23" s="6" t="n">
        <v>3156</v>
      </c>
    </row>
    <row r="24">
      <c r="A24" s="4" t="inlineStr">
        <is>
          <t>Net income (loss)</t>
        </is>
      </c>
      <c r="B24" s="6" t="n">
        <v>-106864</v>
      </c>
      <c r="C24" s="6" t="n">
        <v>-406787</v>
      </c>
      <c r="D24" s="6" t="n">
        <v>-60052</v>
      </c>
    </row>
    <row r="25">
      <c r="A25" s="4" t="inlineStr">
        <is>
          <t>Noncontrolling interests' share in (earnings) loss</t>
        </is>
      </c>
      <c r="B25" s="6" t="n">
        <v>311</v>
      </c>
      <c r="C25" s="6" t="n">
        <v>300</v>
      </c>
      <c r="D25" s="6" t="n">
        <v>0</v>
      </c>
    </row>
    <row r="26">
      <c r="A26" s="4" t="inlineStr">
        <is>
          <t>Net income (loss) attributable to common shares</t>
        </is>
      </c>
      <c r="B26" s="7" t="n">
        <v>-106553</v>
      </c>
      <c r="C26" s="7" t="n">
        <v>-406487</v>
      </c>
      <c r="D26" s="7" t="n">
        <v>-60052</v>
      </c>
    </row>
    <row r="27">
      <c r="A27" s="3" t="inlineStr">
        <is>
          <t>Net income (loss) per common share, basic and diluted</t>
        </is>
      </c>
      <c r="B27" s="4" t="inlineStr">
        <is>
          <t xml:space="preserve"> </t>
        </is>
      </c>
      <c r="C27" s="4" t="inlineStr">
        <is>
          <t xml:space="preserve"> </t>
        </is>
      </c>
      <c r="D27" s="4" t="inlineStr">
        <is>
          <t xml:space="preserve"> </t>
        </is>
      </c>
    </row>
    <row r="28">
      <c r="A28" s="4" t="inlineStr">
        <is>
          <t>Net income (loss) per common share from continuing operations basic and diluted</t>
        </is>
      </c>
      <c r="B28" s="8" t="n">
        <v>-0.26</v>
      </c>
      <c r="C28" s="8" t="n">
        <v>-1.09</v>
      </c>
      <c r="D28" s="8" t="n">
        <v>-0.2</v>
      </c>
    </row>
    <row r="29">
      <c r="A29" s="4" t="inlineStr">
        <is>
          <t>Discontinued Operation, Income (Loss) from Discontinued Operation, Net of Tax, Per Basic Share</t>
        </is>
      </c>
      <c r="B29" s="6" t="n">
        <v>0</v>
      </c>
      <c r="C29" s="6" t="n">
        <v>0</v>
      </c>
      <c r="D29" s="9" t="n">
        <v>0.01</v>
      </c>
    </row>
    <row r="30">
      <c r="A30" s="4" t="inlineStr">
        <is>
          <t>Income (Loss) from Continuing Operations, Per Diluted Share</t>
        </is>
      </c>
      <c r="B30" s="9" t="n">
        <v>-0.26</v>
      </c>
      <c r="C30" s="9" t="n">
        <v>-1.09</v>
      </c>
      <c r="D30" s="9" t="n">
        <v>-0.2</v>
      </c>
    </row>
    <row r="31">
      <c r="A31" s="4" t="inlineStr">
        <is>
          <t>Discontinued Operation, Income (Loss) from Discontinued Operation, Net of Tax, Per Diluted Share</t>
        </is>
      </c>
      <c r="B31" s="7" t="n">
        <v>0</v>
      </c>
      <c r="C31" s="7" t="n">
        <v>0</v>
      </c>
      <c r="D31" s="8" t="n">
        <v>0.01</v>
      </c>
    </row>
    <row r="32">
      <c r="A32" s="4" t="inlineStr">
        <is>
          <t>Weighted Average Number of Shares Outstanding, Basic</t>
        </is>
      </c>
      <c r="B32" s="6" t="n">
        <v>408154</v>
      </c>
      <c r="C32" s="6" t="n">
        <v>372931</v>
      </c>
      <c r="D32" s="6" t="n">
        <v>323462</v>
      </c>
    </row>
    <row r="33">
      <c r="A33" s="4" t="inlineStr">
        <is>
          <t>Weighted Average Number of Shares Outstanding, Diluted</t>
        </is>
      </c>
      <c r="B33" s="6" t="n">
        <v>408154</v>
      </c>
      <c r="C33" s="6" t="n">
        <v>372931</v>
      </c>
      <c r="D33" s="6" t="n">
        <v>323462</v>
      </c>
    </row>
    <row r="34">
      <c r="A34" s="4" t="inlineStr">
        <is>
          <t>Medical Services Revenue</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7" t="n">
        <v>2704396</v>
      </c>
      <c r="C36" s="7" t="n">
        <v>1829735</v>
      </c>
      <c r="D36" s="7" t="n">
        <v>1214270</v>
      </c>
    </row>
    <row r="37">
      <c r="A37" s="4" t="inlineStr">
        <is>
          <t>Other Operating Revenue</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7" t="n">
        <v>3815</v>
      </c>
      <c r="C39" s="7" t="n">
        <v>3824</v>
      </c>
      <c r="D39" s="7" t="n">
        <v>40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an maturity and scheduled principal repayments</t>
        </is>
      </c>
      <c r="B4" s="4" t="inlineStr">
        <is>
          <t xml:space="preserve">The following table summarizes the Company’s stated term loan maturity and scheduled principal repayments as of December 31, 2022 (in thousands):
Year Term Loan
2023 $ 5,000
2024 6,250
2025 10,000
2026 22,500
43,750
Debt costs ( 268 )
$ 43,4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s of Commitments and contingencies</t>
        </is>
      </c>
      <c r="B4" s="4" t="inlineStr">
        <is>
          <t>The following table summarizes the Company’s contractual obligations, excluding operating leases (see Note 6) and debt service obligations (see Note 11), as of December 31, 2022 (in thousands):
Total 2023 2024-2025 2026-2027 More than
Capital commitments (1) $ 134,835 $ 112,092 $ 17,243 $ 5,500 $ — (1) Represents capital commitments to physician partners to support physician partner expansion and related purpo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Summary of Outstanding Base Options Consisted</t>
        </is>
      </c>
      <c r="B4" s="4" t="inlineStr">
        <is>
          <t xml:space="preserve">The Company’s outstanding Base Options consisted of the following (shares in thousands):
Shares Weighted- Weighted- Aggregate
Stock options outstanding as of January 1, 2022 17,201 $ 4.26
Granted 995 22.80
Exercised ( 6,776 ) 1.70
Forfeited ( 782 ) 10.62
Stock options outstanding as of December 31, 2022 10,638 $ 7.15 6.6 $ 109,236
Expected to vest as of December 31, 2022 4,293 $ 12.04 7.9 $ 29,284
Exercisable as of December 31, 2022 6,345 $ 3.85 5.9 $ 79,952 The Company’s outstanding Upside Options consisted of the following (shares in thousands):
Shares Weighted- Weighted- Aggregate
Stock options outstanding as of January 1, 2022 14,428 $ 6.21
Exercised ( 5,147 ) 4.35
Forfeited ( 114 ) 14.80
Stock options outstanding as of December 31, 2022 9,167 $ 7.16 5.9 $ 85,160
Expected to vest as of December 31, 2022 2,335 $ 11.38 7.5 $ 13,072
Exercisable as of December 31, 2022 6,832 $ 5.71 5.4 $ 72,088 The following table summarizes employee restricted stock award activity, including performance stock units, for the year ended December 31, 2022 (units in thousands):
Restricted Weighted-Average Grant-Date Fair Value
Unvested as of January 1, 2022 1,125 $ 18.41
Granted 1,320 21.89
Vested ( 404 ) 9.77
Forfeited ( 219 ) 22.49
Unvested as of December 31, 2022 1,822 22.35 </t>
        </is>
      </c>
    </row>
    <row r="5">
      <c r="A5" s="4" t="inlineStr">
        <is>
          <t>Base Options</t>
        </is>
      </c>
      <c r="B5" s="4" t="inlineStr">
        <is>
          <t xml:space="preserve"> </t>
        </is>
      </c>
    </row>
    <row r="6">
      <c r="A6" s="3" t="inlineStr">
        <is>
          <t>Share Based Compensation Arrangement By Share Based Payment Award [Line Items]</t>
        </is>
      </c>
      <c r="B6" s="4" t="inlineStr">
        <is>
          <t xml:space="preserve"> </t>
        </is>
      </c>
    </row>
    <row r="7">
      <c r="A7" s="4" t="inlineStr">
        <is>
          <t>Summary of Black-Scholes Option Pricing Model</t>
        </is>
      </c>
      <c r="B7" s="4" t="inlineStr">
        <is>
          <t xml:space="preserve">The assumptions used for the Black-Scholes option pricing model to determine the fair value of Base Options granted are as follows:
December 31,
2022 2021 2020
Risk-free interest rate 1.94 % - 4.18 % 0.75 % - 1.58 % 0.43 % - 1.68 %
Expected dividends $ — $ — $ —
Expected volatility 48.66 % - 64.29 % 58.95 % - 63.33 % 59.39 % - 63.47 %
Expected term (in years) 6.25 6.25 6.25 </t>
        </is>
      </c>
    </row>
    <row r="8">
      <c r="A8" s="4" t="inlineStr">
        <is>
          <t>Non Employee Awards</t>
        </is>
      </c>
      <c r="B8" s="4" t="inlineStr">
        <is>
          <t xml:space="preserve"> </t>
        </is>
      </c>
    </row>
    <row r="9">
      <c r="A9" s="3" t="inlineStr">
        <is>
          <t>Share Based Compensation Arrangement By Share Based Payment Award [Line Items]</t>
        </is>
      </c>
      <c r="B9" s="4" t="inlineStr">
        <is>
          <t xml:space="preserve"> </t>
        </is>
      </c>
    </row>
    <row r="10">
      <c r="A10" s="4" t="inlineStr">
        <is>
          <t>Summary of Outstanding Base Options Consisted</t>
        </is>
      </c>
      <c r="B10" s="4" t="inlineStr">
        <is>
          <t>summarizes Physician Partners Equity Awards activity, including performance stock units, for the year ended December 31, 2022 (units in thousands):
Restricted Weighted-Average Grant-Date Fair Value
Unvested as of January 1, 2022 292 $ 25.95
Granted 5,206 21.93
Vested ( 38 ) 25.95
Unvested as of December 31, 2022 5,460 22.12 Fo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s (Benefit)</t>
        </is>
      </c>
      <c r="B4" s="4" t="inlineStr">
        <is>
          <t xml:space="preserve">Income tax expense (benefit) from continuing operations consisted of the following (in thousands):
Year Ended December 31,
2022 2021 2020
Current:
Federal $ 113 $ — $ —
State 997 1,289 856
1,110 1,289 856
Deferred:
Federal 288 ( 166 ) 38
State 242 ( 237 ) ( 29 )
530 ( 403 ) 9
Income tax expense (benefit) $ 1,640 $ 886 $ 865 </t>
        </is>
      </c>
    </row>
    <row r="5">
      <c r="A5" s="4" t="inlineStr">
        <is>
          <t>Schedule of Difference Between Taxes Computed the U.S. Statutory Rate and Taxes Recorded</t>
        </is>
      </c>
      <c r="B5" s="4" t="inlineStr">
        <is>
          <t xml:space="preserve">The principal items accounting for the difference between taxes computed at the U.S. statutory rate and taxes recorded consisted of the following (in thousands):
Year Ended December 31,
2022 2021 2020
Computed tax at US federal statutory rate of 21 % $ ( 21,211 ) $ ( 84,966 ) $ ( 13,129 )
Increase (decrease) in taxes resulting from:
State taxes, net of federal impact 723 715 840
Stock-based compensation ( 47,868 ) ( 44,088 ) —
Nondeductible compensation 23,570 4,054 —
Unrecognized tax benefit — 238 ( 71 )
Permanent differences ( 155 ) 1,336 850
Valuation allowance 45,234 122,599 12,443
Other, net 1,347 998 ( 68 )
Income tax expense (benefit) $ 1,640 $ 886 $ 865 </t>
        </is>
      </c>
    </row>
    <row r="6">
      <c r="A6" s="4" t="inlineStr">
        <is>
          <t>Schedule of Components of Net Deferred Tax Liability</t>
        </is>
      </c>
      <c r="B6" s="4" t="inlineStr">
        <is>
          <t>Components of the net deferred tax liability consisted of the following (in thousands):
December 31,
2022 2021
Deferred income tax assets:
Net operating and capital losses $ 293,221 $ 237,877
State taxes 260 332
Accrued expenses 15,920 19,828
Transaction costs 736 811
Stock-based compensation 6,314 4,331
Lease liabilities 3,285 2,610
Interest limitation 4,226 5,850
Intangible assets — 4,022
Other, net 1,156 111
Total deferred income tax assets $ 325,118 $ 275,772
Deferred income tax liabilities:
Property and equipment $ — $ ( 203 )
ROU assets ( 3,155 ) ( 2,728 )
Intangible assets ( 6,220 ) ( 11,032 )
Investments in partnerships and affiliates ( 2,238 ) ( 1,402 )
Total deferred income tax liabilities $ ( 11,613 ) $ ( 15,365 )
Valuation allowance ( 314,166 ) ( 260,571 )
Net deferred income tax liabilities $ ( 661 ) $ ( 164 )</t>
        </is>
      </c>
    </row>
    <row r="7">
      <c r="A7" s="4" t="inlineStr">
        <is>
          <t>Summary of Unrecognized Tax Benefit</t>
        </is>
      </c>
      <c r="B7" s="4" t="inlineStr">
        <is>
          <t xml:space="preserve">The following table summarizes the activity related to the Company’s unrecognized tax benefits (in thousands):
December 31,
2022 2021 2020
Balance at beginning of the year $ 5,919 $ 8,914 $ 10,839
Additions related to current year 35 2,636 384
Additions (reductions) related to prior years ( 137 ) — 565
Reductions related to settlements with taxing authorities ( 605 ) ( 5,631 ) —
Reductions related to the lapse of applicable statute of — — ( 2,874 )
Balance at end of the year $ 5,212 $ 5,919 $ 8,9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 attributable to common stockholders</t>
        </is>
      </c>
      <c r="B4" s="4" t="inlineStr">
        <is>
          <t xml:space="preserve">The following table illustrates the computation of basic and diluted EPS (in thousands, except per share amounts):
Year Ended December 31,
2022 2021 2020
Numerator
Income (loss) from continuing operations $ ( 107,329 ) $ ( 405,484 ) $ ( 63,208 )
Noncontrolling interests’ share in (earnings) loss from 311 300 —
Net income (loss) attributable to common stockholders ( 107,018 ) ( 405,184 ) ( 63,208 )
Income (loss) from discontinued operations 465 ( 1,303 ) 3,156
Net income (loss) attributable to common stockholders $ ( 106,553 ) $ ( 406,487 ) $ ( 60,052 )
Denominator
Weighted average shares outstanding, basic and diluted 408,154 372,931 323,462
Net income (loss) per share attributable to
Net income (loss) per common share from continuing operations, $ ( 0.26 ) $ ( 1.09 ) $ ( 0.20 )
Net income (loss) per common share from discontinued $ — $ — $ 0.01 </t>
        </is>
      </c>
    </row>
    <row r="5">
      <c r="A5" s="4" t="inlineStr">
        <is>
          <t>Summary of Weighted-average Potential Shares of Common Stock Were Excluded From Calculation of Diluted Net Income (Loss) Per Share Attributable to Common Stockholders</t>
        </is>
      </c>
      <c r="B5" s="4" t="inlineStr">
        <is>
          <t>The following table provides the potential shares of common stock that were excluded from the calculation of diluted net income (loss) per share attributable to common stockholders because their effect would have been anti-dilutive (in thousands):
December 31,
2022 2021 2020
Stock options - service only condition 10,638 17,201 23,646
Stock options - market and performance condition (1) 9,167 14,428 17,675
Restricted stock units 7,282 894 110 (1) Market and performance conditions were satisfied during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mmary of Supplemental Cash Flow Information</t>
        </is>
      </c>
      <c r="B4" s="4" t="inlineStr">
        <is>
          <t xml:space="preserve">The following table provides supplemental cash flow information (in thousands):
Year Ended December 31,
2022 2021 2020
Supplemental cash flow information:
Interest paid $ 3,672 $ 4,824 $ 7,086
Income taxes paid (refunded), net 5,313 1,819 2
Supplemental disclosure of non-cash financing activities:
Reclassification of contingently redeemable common stock — 309,500 —
Issuance of common stock under partner physician group — 268,467 —
Offering costs accrued at end of period — 295 —
Non-cash investment in unconsolidated subsidiaries 190 763 —
Settlement of stock-based liabilities — — 1,500
Settlement of loans receivable with services provided — — 2,047 </t>
        </is>
      </c>
    </row>
    <row r="5">
      <c r="A5" s="4" t="inlineStr">
        <is>
          <t>Summary of Cash, Cash Equivalents and Restricted Cash Equivalents from Continuing Operations</t>
        </is>
      </c>
      <c r="B5" s="4" t="inlineStr">
        <is>
          <t xml:space="preserve">The following table summarizes cash, cash equivalents and restricted cash equivalents from continuing operations (in thousands):
December 31,
2022 2021
Cash and cash equivalents $ 497,070 $ 1,040,039
Restricted cash and equivalents 10,610 14,781
Cash, cash equivalents and restricted cash equivalents $ 507,680 $ 1,054,8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 [Abstract]</t>
        </is>
      </c>
      <c r="B3" s="4" t="inlineStr">
        <is>
          <t xml:space="preserve"> </t>
        </is>
      </c>
    </row>
    <row r="4">
      <c r="A4" s="4" t="inlineStr">
        <is>
          <t>Summary of Consolidated Asset and Liabilities Include VIE Assets and Liabilities</t>
        </is>
      </c>
      <c r="B4" s="4" t="inlineStr">
        <is>
          <t>agilon health, inc.’s consolidated assets and liabilities include VIE assets and liabilities as follows (in thousands):
December 31,
2022 2021
Assets (1)
Cash and cash equivalents $ 155,819 $ 104,741
Restricted cash equivalents 10,610 13,210
Receivables, net 492,077 276,590
Prepaid expenses and other current assets, net 15,515 7,046
Property and equipment, net 1,567 1,147
Intangible assets, net 17,347 7,220
Other assets, net 10,371 10,580
Liabilities (1)
Medical claims and related payables 300,798 195,812
Accounts payable and accrued expenses 159,526 81,702
Other liabilities 2,059 4,521 (1) Assets and liabilities of VIEs presented above include the assets and liabilities of the Company’s Independent Practice Associations in California, which are consolidated VIEs and whose operations are reflected in the consolidated financial statements as discontinued operations.</t>
        </is>
      </c>
    </row>
    <row r="5">
      <c r="A5" s="4" t="inlineStr">
        <is>
          <t>Schedule of Equity Method Investments</t>
        </is>
      </c>
      <c r="B5" s="4" t="inlineStr">
        <is>
          <t>The following table summarizes the Company’s equity method investments (in thousands):
December 31,
2022 2021
Equity method investments - Other (1) $ 8,329 $ 6,690
Equity method investments - DCEs (1) 9,023 —
Equity method liabilities - DCEs (2) (4,657 ) ( 6,380 ) (1) Included in Other assets, net in the consolidated balance sheets. (2) Included in Other liabilities in the consolidated balance sheets.</t>
        </is>
      </c>
    </row>
    <row r="6">
      <c r="A6" s="4" t="inlineStr">
        <is>
          <t>Summary of Operating Results</t>
        </is>
      </c>
      <c r="B6" s="4" t="inlineStr">
        <is>
          <t>The combined summarized operating results of the Company’s DCEs, which are recognized as equity income (loss), are as follows (in thousands):
Year Ended December 31,
2022 2021
Medical services revenue $ 1,071,302 $ 437,081
Medical services expense ( 991,565 ) ( 424,816 )
Other medical expenses (1) ( 52,041 ) ( 12,219 )
Income (loss) from operations 14,294 ( 6,737 )
Net income (loss) (2) 10,556 ( 7,143 ) (1) For the years ended December 31, 2022 and 2021, includes physician compensation expenses of $ 27.1 million and $ 1.0 million, respectively. (2) Included in Other income (expense), net in the consolidated statement of operations.</t>
        </is>
      </c>
    </row>
    <row r="7">
      <c r="A7" s="4" t="inlineStr">
        <is>
          <t>Summarized balance sheet</t>
        </is>
      </c>
      <c r="B7" s="4" t="inlineStr">
        <is>
          <t xml:space="preserve">The combined summarized balance sheet of the Company’s DCEs are as follows (in thousands):
December 31,
2022 2021
Current and total assets $ 70,625 $ 80,890
Current and total liabilities 67,343 88,0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y of Financial Statements Related to Discontinued Operations</t>
        </is>
      </c>
      <c r="B4" s="4" t="inlineStr">
        <is>
          <t xml:space="preserve">The results of discontinued operations are as follows (in thousands):
Year Ended December 31,
2022 2021 2020
Revenues:
Medical services revenue $ 511 $ 6,408 $ 155,108
Other operating revenue 14 36 188
Total revenues 525 6,444 155,296
Expenses:
Medical services expense 34 ( 865 ) 84,189
Other medical expenses — 2,739 57,546
General and administrative — 5,919 30,341
Depreciation and amortization — 126 568
Income (loss) from operations 491 ( 1,475 ) ( 17,348 )
Other income (expense), net — ( 1,851 ) ( 2,351 )
Gain (loss) on sales of assets, net — 473 20,401
Interest expense — ( 137 ) ( 350 )
Income (loss) before income taxes and noncontrolling interests 491 ( 2,990 ) 352
Income tax benefit (expense) ( 26 ) 1,687 2,804
Net income (loss) from discontinued operations $ 465 $ ( 1,303 ) $ 3,156 The following table provides significant non-cash operating items for discontinued operations that are included in the consolidated statements of cash flows (in thousands):
Year Ended December 31,
2021 2020
Non-cash operating activities from discontinued operations:
Depreciation and amortization $ 126 $ 568
Stock-based compensation expense — 217
Deferred income taxes and uncertain tax positions ( 1,697 ) ( 2,809 )
Release of indemnification assets 1,705 3,475
Other non-cash items — ( 1,212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8" customWidth="1" min="5" max="5"/>
    <col width="29" customWidth="1" min="6" max="6"/>
    <col width="46" customWidth="1" min="7" max="7"/>
    <col width="29" customWidth="1" min="8" max="8"/>
    <col width="29" customWidth="1" min="9" max="9"/>
  </cols>
  <sheetData>
    <row r="1">
      <c r="A1" s="1" t="inlineStr">
        <is>
          <t>Business - Additional Information (Details) $ / shares in Units, $ in Thousands</t>
        </is>
      </c>
      <c r="F1" s="2" t="inlineStr">
        <is>
          <t>1 Months Ended</t>
        </is>
      </c>
      <c r="G1" s="2" t="inlineStr">
        <is>
          <t>12 Months Ended</t>
        </is>
      </c>
    </row>
    <row r="2">
      <c r="B2" s="2" t="inlineStr">
        <is>
          <t>Apr. 19, 2021 USD ($) $ / shares shares</t>
        </is>
      </c>
      <c r="C2" s="2" t="inlineStr">
        <is>
          <t>Apr. 15, 2021 shares</t>
        </is>
      </c>
      <c r="D2" s="2" t="inlineStr">
        <is>
          <t>Apr. 14, 2021 shares</t>
        </is>
      </c>
      <c r="E2" s="2" t="inlineStr">
        <is>
          <t>Apr. 01, 2021 Physician Dce</t>
        </is>
      </c>
      <c r="F2" s="2" t="inlineStr">
        <is>
          <t>Apr. 30, 2021 USD ($) shares</t>
        </is>
      </c>
      <c r="G2" s="2" t="inlineStr">
        <is>
          <t>Dec. 31, 2022 USD ($) Segment Medicare shares</t>
        </is>
      </c>
      <c r="H2" s="2" t="inlineStr">
        <is>
          <t>Dec. 31, 2021 USD ($) shares</t>
        </is>
      </c>
      <c r="I2" s="2" t="inlineStr">
        <is>
          <t>Dec. 31, 2020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Medicare Advantage Members Enrolled With Private Health Plans | Medicare</t>
        </is>
      </c>
      <c r="B4" s="4" t="inlineStr">
        <is>
          <t xml:space="preserve"> </t>
        </is>
      </c>
      <c r="C4" s="4" t="inlineStr">
        <is>
          <t xml:space="preserve"> </t>
        </is>
      </c>
      <c r="D4" s="4" t="inlineStr">
        <is>
          <t xml:space="preserve"> </t>
        </is>
      </c>
      <c r="E4" s="4" t="inlineStr">
        <is>
          <t xml:space="preserve"> </t>
        </is>
      </c>
      <c r="F4" s="4" t="inlineStr">
        <is>
          <t xml:space="preserve"> </t>
        </is>
      </c>
      <c r="G4" s="6" t="n">
        <v>269500</v>
      </c>
      <c r="H4" s="4" t="inlineStr">
        <is>
          <t xml:space="preserve"> </t>
        </is>
      </c>
      <c r="I4" s="4" t="inlineStr">
        <is>
          <t xml:space="preserve"> </t>
        </is>
      </c>
    </row>
    <row r="5">
      <c r="A5" s="4" t="inlineStr">
        <is>
          <t>Number of Operational in States | Segment</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row>
    <row r="6">
      <c r="A6" s="4" t="inlineStr">
        <is>
          <t>Number of operations in States | Segment</t>
        </is>
      </c>
      <c r="B6" s="4" t="inlineStr">
        <is>
          <t xml:space="preserve"> </t>
        </is>
      </c>
      <c r="C6" s="4" t="inlineStr">
        <is>
          <t xml:space="preserve"> </t>
        </is>
      </c>
      <c r="D6" s="4" t="inlineStr">
        <is>
          <t xml:space="preserve"> </t>
        </is>
      </c>
      <c r="E6" s="4" t="inlineStr">
        <is>
          <t xml:space="preserve"> </t>
        </is>
      </c>
      <c r="F6" s="4" t="inlineStr">
        <is>
          <t xml:space="preserve"> </t>
        </is>
      </c>
      <c r="G6" s="6" t="n">
        <v>8</v>
      </c>
      <c r="H6" s="4" t="inlineStr">
        <is>
          <t xml:space="preserve"> </t>
        </is>
      </c>
      <c r="I6" s="4" t="inlineStr">
        <is>
          <t xml:space="preserve"> </t>
        </is>
      </c>
    </row>
    <row r="7">
      <c r="A7" s="4" t="inlineStr">
        <is>
          <t>Number of Direct Contracting Entities | Dce</t>
        </is>
      </c>
      <c r="B7" s="4" t="inlineStr">
        <is>
          <t xml:space="preserve"> </t>
        </is>
      </c>
      <c r="C7" s="4" t="inlineStr">
        <is>
          <t xml:space="preserve"> </t>
        </is>
      </c>
      <c r="D7" s="4" t="inlineStr">
        <is>
          <t xml:space="preserve"> </t>
        </is>
      </c>
      <c r="E7" s="6" t="n">
        <v>5</v>
      </c>
      <c r="F7" s="4" t="inlineStr">
        <is>
          <t xml:space="preserve"> </t>
        </is>
      </c>
      <c r="G7" s="4" t="inlineStr">
        <is>
          <t xml:space="preserve"> </t>
        </is>
      </c>
      <c r="H7" s="4" t="inlineStr">
        <is>
          <t xml:space="preserve"> </t>
        </is>
      </c>
      <c r="I7" s="4" t="inlineStr">
        <is>
          <t xml:space="preserve"> </t>
        </is>
      </c>
    </row>
    <row r="8">
      <c r="A8" s="4" t="inlineStr">
        <is>
          <t>Number of physician group partners | Physician</t>
        </is>
      </c>
      <c r="B8" s="4" t="inlineStr">
        <is>
          <t xml:space="preserve"> </t>
        </is>
      </c>
      <c r="C8" s="4" t="inlineStr">
        <is>
          <t xml:space="preserve"> </t>
        </is>
      </c>
      <c r="D8" s="4" t="inlineStr">
        <is>
          <t xml:space="preserve"> </t>
        </is>
      </c>
      <c r="E8" s="6" t="n">
        <v>7</v>
      </c>
      <c r="F8" s="4" t="inlineStr">
        <is>
          <t xml:space="preserve"> </t>
        </is>
      </c>
      <c r="G8" s="4" t="inlineStr">
        <is>
          <t xml:space="preserve"> </t>
        </is>
      </c>
      <c r="H8" s="4" t="inlineStr">
        <is>
          <t xml:space="preserve"> </t>
        </is>
      </c>
      <c r="I8" s="4" t="inlineStr">
        <is>
          <t xml:space="preserve"> </t>
        </is>
      </c>
    </row>
    <row r="9">
      <c r="A9" s="4" t="inlineStr">
        <is>
          <t>Number of shares issued and sold | shares</t>
        </is>
      </c>
      <c r="B9" s="4" t="inlineStr">
        <is>
          <t xml:space="preserve"> </t>
        </is>
      </c>
      <c r="C9" s="4" t="inlineStr">
        <is>
          <t xml:space="preserve"> </t>
        </is>
      </c>
      <c r="D9" s="4" t="inlineStr">
        <is>
          <t xml:space="preserve"> </t>
        </is>
      </c>
      <c r="E9" s="4" t="inlineStr">
        <is>
          <t xml:space="preserve"> </t>
        </is>
      </c>
      <c r="F9" s="6" t="n">
        <v>11700000</v>
      </c>
      <c r="G9" s="4" t="inlineStr">
        <is>
          <t xml:space="preserve"> </t>
        </is>
      </c>
      <c r="H9" s="4" t="inlineStr">
        <is>
          <t xml:space="preserve"> </t>
        </is>
      </c>
      <c r="I9" s="6" t="n">
        <v>1200000</v>
      </c>
    </row>
    <row r="10">
      <c r="A10" s="4" t="inlineStr">
        <is>
          <t>Shares sold, price per share | $ / shares</t>
        </is>
      </c>
      <c r="B10" s="7" t="n">
        <v>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7" t="n">
        <v>0</v>
      </c>
      <c r="H11" s="7" t="n">
        <v>1170942</v>
      </c>
      <c r="I11" s="7" t="n">
        <v>0</v>
      </c>
    </row>
    <row r="12">
      <c r="A12" s="4" t="inlineStr">
        <is>
          <t>Number of shares issued under share-based awards | shares</t>
        </is>
      </c>
      <c r="B12" s="6" t="n">
        <v>11700000</v>
      </c>
      <c r="C12" s="4" t="inlineStr">
        <is>
          <t xml:space="preserve"> </t>
        </is>
      </c>
      <c r="D12" s="4" t="inlineStr">
        <is>
          <t xml:space="preserve"> </t>
        </is>
      </c>
      <c r="E12" s="4" t="inlineStr">
        <is>
          <t xml:space="preserve"> </t>
        </is>
      </c>
      <c r="F12" s="4" t="inlineStr">
        <is>
          <t xml:space="preserve"> </t>
        </is>
      </c>
      <c r="G12" s="6" t="n">
        <v>12300000</v>
      </c>
      <c r="H12" s="6" t="n">
        <v>9300000</v>
      </c>
      <c r="I12" s="6" t="n">
        <v>2300000</v>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7" t="n">
        <v>2600</v>
      </c>
      <c r="G13" s="7" t="n">
        <v>28381</v>
      </c>
      <c r="H13" s="7" t="n">
        <v>292394</v>
      </c>
      <c r="I13" s="7" t="n">
        <v>6472</v>
      </c>
    </row>
    <row r="14">
      <c r="A14" s="4" t="inlineStr">
        <is>
          <t>Former Chief Executive Officer | Employee Seve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verance Costs</t>
        </is>
      </c>
      <c r="B16" s="4" t="inlineStr">
        <is>
          <t xml:space="preserve"> </t>
        </is>
      </c>
      <c r="C16" s="4" t="inlineStr">
        <is>
          <t xml:space="preserve"> </t>
        </is>
      </c>
      <c r="D16" s="4" t="inlineStr">
        <is>
          <t xml:space="preserve"> </t>
        </is>
      </c>
      <c r="E16" s="4" t="inlineStr">
        <is>
          <t xml:space="preserve"> </t>
        </is>
      </c>
      <c r="F16" s="6" t="n">
        <v>3700</v>
      </c>
      <c r="G16" s="4" t="inlineStr">
        <is>
          <t xml:space="preserve"> </t>
        </is>
      </c>
      <c r="H16" s="4" t="inlineStr">
        <is>
          <t xml:space="preserve"> </t>
        </is>
      </c>
      <c r="I16" s="4" t="inlineStr">
        <is>
          <t xml:space="preserve"> </t>
        </is>
      </c>
    </row>
    <row r="17">
      <c r="A17" s="4" t="inlineStr">
        <is>
          <t>Options Ves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7" t="n">
        <v>268500</v>
      </c>
      <c r="G19" s="4" t="inlineStr">
        <is>
          <t xml:space="preserve"> </t>
        </is>
      </c>
      <c r="H19" s="4" t="inlineStr">
        <is>
          <t xml:space="preserve"> </t>
        </is>
      </c>
      <c r="I19" s="4" t="inlineStr">
        <is>
          <t xml:space="preserve"> </t>
        </is>
      </c>
    </row>
    <row r="20">
      <c r="A20" s="4" t="inlineStr">
        <is>
          <t>loan to partner for taxes payable on share distrib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76800</v>
      </c>
      <c r="I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issued and sol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3590000</v>
      </c>
      <c r="I23" s="6" t="n">
        <v>1235000</v>
      </c>
    </row>
    <row r="24">
      <c r="A24" s="4" t="inlineStr">
        <is>
          <t>Common Stock | Two Thousand And Twenty One Omnibus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 under share-based awards | shares</t>
        </is>
      </c>
      <c r="B26" s="4" t="inlineStr">
        <is>
          <t xml:space="preserve"> </t>
        </is>
      </c>
      <c r="C26" s="4" t="inlineStr">
        <is>
          <t xml:space="preserve"> </t>
        </is>
      </c>
      <c r="D26" s="4" t="inlineStr">
        <is>
          <t xml:space="preserve"> </t>
        </is>
      </c>
      <c r="E26" s="4" t="inlineStr">
        <is>
          <t xml:space="preserve"> </t>
        </is>
      </c>
      <c r="F26" s="6" t="n">
        <v>1900000</v>
      </c>
      <c r="G26" s="4" t="inlineStr">
        <is>
          <t xml:space="preserve"> </t>
        </is>
      </c>
      <c r="H26" s="4" t="inlineStr">
        <is>
          <t xml:space="preserve"> </t>
        </is>
      </c>
      <c r="I26" s="4" t="inlineStr">
        <is>
          <t xml:space="preserve"> </t>
        </is>
      </c>
    </row>
    <row r="27">
      <c r="A27" s="4" t="inlineStr">
        <is>
          <t>IP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 and sold | shares</t>
        </is>
      </c>
      <c r="B29" s="6" t="n">
        <v>53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stimated offering costs</t>
        </is>
      </c>
      <c r="B30" s="7" t="n">
        <v>78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compensation expense</t>
        </is>
      </c>
      <c r="B31" s="4" t="inlineStr">
        <is>
          <t xml:space="preserve"> </t>
        </is>
      </c>
      <c r="C31" s="4" t="inlineStr">
        <is>
          <t xml:space="preserve"> </t>
        </is>
      </c>
      <c r="D31" s="4" t="inlineStr">
        <is>
          <t xml:space="preserve"> </t>
        </is>
      </c>
      <c r="E31" s="4" t="inlineStr">
        <is>
          <t xml:space="preserve"> </t>
        </is>
      </c>
      <c r="F31" s="7" t="n">
        <v>268500</v>
      </c>
      <c r="G31" s="7" t="n">
        <v>2600</v>
      </c>
      <c r="H31" s="4" t="inlineStr">
        <is>
          <t xml:space="preserve"> </t>
        </is>
      </c>
      <c r="I31" s="4" t="inlineStr">
        <is>
          <t xml:space="preserve"> </t>
        </is>
      </c>
    </row>
    <row r="32">
      <c r="A32" s="4" t="inlineStr">
        <is>
          <t>IPO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initial public offering</t>
        </is>
      </c>
      <c r="B34" s="7" t="n">
        <v>1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issued under share-based awards | shares</t>
        </is>
      </c>
      <c r="B35" s="6" t="n">
        <v>53600000</v>
      </c>
      <c r="C35" s="6" t="n">
        <v>7000000</v>
      </c>
      <c r="D35" s="6" t="n">
        <v>46600000</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s>
  <sheetData>
    <row r="1">
      <c r="A1" s="1" t="inlineStr">
        <is>
          <t>Summary of Significant Accounting Policies - Additional Information (Details) $ in Thousands</t>
        </is>
      </c>
      <c r="B1" s="2" t="inlineStr">
        <is>
          <t>1 Months Ended</t>
        </is>
      </c>
      <c r="E1" s="2" t="inlineStr">
        <is>
          <t>12 Months Ended</t>
        </is>
      </c>
    </row>
    <row r="2">
      <c r="B2" s="2" t="inlineStr">
        <is>
          <t>Dec. 31, 2020 USD ($)</t>
        </is>
      </c>
      <c r="C2" s="2" t="inlineStr">
        <is>
          <t>Oct. 31, 2020 USD ($)</t>
        </is>
      </c>
      <c r="D2" s="2" t="inlineStr">
        <is>
          <t>Aug. 31, 2020 USD ($)</t>
        </is>
      </c>
      <c r="E2" s="2" t="inlineStr">
        <is>
          <t>Dec. 31, 2022 USD ($) Segment</t>
        </is>
      </c>
      <c r="F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ertificates Of Deposit</t>
        </is>
      </c>
      <c r="B4" s="4" t="inlineStr">
        <is>
          <t xml:space="preserve"> </t>
        </is>
      </c>
      <c r="C4" s="4" t="inlineStr">
        <is>
          <t xml:space="preserve"> </t>
        </is>
      </c>
      <c r="D4" s="4" t="inlineStr">
        <is>
          <t xml:space="preserve"> </t>
        </is>
      </c>
      <c r="E4" s="7" t="n">
        <v>8200</v>
      </c>
      <c r="F4" s="7" t="n">
        <v>9800</v>
      </c>
    </row>
    <row r="5">
      <c r="A5" s="4" t="inlineStr">
        <is>
          <t>Cash and cash equivalents</t>
        </is>
      </c>
      <c r="B5" s="4" t="inlineStr">
        <is>
          <t xml:space="preserve"> </t>
        </is>
      </c>
      <c r="C5" s="4" t="inlineStr">
        <is>
          <t xml:space="preserve"> </t>
        </is>
      </c>
      <c r="D5" s="4" t="inlineStr">
        <is>
          <t xml:space="preserve"> </t>
        </is>
      </c>
      <c r="E5" s="7" t="n">
        <v>497070</v>
      </c>
      <c r="F5" s="7" t="n">
        <v>1040039</v>
      </c>
    </row>
    <row r="6">
      <c r="A6" s="4" t="inlineStr">
        <is>
          <t>Lessee, Operating Lease, Term of Contract</t>
        </is>
      </c>
      <c r="B6" s="4" t="inlineStr">
        <is>
          <t xml:space="preserve"> </t>
        </is>
      </c>
      <c r="C6" s="4" t="inlineStr">
        <is>
          <t xml:space="preserve"> </t>
        </is>
      </c>
      <c r="D6" s="4" t="inlineStr">
        <is>
          <t xml:space="preserve"> </t>
        </is>
      </c>
      <c r="E6" s="4" t="inlineStr">
        <is>
          <t>12 months</t>
        </is>
      </c>
      <c r="F6" s="4" t="inlineStr">
        <is>
          <t xml:space="preserve"> </t>
        </is>
      </c>
    </row>
    <row r="7">
      <c r="A7" s="4" t="inlineStr">
        <is>
          <t>Number of Operating Segments | Segment</t>
        </is>
      </c>
      <c r="B7" s="4" t="inlineStr">
        <is>
          <t xml:space="preserve"> </t>
        </is>
      </c>
      <c r="C7" s="4" t="inlineStr">
        <is>
          <t xml:space="preserve"> </t>
        </is>
      </c>
      <c r="D7" s="4" t="inlineStr">
        <is>
          <t xml:space="preserve"> </t>
        </is>
      </c>
      <c r="E7" s="6" t="n">
        <v>1</v>
      </c>
      <c r="F7" s="4" t="inlineStr">
        <is>
          <t xml:space="preserve"> </t>
        </is>
      </c>
    </row>
    <row r="8">
      <c r="A8" s="4" t="inlineStr">
        <is>
          <t>Number of Reportable Segments | Segment</t>
        </is>
      </c>
      <c r="B8" s="4" t="inlineStr">
        <is>
          <t xml:space="preserve"> </t>
        </is>
      </c>
      <c r="C8" s="4" t="inlineStr">
        <is>
          <t xml:space="preserve"> </t>
        </is>
      </c>
      <c r="D8" s="4" t="inlineStr">
        <is>
          <t xml:space="preserve"> </t>
        </is>
      </c>
      <c r="E8" s="6" t="n">
        <v>1</v>
      </c>
      <c r="F8" s="4" t="inlineStr">
        <is>
          <t xml:space="preserve"> </t>
        </is>
      </c>
    </row>
    <row r="9">
      <c r="A9" s="4" t="inlineStr">
        <is>
          <t>Southern California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Divestiture of Businesses</t>
        </is>
      </c>
      <c r="B11" s="7" t="n">
        <v>1000</v>
      </c>
      <c r="C11" s="7" t="n">
        <v>26000</v>
      </c>
      <c r="D11" s="7" t="n">
        <v>2500</v>
      </c>
      <c r="E11" s="4" t="inlineStr">
        <is>
          <t xml:space="preserve"> </t>
        </is>
      </c>
      <c r="F11" s="4" t="inlineStr">
        <is>
          <t xml:space="preserve"> </t>
        </is>
      </c>
    </row>
    <row r="12">
      <c r="A12" s="4" t="inlineStr">
        <is>
          <t>Gain (Loss) on Disposition of Business</t>
        </is>
      </c>
      <c r="B12" s="4" t="inlineStr">
        <is>
          <t xml:space="preserve"> </t>
        </is>
      </c>
      <c r="C12" s="7" t="n">
        <v>19100</v>
      </c>
      <c r="D12" s="7" t="n">
        <v>1300</v>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 Useful Life</t>
        </is>
      </c>
      <c r="B15" s="4" t="inlineStr">
        <is>
          <t xml:space="preserve"> </t>
        </is>
      </c>
      <c r="C15" s="4" t="inlineStr">
        <is>
          <t xml:space="preserve"> </t>
        </is>
      </c>
      <c r="D15" s="4" t="inlineStr">
        <is>
          <t xml:space="preserve"> </t>
        </is>
      </c>
      <c r="E15" s="4" t="inlineStr">
        <is>
          <t>2 years</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 Useful Life</t>
        </is>
      </c>
      <c r="B18" s="4" t="inlineStr">
        <is>
          <t xml:space="preserve"> </t>
        </is>
      </c>
      <c r="C18" s="4" t="inlineStr">
        <is>
          <t xml:space="preserve"> </t>
        </is>
      </c>
      <c r="D18" s="4" t="inlineStr">
        <is>
          <t xml:space="preserve"> </t>
        </is>
      </c>
      <c r="E18" s="4" t="inlineStr">
        <is>
          <t>30 years</t>
        </is>
      </c>
      <c r="F1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CONSOLIDATED STATEMENTS OF OPERATIONS (Parenthetical) - USD ($) $ in Thousands</t>
        </is>
      </c>
      <c r="B1" s="2" t="inlineStr">
        <is>
          <t>1 Months Ended</t>
        </is>
      </c>
      <c r="C1" s="2" t="inlineStr">
        <is>
          <t>12 Months Ended</t>
        </is>
      </c>
    </row>
    <row r="2">
      <c r="B2" s="2" t="inlineStr">
        <is>
          <t>Apr. 30, 2021</t>
        </is>
      </c>
      <c r="C2" s="2" t="inlineStr">
        <is>
          <t>Dec. 31, 2022</t>
        </is>
      </c>
      <c r="D2" s="2" t="inlineStr">
        <is>
          <t>Dec. 31, 2021</t>
        </is>
      </c>
      <c r="E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eneral And Administrative Including Non Cash Stock-based Compensation Expense</t>
        </is>
      </c>
      <c r="B4" s="7" t="n">
        <v>2600</v>
      </c>
      <c r="C4" s="7" t="n">
        <v>28381</v>
      </c>
      <c r="D4" s="7" t="n">
        <v>292394</v>
      </c>
      <c r="E4" s="7" t="n">
        <v>6472</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for Property and Equipment (Detail)</t>
        </is>
      </c>
      <c r="B1" s="2" t="inlineStr">
        <is>
          <t>12 Months Ended</t>
        </is>
      </c>
    </row>
    <row r="2">
      <c r="B2" s="2" t="inlineStr">
        <is>
          <t>Dec. 31, 2022</t>
        </is>
      </c>
    </row>
    <row r="3">
      <c r="A3" s="4" t="inlineStr">
        <is>
          <t>Computer Equipment And Software | Minimum</t>
        </is>
      </c>
      <c r="B3" s="4" t="inlineStr">
        <is>
          <t xml:space="preserve"> </t>
        </is>
      </c>
    </row>
    <row r="4">
      <c r="A4" s="3" t="inlineStr">
        <is>
          <t>Property Plant And Equipment [Line Items]</t>
        </is>
      </c>
      <c r="B4" s="4" t="inlineStr">
        <is>
          <t xml:space="preserve"> </t>
        </is>
      </c>
    </row>
    <row r="5">
      <c r="A5" s="4" t="inlineStr">
        <is>
          <t>Computer equipment and software</t>
        </is>
      </c>
      <c r="B5" s="4" t="inlineStr">
        <is>
          <t>3 years</t>
        </is>
      </c>
    </row>
    <row r="6">
      <c r="A6" s="4" t="inlineStr">
        <is>
          <t>Computer Equipment And Software | Maximum</t>
        </is>
      </c>
      <c r="B6" s="4" t="inlineStr">
        <is>
          <t xml:space="preserve"> </t>
        </is>
      </c>
    </row>
    <row r="7">
      <c r="A7" s="3" t="inlineStr">
        <is>
          <t>Property Plant And Equipment [Line Items]</t>
        </is>
      </c>
      <c r="B7" s="4" t="inlineStr">
        <is>
          <t xml:space="preserve"> </t>
        </is>
      </c>
    </row>
    <row r="8">
      <c r="A8" s="4" t="inlineStr">
        <is>
          <t>Computer equipment and software</t>
        </is>
      </c>
      <c r="B8" s="4" t="inlineStr">
        <is>
          <t>5 years</t>
        </is>
      </c>
    </row>
    <row r="9">
      <c r="A9" s="4" t="inlineStr">
        <is>
          <t>Furniture and fixtures | Minimum</t>
        </is>
      </c>
      <c r="B9" s="4" t="inlineStr">
        <is>
          <t xml:space="preserve"> </t>
        </is>
      </c>
    </row>
    <row r="10">
      <c r="A10" s="3" t="inlineStr">
        <is>
          <t>Property Plant And Equipment [Line Items]</t>
        </is>
      </c>
      <c r="B10" s="4" t="inlineStr">
        <is>
          <t xml:space="preserve"> </t>
        </is>
      </c>
    </row>
    <row r="11">
      <c r="A11" s="4" t="inlineStr">
        <is>
          <t>Computer equipment and software</t>
        </is>
      </c>
      <c r="B11" s="4" t="inlineStr">
        <is>
          <t>5 years</t>
        </is>
      </c>
    </row>
    <row r="12">
      <c r="A12" s="4" t="inlineStr">
        <is>
          <t>Furniture and fixtures | Maximum</t>
        </is>
      </c>
      <c r="B12" s="4" t="inlineStr">
        <is>
          <t xml:space="preserve"> </t>
        </is>
      </c>
    </row>
    <row r="13">
      <c r="A13" s="3" t="inlineStr">
        <is>
          <t>Property Plant And Equipment [Line Items]</t>
        </is>
      </c>
      <c r="B13" s="4" t="inlineStr">
        <is>
          <t xml:space="preserve"> </t>
        </is>
      </c>
    </row>
    <row r="14">
      <c r="A14" s="4" t="inlineStr">
        <is>
          <t>Computer equipment and software</t>
        </is>
      </c>
      <c r="B14"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Credit Risk - Schedules of Concentration of Risk as a Percentage of Revenues and Receivables (Details) - Major Payors</t>
        </is>
      </c>
      <c r="B1" s="2" t="inlineStr">
        <is>
          <t>12 Months Ended</t>
        </is>
      </c>
    </row>
    <row r="2">
      <c r="B2" s="2" t="inlineStr">
        <is>
          <t>Dec. 31, 2022</t>
        </is>
      </c>
      <c r="C2" s="2" t="inlineStr">
        <is>
          <t>Dec. 31, 2021</t>
        </is>
      </c>
      <c r="D2" s="2" t="inlineStr">
        <is>
          <t>Dec. 31, 2020</t>
        </is>
      </c>
    </row>
    <row r="3">
      <c r="A3" s="4" t="inlineStr">
        <is>
          <t>Payor A | Total Revenu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25</v>
      </c>
      <c r="C5" s="10" t="n">
        <v>0.26</v>
      </c>
      <c r="D5" s="10" t="n">
        <v>0.38</v>
      </c>
    </row>
    <row r="6">
      <c r="A6" s="4" t="inlineStr">
        <is>
          <t>Payor A | Receivabl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3</v>
      </c>
      <c r="C8" s="10" t="n">
        <v>0.18</v>
      </c>
      <c r="D8" s="4" t="inlineStr">
        <is>
          <t xml:space="preserve"> </t>
        </is>
      </c>
    </row>
    <row r="9">
      <c r="A9" s="4" t="inlineStr">
        <is>
          <t>Payor B | Total Revenu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9</v>
      </c>
      <c r="C11" s="10" t="n">
        <v>0.2</v>
      </c>
      <c r="D11" s="10" t="n">
        <v>0.2</v>
      </c>
    </row>
    <row r="12">
      <c r="A12" s="4" t="inlineStr">
        <is>
          <t>Payor B | Receivable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2</v>
      </c>
      <c r="C14" s="10" t="n">
        <v>0.21</v>
      </c>
      <c r="D14" s="4" t="inlineStr">
        <is>
          <t xml:space="preserve"> </t>
        </is>
      </c>
    </row>
    <row r="15">
      <c r="A15" s="4" t="inlineStr">
        <is>
          <t>Payor C | Total Revenue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4</v>
      </c>
      <c r="C17" s="10" t="n">
        <v>0.16</v>
      </c>
      <c r="D17" s="10" t="n">
        <v>0.11</v>
      </c>
    </row>
    <row r="18">
      <c r="A18" s="4" t="inlineStr">
        <is>
          <t>Payor C | Receivable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1</v>
      </c>
      <c r="C20" s="10" t="n">
        <v>0.14</v>
      </c>
      <c r="D20" s="4" t="inlineStr">
        <is>
          <t xml:space="preserve"> </t>
        </is>
      </c>
    </row>
    <row r="21">
      <c r="A21" s="4" t="inlineStr">
        <is>
          <t>Payor D | Total Revenue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1</v>
      </c>
      <c r="C23" s="10" t="n">
        <v>0.11</v>
      </c>
      <c r="D23" s="4" t="inlineStr">
        <is>
          <t xml:space="preserve"> </t>
        </is>
      </c>
    </row>
    <row r="24">
      <c r="A24" s="4" t="inlineStr">
        <is>
          <t>Payor D | Receivables</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1</v>
      </c>
      <c r="C26" s="10" t="n">
        <v>0.12</v>
      </c>
      <c r="D26" s="4" t="inlineStr">
        <is>
          <t xml:space="preserve"> </t>
        </is>
      </c>
    </row>
    <row r="27">
      <c r="A27" s="4" t="inlineStr">
        <is>
          <t>Payor E | Receivables</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10" t="n">
        <v>0.11</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ncentration Credit Risk - Schedules of Concentration of Risk as a Percentage of Revenues and Receivables (Parenthetical) (Details) - Payor D - Maximum</t>
        </is>
      </c>
      <c r="B1" s="2" t="inlineStr">
        <is>
          <t>12 Months Ended</t>
        </is>
      </c>
    </row>
    <row r="2">
      <c r="B2" s="2" t="inlineStr">
        <is>
          <t>Dec. 31, 2022</t>
        </is>
      </c>
    </row>
    <row r="3">
      <c r="A3" s="4" t="inlineStr">
        <is>
          <t>Total Revenues</t>
        </is>
      </c>
      <c r="B3" s="4" t="inlineStr">
        <is>
          <t xml:space="preserve"> </t>
        </is>
      </c>
    </row>
    <row r="4">
      <c r="A4" s="3" t="inlineStr">
        <is>
          <t>Concentration Risk [Line Items]</t>
        </is>
      </c>
      <c r="B4" s="4" t="inlineStr">
        <is>
          <t xml:space="preserve"> </t>
        </is>
      </c>
    </row>
    <row r="5">
      <c r="A5" s="4" t="inlineStr">
        <is>
          <t>Concentration Risk, Percentage</t>
        </is>
      </c>
      <c r="B5" s="10" t="n">
        <v>0.1</v>
      </c>
    </row>
    <row r="6">
      <c r="A6" s="4" t="inlineStr">
        <is>
          <t>Receivables</t>
        </is>
      </c>
      <c r="B6" s="4" t="inlineStr">
        <is>
          <t xml:space="preserve"> </t>
        </is>
      </c>
    </row>
    <row r="7">
      <c r="A7" s="3" t="inlineStr">
        <is>
          <t>Concentration Risk [Line Items]</t>
        </is>
      </c>
      <c r="B7" s="4" t="inlineStr">
        <is>
          <t xml:space="preserve"> </t>
        </is>
      </c>
    </row>
    <row r="8">
      <c r="A8" s="4" t="inlineStr">
        <is>
          <t>Concentration Risk, Percentage</t>
        </is>
      </c>
      <c r="B8" s="10"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and Fair Value Measurements (Details) - Marketable Securities [Member] $ in Thousands</t>
        </is>
      </c>
      <c r="B1" s="2" t="inlineStr">
        <is>
          <t>12 Months Ended</t>
        </is>
      </c>
    </row>
    <row r="2">
      <c r="B2" s="2" t="inlineStr">
        <is>
          <t>Dec. 31, 2022 USD ($)</t>
        </is>
      </c>
    </row>
    <row r="3">
      <c r="A3" s="3" t="inlineStr">
        <is>
          <t>Debt Securities, Held-to-Maturity, Allowance for Credit Loss [Line Items]</t>
        </is>
      </c>
      <c r="B3" s="4" t="inlineStr">
        <is>
          <t xml:space="preserve"> </t>
        </is>
      </c>
    </row>
    <row r="4">
      <c r="A4" s="4" t="inlineStr">
        <is>
          <t>Amortized Cost</t>
        </is>
      </c>
      <c r="B4" s="7" t="n">
        <v>417461</v>
      </c>
    </row>
    <row r="5">
      <c r="A5" s="4" t="inlineStr">
        <is>
          <t>Gross Unrealized Gains</t>
        </is>
      </c>
      <c r="B5" s="6" t="n">
        <v>60</v>
      </c>
    </row>
    <row r="6">
      <c r="A6" s="4" t="inlineStr">
        <is>
          <t>Gross Unrealized Losses</t>
        </is>
      </c>
      <c r="B6" s="6" t="n">
        <v>5620</v>
      </c>
    </row>
    <row r="7">
      <c r="A7" s="4" t="inlineStr">
        <is>
          <t>Fair Value</t>
        </is>
      </c>
      <c r="B7" s="6" t="n">
        <v>411901</v>
      </c>
    </row>
    <row r="8">
      <c r="A8" s="4" t="inlineStr">
        <is>
          <t>Corporate debt securities</t>
        </is>
      </c>
      <c r="B8" s="4" t="inlineStr">
        <is>
          <t xml:space="preserve"> </t>
        </is>
      </c>
    </row>
    <row r="9">
      <c r="A9" s="3" t="inlineStr">
        <is>
          <t>Debt Securities, Held-to-Maturity, Allowance for Credit Loss [Line Items]</t>
        </is>
      </c>
      <c r="B9" s="4" t="inlineStr">
        <is>
          <t xml:space="preserve"> </t>
        </is>
      </c>
    </row>
    <row r="10">
      <c r="A10" s="4" t="inlineStr">
        <is>
          <t>Amortized Cost</t>
        </is>
      </c>
      <c r="B10" s="6" t="n">
        <v>255613</v>
      </c>
    </row>
    <row r="11">
      <c r="A11" s="4" t="inlineStr">
        <is>
          <t>Gross Unrealized Gains</t>
        </is>
      </c>
      <c r="B11" s="6" t="n">
        <v>60</v>
      </c>
    </row>
    <row r="12">
      <c r="A12" s="4" t="inlineStr">
        <is>
          <t>Gross Unrealized Losses</t>
        </is>
      </c>
      <c r="B12" s="6" t="n">
        <v>3240</v>
      </c>
    </row>
    <row r="13">
      <c r="A13" s="4" t="inlineStr">
        <is>
          <t>Fair Value</t>
        </is>
      </c>
      <c r="B13" s="6" t="n">
        <v>252433</v>
      </c>
    </row>
    <row r="14">
      <c r="A14" s="4" t="inlineStr">
        <is>
          <t>U.S. Treasury notes</t>
        </is>
      </c>
      <c r="B14" s="4" t="inlineStr">
        <is>
          <t xml:space="preserve"> </t>
        </is>
      </c>
    </row>
    <row r="15">
      <c r="A15" s="3" t="inlineStr">
        <is>
          <t>Debt Securities, Held-to-Maturity, Allowance for Credit Loss [Line Items]</t>
        </is>
      </c>
      <c r="B15" s="4" t="inlineStr">
        <is>
          <t xml:space="preserve"> </t>
        </is>
      </c>
    </row>
    <row r="16">
      <c r="A16" s="4" t="inlineStr">
        <is>
          <t>Amortized Cost</t>
        </is>
      </c>
      <c r="B16" s="6" t="n">
        <v>151873</v>
      </c>
    </row>
    <row r="17">
      <c r="A17" s="4" t="inlineStr">
        <is>
          <t>Gross Unrealized Gains</t>
        </is>
      </c>
      <c r="B17" s="6" t="n">
        <v>0</v>
      </c>
    </row>
    <row r="18">
      <c r="A18" s="4" t="inlineStr">
        <is>
          <t>Gross Unrealized Losses</t>
        </is>
      </c>
      <c r="B18" s="6" t="n">
        <v>2306</v>
      </c>
    </row>
    <row r="19">
      <c r="A19" s="4" t="inlineStr">
        <is>
          <t>Fair Value</t>
        </is>
      </c>
      <c r="B19" s="6" t="n">
        <v>149567</v>
      </c>
    </row>
    <row r="20">
      <c r="A20" s="4" t="inlineStr">
        <is>
          <t>Other</t>
        </is>
      </c>
      <c r="B20" s="4" t="inlineStr">
        <is>
          <t xml:space="preserve"> </t>
        </is>
      </c>
    </row>
    <row r="21">
      <c r="A21" s="3" t="inlineStr">
        <is>
          <t>Debt Securities, Held-to-Maturity, Allowance for Credit Loss [Line Items]</t>
        </is>
      </c>
      <c r="B21" s="4" t="inlineStr">
        <is>
          <t xml:space="preserve"> </t>
        </is>
      </c>
    </row>
    <row r="22">
      <c r="A22" s="4" t="inlineStr">
        <is>
          <t>Amortized Cost</t>
        </is>
      </c>
      <c r="B22" s="6" t="n">
        <v>9975</v>
      </c>
    </row>
    <row r="23">
      <c r="A23" s="4" t="inlineStr">
        <is>
          <t>Gross Unrealized Gains</t>
        </is>
      </c>
      <c r="B23" s="4" t="inlineStr">
        <is>
          <t xml:space="preserve"> </t>
        </is>
      </c>
    </row>
    <row r="24">
      <c r="A24" s="4" t="inlineStr">
        <is>
          <t>Gross Unrealized Losses</t>
        </is>
      </c>
      <c r="B24" s="6" t="n">
        <v>74</v>
      </c>
    </row>
    <row r="25">
      <c r="A25" s="4" t="inlineStr">
        <is>
          <t>Fair Value</t>
        </is>
      </c>
      <c r="B25" s="7" t="n">
        <v>99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and Fair Value Measurements (Additional Information) (Details) $ in Millions</t>
        </is>
      </c>
      <c r="B1" s="2" t="inlineStr">
        <is>
          <t>12 Months Ended</t>
        </is>
      </c>
    </row>
    <row r="2">
      <c r="B2" s="2" t="inlineStr">
        <is>
          <t>Dec. 31, 2022 USD ($)</t>
        </is>
      </c>
    </row>
    <row r="3">
      <c r="A3" s="3" t="inlineStr">
        <is>
          <t>Debt Securities, Held-to-Maturity, Allowance for Credit Loss [Line Items]</t>
        </is>
      </c>
      <c r="B3" s="4" t="inlineStr">
        <is>
          <t xml:space="preserve"> </t>
        </is>
      </c>
    </row>
    <row r="4">
      <c r="A4" s="4" t="inlineStr">
        <is>
          <t>Marketable securities in an unrealized loss position for less than twelve months</t>
        </is>
      </c>
      <c r="B4" s="5" t="n">
        <v>407.4</v>
      </c>
    </row>
    <row r="5">
      <c r="A5" s="4" t="inlineStr">
        <is>
          <t>Interest income</t>
        </is>
      </c>
      <c r="B5" s="11" t="n">
        <v>14.5</v>
      </c>
    </row>
    <row r="6">
      <c r="A6" s="4" t="inlineStr">
        <is>
          <t>Investment Income Net</t>
        </is>
      </c>
      <c r="B6" s="11" t="n">
        <v>14.5</v>
      </c>
    </row>
    <row r="7">
      <c r="A7" s="4" t="inlineStr">
        <is>
          <t>Allowances for credit losses</t>
        </is>
      </c>
      <c r="B7" s="6" t="n">
        <v>0</v>
      </c>
    </row>
    <row r="8">
      <c r="A8" s="4" t="inlineStr">
        <is>
          <t>Cash And Cash Equivalents [Member]</t>
        </is>
      </c>
      <c r="B8" s="4" t="inlineStr">
        <is>
          <t xml:space="preserve"> </t>
        </is>
      </c>
    </row>
    <row r="9">
      <c r="A9" s="3" t="inlineStr">
        <is>
          <t>Debt Securities, Held-to-Maturity, Allowance for Credit Loss [Line Items]</t>
        </is>
      </c>
      <c r="B9" s="4" t="inlineStr">
        <is>
          <t xml:space="preserve"> </t>
        </is>
      </c>
    </row>
    <row r="10">
      <c r="A10" s="4" t="inlineStr">
        <is>
          <t>Interest income</t>
        </is>
      </c>
      <c r="B10" s="11" t="n">
        <v>6.4</v>
      </c>
    </row>
    <row r="11">
      <c r="A11" s="4" t="inlineStr">
        <is>
          <t>Investment Income Net</t>
        </is>
      </c>
      <c r="B11" s="11" t="n">
        <v>6.4</v>
      </c>
    </row>
    <row r="12">
      <c r="A12" s="4" t="inlineStr">
        <is>
          <t>Marketable Securities Investments [Member]</t>
        </is>
      </c>
      <c r="B12" s="4" t="inlineStr">
        <is>
          <t xml:space="preserve"> </t>
        </is>
      </c>
    </row>
    <row r="13">
      <c r="A13" s="3" t="inlineStr">
        <is>
          <t>Debt Securities, Held-to-Maturity, Allowance for Credit Loss [Line Items]</t>
        </is>
      </c>
      <c r="B13" s="4" t="inlineStr">
        <is>
          <t xml:space="preserve"> </t>
        </is>
      </c>
    </row>
    <row r="14">
      <c r="A14" s="4" t="inlineStr">
        <is>
          <t>Interest income</t>
        </is>
      </c>
      <c r="B14" s="11" t="n">
        <v>8.1</v>
      </c>
    </row>
    <row r="15">
      <c r="A15" s="4" t="inlineStr">
        <is>
          <t>Investment Income Net</t>
        </is>
      </c>
      <c r="B15" s="5" t="n">
        <v>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and Fair Value Measurements - Summarizes of Marketable Securities Maturity (Details) $ in Thousands</t>
        </is>
      </c>
      <c r="B1" s="2" t="inlineStr">
        <is>
          <t>Dec. 31, 2022 USD ($)</t>
        </is>
      </c>
    </row>
    <row r="2">
      <c r="A2" s="3" t="inlineStr">
        <is>
          <t>Debt Securities, Available-for-Sale [Line Items]</t>
        </is>
      </c>
      <c r="B2" s="4" t="inlineStr">
        <is>
          <t xml:space="preserve"> </t>
        </is>
      </c>
    </row>
    <row r="3">
      <c r="A3" s="4" t="inlineStr">
        <is>
          <t>2023</t>
        </is>
      </c>
      <c r="B3" s="7" t="n">
        <v>128537</v>
      </c>
    </row>
    <row r="4">
      <c r="A4" s="4" t="inlineStr">
        <is>
          <t>2024</t>
        </is>
      </c>
      <c r="B4" s="6" t="n">
        <v>141385</v>
      </c>
    </row>
    <row r="5">
      <c r="A5" s="4" t="inlineStr">
        <is>
          <t>2025</t>
        </is>
      </c>
      <c r="B5" s="6" t="n">
        <v>147539</v>
      </c>
    </row>
    <row r="6">
      <c r="A6" s="4" t="inlineStr">
        <is>
          <t>Amortized Cost Total</t>
        </is>
      </c>
      <c r="B6" s="6" t="n">
        <v>417461</v>
      </c>
    </row>
    <row r="7">
      <c r="A7" s="4" t="inlineStr">
        <is>
          <t>2023</t>
        </is>
      </c>
      <c r="B7" s="6" t="n">
        <v>127517</v>
      </c>
    </row>
    <row r="8">
      <c r="A8" s="4" t="inlineStr">
        <is>
          <t>2024</t>
        </is>
      </c>
      <c r="B8" s="6" t="n">
        <v>139332</v>
      </c>
    </row>
    <row r="9">
      <c r="A9" s="4" t="inlineStr">
        <is>
          <t>2025</t>
        </is>
      </c>
      <c r="B9" s="6" t="n">
        <v>145052</v>
      </c>
    </row>
    <row r="10">
      <c r="A10" s="4" t="inlineStr">
        <is>
          <t>Fair Value Total</t>
        </is>
      </c>
      <c r="B10" s="7" t="n">
        <v>4119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and Fair Value Measurements - Fair Value Measurements (Details) $ in Thousands</t>
        </is>
      </c>
      <c r="B1" s="2" t="inlineStr">
        <is>
          <t>Dec. 31, 2022 USD ($)</t>
        </is>
      </c>
    </row>
    <row r="2">
      <c r="A2" s="4" t="inlineStr">
        <is>
          <t>Level1 Member</t>
        </is>
      </c>
      <c r="B2" s="4" t="inlineStr">
        <is>
          <t xml:space="preserve"> </t>
        </is>
      </c>
    </row>
    <row r="3">
      <c r="A3" s="3" t="inlineStr">
        <is>
          <t>Debt Securities, Held-to-Maturity, Allowance for Credit Loss [Line Items]</t>
        </is>
      </c>
      <c r="B3" s="4" t="inlineStr">
        <is>
          <t xml:space="preserve"> </t>
        </is>
      </c>
    </row>
    <row r="4">
      <c r="A4" s="4" t="inlineStr">
        <is>
          <t>FairValueLiabilitiesMeasuredOnRecurringBasisObligations</t>
        </is>
      </c>
      <c r="B4" s="7" t="n">
        <v>159468</v>
      </c>
    </row>
    <row r="5">
      <c r="A5" s="4" t="inlineStr">
        <is>
          <t>Level2 Member</t>
        </is>
      </c>
      <c r="B5" s="4" t="inlineStr">
        <is>
          <t xml:space="preserve"> </t>
        </is>
      </c>
    </row>
    <row r="6">
      <c r="A6" s="3" t="inlineStr">
        <is>
          <t>Debt Securities, Held-to-Maturity, Allowance for Credit Loss [Line Items]</t>
        </is>
      </c>
      <c r="B6" s="4" t="inlineStr">
        <is>
          <t xml:space="preserve"> </t>
        </is>
      </c>
    </row>
    <row r="7">
      <c r="A7" s="4" t="inlineStr">
        <is>
          <t>FairValueLiabilitiesMeasuredOnRecurringBasisObligations</t>
        </is>
      </c>
      <c r="B7" s="6" t="n">
        <v>252433</v>
      </c>
    </row>
    <row r="8">
      <c r="A8" s="4" t="inlineStr">
        <is>
          <t>Level3 Member</t>
        </is>
      </c>
      <c r="B8" s="4" t="inlineStr">
        <is>
          <t xml:space="preserve"> </t>
        </is>
      </c>
    </row>
    <row r="9">
      <c r="A9" s="3" t="inlineStr">
        <is>
          <t>Debt Securities, Held-to-Maturity, Allowance for Credit Loss [Line Items]</t>
        </is>
      </c>
      <c r="B9" s="4" t="inlineStr">
        <is>
          <t xml:space="preserve"> </t>
        </is>
      </c>
    </row>
    <row r="10">
      <c r="A10" s="4" t="inlineStr">
        <is>
          <t>FairValueLiabilitiesMeasuredOnRecurringBasisObligations</t>
        </is>
      </c>
      <c r="B10" s="6" t="n">
        <v>0</v>
      </c>
    </row>
    <row r="11">
      <c r="A11" s="4" t="inlineStr">
        <is>
          <t>Corporate debt securities | Level1 Member | Marketable securities</t>
        </is>
      </c>
      <c r="B11" s="4" t="inlineStr">
        <is>
          <t xml:space="preserve"> </t>
        </is>
      </c>
    </row>
    <row r="12">
      <c r="A12" s="3" t="inlineStr">
        <is>
          <t>Debt Securities, Held-to-Maturity, Allowance for Credit Loss [Line Items]</t>
        </is>
      </c>
      <c r="B12" s="4" t="inlineStr">
        <is>
          <t xml:space="preserve"> </t>
        </is>
      </c>
    </row>
    <row r="13">
      <c r="A13" s="4" t="inlineStr">
        <is>
          <t>FairValueLiabilitiesMeasuredOnRecurringBasisObligations</t>
        </is>
      </c>
      <c r="B13" s="6" t="n">
        <v>0</v>
      </c>
    </row>
    <row r="14">
      <c r="A14" s="4" t="inlineStr">
        <is>
          <t>Corporate debt securities | Level2 Member | Marketable securities</t>
        </is>
      </c>
      <c r="B14" s="4" t="inlineStr">
        <is>
          <t xml:space="preserve"> </t>
        </is>
      </c>
    </row>
    <row r="15">
      <c r="A15" s="3" t="inlineStr">
        <is>
          <t>Debt Securities, Held-to-Maturity, Allowance for Credit Loss [Line Items]</t>
        </is>
      </c>
      <c r="B15" s="4" t="inlineStr">
        <is>
          <t xml:space="preserve"> </t>
        </is>
      </c>
    </row>
    <row r="16">
      <c r="A16" s="4" t="inlineStr">
        <is>
          <t>FairValueLiabilitiesMeasuredOnRecurringBasisObligations</t>
        </is>
      </c>
      <c r="B16" s="6" t="n">
        <v>252433</v>
      </c>
    </row>
    <row r="17">
      <c r="A17" s="4" t="inlineStr">
        <is>
          <t>Corporate debt securities | Level3 Member | Marketable securities</t>
        </is>
      </c>
      <c r="B17" s="4" t="inlineStr">
        <is>
          <t xml:space="preserve"> </t>
        </is>
      </c>
    </row>
    <row r="18">
      <c r="A18" s="3" t="inlineStr">
        <is>
          <t>Debt Securities, Held-to-Maturity, Allowance for Credit Loss [Line Items]</t>
        </is>
      </c>
      <c r="B18" s="4" t="inlineStr">
        <is>
          <t xml:space="preserve"> </t>
        </is>
      </c>
    </row>
    <row r="19">
      <c r="A19" s="4" t="inlineStr">
        <is>
          <t>FairValueLiabilitiesMeasuredOnRecurringBasisObligations</t>
        </is>
      </c>
      <c r="B19" s="6" t="n">
        <v>0</v>
      </c>
    </row>
    <row r="20">
      <c r="A20" s="4" t="inlineStr">
        <is>
          <t>U.S. Treasury notes | Level1 Member | Marketable securities</t>
        </is>
      </c>
      <c r="B20" s="4" t="inlineStr">
        <is>
          <t xml:space="preserve"> </t>
        </is>
      </c>
    </row>
    <row r="21">
      <c r="A21" s="3" t="inlineStr">
        <is>
          <t>Debt Securities, Held-to-Maturity, Allowance for Credit Loss [Line Items]</t>
        </is>
      </c>
      <c r="B21" s="4" t="inlineStr">
        <is>
          <t xml:space="preserve"> </t>
        </is>
      </c>
    </row>
    <row r="22">
      <c r="A22" s="4" t="inlineStr">
        <is>
          <t>FairValueLiabilitiesMeasuredOnRecurringBasisObligations</t>
        </is>
      </c>
      <c r="B22" s="6" t="n">
        <v>149567</v>
      </c>
    </row>
    <row r="23">
      <c r="A23" s="4" t="inlineStr">
        <is>
          <t>U.S. Treasury notes | Level2 Member | Marketable securities</t>
        </is>
      </c>
      <c r="B23" s="4" t="inlineStr">
        <is>
          <t xml:space="preserve"> </t>
        </is>
      </c>
    </row>
    <row r="24">
      <c r="A24" s="3" t="inlineStr">
        <is>
          <t>Debt Securities, Held-to-Maturity, Allowance for Credit Loss [Line Items]</t>
        </is>
      </c>
      <c r="B24" s="4" t="inlineStr">
        <is>
          <t xml:space="preserve"> </t>
        </is>
      </c>
    </row>
    <row r="25">
      <c r="A25" s="4" t="inlineStr">
        <is>
          <t>FairValueLiabilitiesMeasuredOnRecurringBasisObligations</t>
        </is>
      </c>
      <c r="B25" s="6" t="n">
        <v>0</v>
      </c>
    </row>
    <row r="26">
      <c r="A26" s="4" t="inlineStr">
        <is>
          <t>U.S. Treasury notes | Level3 Member | Marketable securities</t>
        </is>
      </c>
      <c r="B26" s="4" t="inlineStr">
        <is>
          <t xml:space="preserve"> </t>
        </is>
      </c>
    </row>
    <row r="27">
      <c r="A27" s="3" t="inlineStr">
        <is>
          <t>Debt Securities, Held-to-Maturity, Allowance for Credit Loss [Line Items]</t>
        </is>
      </c>
      <c r="B27" s="4" t="inlineStr">
        <is>
          <t xml:space="preserve"> </t>
        </is>
      </c>
    </row>
    <row r="28">
      <c r="A28" s="4" t="inlineStr">
        <is>
          <t>FairValueLiabilitiesMeasuredOnRecurringBasisObligations</t>
        </is>
      </c>
      <c r="B28" s="6" t="n">
        <v>0</v>
      </c>
    </row>
    <row r="29">
      <c r="A29" s="4" t="inlineStr">
        <is>
          <t>Other | Level1 Member | Marketable securities</t>
        </is>
      </c>
      <c r="B29" s="4" t="inlineStr">
        <is>
          <t xml:space="preserve"> </t>
        </is>
      </c>
    </row>
    <row r="30">
      <c r="A30" s="3" t="inlineStr">
        <is>
          <t>Debt Securities, Held-to-Maturity, Allowance for Credit Loss [Line Items]</t>
        </is>
      </c>
      <c r="B30" s="4" t="inlineStr">
        <is>
          <t xml:space="preserve"> </t>
        </is>
      </c>
    </row>
    <row r="31">
      <c r="A31" s="4" t="inlineStr">
        <is>
          <t>FairValueLiabilitiesMeasuredOnRecurringBasisObligations</t>
        </is>
      </c>
      <c r="B31" s="6" t="n">
        <v>9901</v>
      </c>
    </row>
    <row r="32">
      <c r="A32" s="4" t="inlineStr">
        <is>
          <t>Other | Level2 Member | Marketable securities</t>
        </is>
      </c>
      <c r="B32" s="4" t="inlineStr">
        <is>
          <t xml:space="preserve"> </t>
        </is>
      </c>
    </row>
    <row r="33">
      <c r="A33" s="3" t="inlineStr">
        <is>
          <t>Debt Securities, Held-to-Maturity, Allowance for Credit Loss [Line Items]</t>
        </is>
      </c>
      <c r="B33" s="4" t="inlineStr">
        <is>
          <t xml:space="preserve"> </t>
        </is>
      </c>
    </row>
    <row r="34">
      <c r="A34" s="4" t="inlineStr">
        <is>
          <t>FairValueLiabilitiesMeasuredOnRecurringBasisObligations</t>
        </is>
      </c>
      <c r="B34" s="6" t="n">
        <v>0</v>
      </c>
    </row>
    <row r="35">
      <c r="A35" s="4" t="inlineStr">
        <is>
          <t>Other | Level3 Member | Marketable securities</t>
        </is>
      </c>
      <c r="B35" s="4" t="inlineStr">
        <is>
          <t xml:space="preserve"> </t>
        </is>
      </c>
    </row>
    <row r="36">
      <c r="A36" s="3" t="inlineStr">
        <is>
          <t>Debt Securities, Held-to-Maturity, Allowance for Credit Loss [Line Items]</t>
        </is>
      </c>
      <c r="B36" s="4" t="inlineStr">
        <is>
          <t xml:space="preserve"> </t>
        </is>
      </c>
    </row>
    <row r="37">
      <c r="A37" s="4" t="inlineStr">
        <is>
          <t>FairValueLiabilitiesMeasuredOnRecurringBasisObligations</t>
        </is>
      </c>
      <c r="B37"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estimated useful lives for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carrying amount of property and equipment</t>
        </is>
      </c>
      <c r="B3" s="7" t="n">
        <v>29431</v>
      </c>
      <c r="C3" s="7" t="n">
        <v>17366</v>
      </c>
    </row>
    <row r="4">
      <c r="A4" s="4" t="inlineStr">
        <is>
          <t>Less: accumulated depreciation</t>
        </is>
      </c>
      <c r="B4" s="6" t="n">
        <v>-9381</v>
      </c>
      <c r="C4" s="6" t="n">
        <v>-8205</v>
      </c>
    </row>
    <row r="5">
      <c r="A5" s="4" t="inlineStr">
        <is>
          <t>Property and equipment, net</t>
        </is>
      </c>
      <c r="B5" s="6" t="n">
        <v>20050</v>
      </c>
      <c r="C5" s="6" t="n">
        <v>9161</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carrying amount of property and equipment</t>
        </is>
      </c>
      <c r="B8" s="6" t="n">
        <v>25186</v>
      </c>
      <c r="C8" s="6" t="n">
        <v>1276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carrying amount of property and equipment</t>
        </is>
      </c>
      <c r="B11" s="6" t="n">
        <v>2249</v>
      </c>
      <c r="C11" s="6" t="n">
        <v>2889</v>
      </c>
    </row>
    <row r="12">
      <c r="A12" s="4" t="inlineStr">
        <is>
          <t>Building and 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carrying amount of property and equipment</t>
        </is>
      </c>
      <c r="B14" s="7" t="n">
        <v>1996</v>
      </c>
      <c r="C14" s="7" t="n">
        <v>17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4</v>
      </c>
      <c r="C4" s="5" t="n">
        <v>2.6</v>
      </c>
      <c r="D4" s="5" t="n">
        <v>2.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Balance Sheet Information Operating Leases Lessee (Detail) - USD ($) $ in Thousands</t>
        </is>
      </c>
      <c r="B1" s="2" t="inlineStr">
        <is>
          <t>Dec. 31, 2022</t>
        </is>
      </c>
      <c r="C1" s="2" t="inlineStr">
        <is>
          <t>Dec. 31, 2021</t>
        </is>
      </c>
    </row>
    <row r="2">
      <c r="A2" s="3" t="inlineStr">
        <is>
          <t>Disclosure Of Balance Sheet Information Operating Leases Lessee [Line Items]</t>
        </is>
      </c>
      <c r="B2" s="4" t="inlineStr">
        <is>
          <t xml:space="preserve"> </t>
        </is>
      </c>
      <c r="C2" s="4" t="inlineStr">
        <is>
          <t xml:space="preserve"> </t>
        </is>
      </c>
    </row>
    <row r="3">
      <c r="A3" s="4" t="inlineStr">
        <is>
          <t>Operating Lease, Right-of-Use Asset, Statement of Financial Position [Extensible Enumeration]</t>
        </is>
      </c>
      <c r="B3" s="4" t="inlineStr">
        <is>
          <t>Other Assets, Noncurrent</t>
        </is>
      </c>
      <c r="C3" s="4" t="inlineStr">
        <is>
          <t>Other Assets, Noncurrent</t>
        </is>
      </c>
    </row>
    <row r="4">
      <c r="A4" s="4" t="inlineStr">
        <is>
          <t>Other assets, net</t>
        </is>
      </c>
      <c r="B4" s="7" t="n">
        <v>13029</v>
      </c>
      <c r="C4" s="7" t="n">
        <v>11739</v>
      </c>
    </row>
    <row r="5">
      <c r="A5" s="4" t="inlineStr">
        <is>
          <t>Operating lease, liability</t>
        </is>
      </c>
      <c r="B5" s="6" t="n">
        <v>13589</v>
      </c>
      <c r="C5" s="6" t="n">
        <v>11211</v>
      </c>
    </row>
    <row r="6">
      <c r="A6" s="4" t="inlineStr">
        <is>
          <t>Accounts Payable and Accrued Liabilities</t>
        </is>
      </c>
      <c r="B6" s="4" t="inlineStr">
        <is>
          <t xml:space="preserve"> </t>
        </is>
      </c>
      <c r="C6" s="4" t="inlineStr">
        <is>
          <t xml:space="preserve"> </t>
        </is>
      </c>
    </row>
    <row r="7">
      <c r="A7" s="3" t="inlineStr">
        <is>
          <t>Disclosure Of Balance Sheet Information Operating Leases Lessee [Line Items]</t>
        </is>
      </c>
      <c r="B7" s="4" t="inlineStr">
        <is>
          <t xml:space="preserve"> </t>
        </is>
      </c>
      <c r="C7" s="4" t="inlineStr">
        <is>
          <t xml:space="preserve"> </t>
        </is>
      </c>
    </row>
    <row r="8">
      <c r="A8" s="4" t="inlineStr">
        <is>
          <t>Operating lease, liability</t>
        </is>
      </c>
      <c r="B8" s="6" t="n">
        <v>3704</v>
      </c>
      <c r="C8" s="6" t="n">
        <v>3307</v>
      </c>
    </row>
    <row r="9">
      <c r="A9" s="4" t="inlineStr">
        <is>
          <t>Other Noncurrent Liabilities</t>
        </is>
      </c>
      <c r="B9" s="4" t="inlineStr">
        <is>
          <t xml:space="preserve"> </t>
        </is>
      </c>
      <c r="C9" s="4" t="inlineStr">
        <is>
          <t xml:space="preserve"> </t>
        </is>
      </c>
    </row>
    <row r="10">
      <c r="A10" s="3" t="inlineStr">
        <is>
          <t>Disclosure Of Balance Sheet Information Operating Leases Lessee [Line Items]</t>
        </is>
      </c>
      <c r="B10" s="4" t="inlineStr">
        <is>
          <t xml:space="preserve"> </t>
        </is>
      </c>
      <c r="C10" s="4" t="inlineStr">
        <is>
          <t xml:space="preserve"> </t>
        </is>
      </c>
    </row>
    <row r="11">
      <c r="A11" s="4" t="inlineStr">
        <is>
          <t>Operating lease, liability</t>
        </is>
      </c>
      <c r="B11" s="7" t="n">
        <v>9885</v>
      </c>
      <c r="C11" s="7" t="n">
        <v>79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06864</v>
      </c>
      <c r="C4" s="7" t="n">
        <v>-406787</v>
      </c>
      <c r="D4" s="7" t="n">
        <v>-60052</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marketable debt securities, net of tax</t>
        </is>
      </c>
      <c r="B6" s="6" t="n">
        <v>-5560</v>
      </c>
      <c r="C6" s="6" t="n">
        <v>0</v>
      </c>
      <c r="D6" s="6" t="n">
        <v>0</v>
      </c>
    </row>
    <row r="7">
      <c r="A7" s="4" t="inlineStr">
        <is>
          <t>Total comprehensive income (loss)</t>
        </is>
      </c>
      <c r="B7" s="6" t="n">
        <v>-112424</v>
      </c>
      <c r="C7" s="6" t="n">
        <v>-406787</v>
      </c>
      <c r="D7" s="6" t="n">
        <v>-60052</v>
      </c>
    </row>
    <row r="8">
      <c r="A8" s="4" t="inlineStr">
        <is>
          <t>Comprehensive (income) loss attributable to noncontrolling interests</t>
        </is>
      </c>
      <c r="B8" s="6" t="n">
        <v>311</v>
      </c>
      <c r="C8" s="6" t="n">
        <v>300</v>
      </c>
      <c r="D8" s="6" t="n">
        <v>0</v>
      </c>
    </row>
    <row r="9">
      <c r="A9" s="4" t="inlineStr">
        <is>
          <t>Total comprehensive income (loss) attributable to agilon health, inc.</t>
        </is>
      </c>
      <c r="B9" s="7" t="n">
        <v>-112113</v>
      </c>
      <c r="C9" s="7" t="n">
        <v>-406487</v>
      </c>
      <c r="D9" s="7" t="n">
        <v>-600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 Summary Lease Cost (Detail)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5106</v>
      </c>
      <c r="C4" s="7" t="n">
        <v>4832</v>
      </c>
      <c r="D4" s="7" t="n">
        <v>4152</v>
      </c>
    </row>
    <row r="5">
      <c r="A5" s="4" t="inlineStr">
        <is>
          <t>Short-term lease costs</t>
        </is>
      </c>
      <c r="B5" s="6" t="n">
        <v>0</v>
      </c>
      <c r="C5" s="6" t="n">
        <v>0</v>
      </c>
      <c r="D5" s="6" t="n">
        <v>29</v>
      </c>
    </row>
    <row r="6">
      <c r="A6" s="4" t="inlineStr">
        <is>
          <t>Variable lease costs</t>
        </is>
      </c>
      <c r="B6" s="6" t="n">
        <v>1044</v>
      </c>
      <c r="C6" s="6" t="n">
        <v>965</v>
      </c>
      <c r="D6" s="6" t="n">
        <v>949</v>
      </c>
    </row>
    <row r="7">
      <c r="A7" s="4" t="inlineStr">
        <is>
          <t>Total lease costs</t>
        </is>
      </c>
      <c r="B7" s="7" t="n">
        <v>6150</v>
      </c>
      <c r="C7" s="7" t="n">
        <v>5797</v>
      </c>
      <c r="D7" s="7" t="n">
        <v>513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Disclosure Leases Summary Of Balance Sheet Information Operating Leases Lessee Detail [Line Items]</t>
        </is>
      </c>
      <c r="B3" s="4" t="inlineStr">
        <is>
          <t xml:space="preserve"> </t>
        </is>
      </c>
      <c r="C3" s="4" t="inlineStr">
        <is>
          <t xml:space="preserve"> </t>
        </is>
      </c>
      <c r="D3" s="4" t="inlineStr">
        <is>
          <t xml:space="preserve"> </t>
        </is>
      </c>
    </row>
    <row r="4">
      <c r="A4" s="4" t="inlineStr">
        <is>
          <t>Operating Lease, Payments</t>
        </is>
      </c>
      <c r="B4" s="7" t="n">
        <v>4960</v>
      </c>
      <c r="C4" s="7" t="n">
        <v>4409</v>
      </c>
      <c r="D4" s="7" t="n">
        <v>4495</v>
      </c>
    </row>
    <row r="5">
      <c r="A5" s="4" t="inlineStr">
        <is>
          <t>Right-of-Use Asset Obtained in Exchange for Operating Lease Liability</t>
        </is>
      </c>
      <c r="B5" s="7" t="n">
        <v>8200</v>
      </c>
      <c r="C5" s="7" t="n">
        <v>5116</v>
      </c>
      <c r="D5" s="7" t="n">
        <v>36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Weighted Average Discount Rate and Remaining Lease Term Operating Lease (Detail)</t>
        </is>
      </c>
      <c r="B1" s="2" t="inlineStr">
        <is>
          <t>Dec. 31, 2022</t>
        </is>
      </c>
      <c r="C1" s="2" t="inlineStr">
        <is>
          <t>Dec. 31, 2021</t>
        </is>
      </c>
    </row>
    <row r="2">
      <c r="A2" s="3" t="inlineStr">
        <is>
          <t>Weighted average remaining lease term (years):</t>
        </is>
      </c>
      <c r="B2" s="4" t="inlineStr">
        <is>
          <t xml:space="preserve"> </t>
        </is>
      </c>
      <c r="C2" s="4" t="inlineStr">
        <is>
          <t xml:space="preserve"> </t>
        </is>
      </c>
    </row>
    <row r="3">
      <c r="A3" s="4" t="inlineStr">
        <is>
          <t>Operating leases</t>
        </is>
      </c>
      <c r="B3" s="4" t="inlineStr">
        <is>
          <t>6 years</t>
        </is>
      </c>
      <c r="C3" s="4" t="inlineStr">
        <is>
          <t>5 years</t>
        </is>
      </c>
    </row>
    <row r="4">
      <c r="A4" s="3" t="inlineStr">
        <is>
          <t>Weighted average discount rate:</t>
        </is>
      </c>
      <c r="B4" s="4" t="inlineStr">
        <is>
          <t xml:space="preserve"> </t>
        </is>
      </c>
      <c r="C4" s="4" t="inlineStr">
        <is>
          <t xml:space="preserve"> </t>
        </is>
      </c>
    </row>
    <row r="5">
      <c r="A5" s="4" t="inlineStr">
        <is>
          <t>Operating leases</t>
        </is>
      </c>
      <c r="B5" s="12" t="n">
        <v>0.0547</v>
      </c>
      <c r="C5" s="12" t="n">
        <v>0.08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ummary of Operating Lease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3840</v>
      </c>
      <c r="C3" s="4" t="inlineStr">
        <is>
          <t xml:space="preserve"> </t>
        </is>
      </c>
    </row>
    <row r="4">
      <c r="A4" s="4" t="inlineStr">
        <is>
          <t>2024</t>
        </is>
      </c>
      <c r="B4" s="6" t="n">
        <v>2444</v>
      </c>
      <c r="C4" s="4" t="inlineStr">
        <is>
          <t xml:space="preserve"> </t>
        </is>
      </c>
    </row>
    <row r="5">
      <c r="A5" s="4" t="inlineStr">
        <is>
          <t>2025</t>
        </is>
      </c>
      <c r="B5" s="6" t="n">
        <v>2348</v>
      </c>
      <c r="C5" s="4" t="inlineStr">
        <is>
          <t xml:space="preserve"> </t>
        </is>
      </c>
    </row>
    <row r="6">
      <c r="A6" s="4" t="inlineStr">
        <is>
          <t>2026</t>
        </is>
      </c>
      <c r="B6" s="6" t="n">
        <v>2223</v>
      </c>
      <c r="C6" s="4" t="inlineStr">
        <is>
          <t xml:space="preserve"> </t>
        </is>
      </c>
    </row>
    <row r="7">
      <c r="A7" s="4" t="inlineStr">
        <is>
          <t>2027</t>
        </is>
      </c>
      <c r="B7" s="6" t="n">
        <v>1140</v>
      </c>
      <c r="C7" s="4" t="inlineStr">
        <is>
          <t xml:space="preserve"> </t>
        </is>
      </c>
    </row>
    <row r="8">
      <c r="A8" s="4" t="inlineStr">
        <is>
          <t>Thereafter</t>
        </is>
      </c>
      <c r="B8" s="6" t="n">
        <v>3955</v>
      </c>
      <c r="C8" s="4" t="inlineStr">
        <is>
          <t xml:space="preserve"> </t>
        </is>
      </c>
    </row>
    <row r="9">
      <c r="A9" s="4" t="inlineStr">
        <is>
          <t>Undiscounted minimum lease payments payable</t>
        </is>
      </c>
      <c r="B9" s="6" t="n">
        <v>15950</v>
      </c>
      <c r="C9" s="4" t="inlineStr">
        <is>
          <t xml:space="preserve"> </t>
        </is>
      </c>
    </row>
    <row r="10">
      <c r="A10" s="4" t="inlineStr">
        <is>
          <t>Less: imputed interest</t>
        </is>
      </c>
      <c r="B10" s="6" t="n">
        <v>-2361</v>
      </c>
      <c r="C10" s="4" t="inlineStr">
        <is>
          <t xml:space="preserve"> </t>
        </is>
      </c>
    </row>
    <row r="11">
      <c r="A11" s="4" t="inlineStr">
        <is>
          <t>Present value of lease liability</t>
        </is>
      </c>
      <c r="B11" s="7" t="n">
        <v>13589</v>
      </c>
      <c r="C11" s="7" t="n">
        <v>112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Amortizable Intangible Assets - Additional Information (Detail) - USD ($) $ in Million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Indefinite Lived Intangible Assets By Major Cla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7" t="n">
        <v>0</v>
      </c>
      <c r="C4" s="7" t="n">
        <v>0</v>
      </c>
      <c r="D4" s="4" t="inlineStr">
        <is>
          <t xml:space="preserve"> </t>
        </is>
      </c>
      <c r="E4" s="4" t="inlineStr">
        <is>
          <t xml:space="preserve"> </t>
        </is>
      </c>
      <c r="F4" s="4" t="inlineStr">
        <is>
          <t xml:space="preserve"> </t>
        </is>
      </c>
    </row>
    <row r="5">
      <c r="A5" s="4" t="inlineStr">
        <is>
          <t>Amortization expense</t>
        </is>
      </c>
      <c r="B5" s="4" t="inlineStr">
        <is>
          <t xml:space="preserve"> </t>
        </is>
      </c>
      <c r="C5" s="4" t="inlineStr">
        <is>
          <t xml:space="preserve"> </t>
        </is>
      </c>
      <c r="D5" s="5" t="n">
        <v>9.699999999999999</v>
      </c>
      <c r="E5" s="5" t="n">
        <v>11.9</v>
      </c>
      <c r="F5" s="5" t="n">
        <v>11.4</v>
      </c>
    </row>
    <row r="6">
      <c r="A6" s="4" t="inlineStr">
        <is>
          <t>Hawaii Reporting Un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definite Lived Intangible Assets By Major Cla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7" t="n">
        <v>39</v>
      </c>
      <c r="C8" s="7" t="n">
        <v>39</v>
      </c>
      <c r="D8" s="7" t="n">
        <v>39</v>
      </c>
      <c r="E8" s="7" t="n">
        <v>39</v>
      </c>
      <c r="F8"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mortizable Intangible Assets - Summary of amortizable Intangible assets (Detail)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7" t="n">
        <v>130769</v>
      </c>
      <c r="C4" s="7" t="n">
        <v>108699</v>
      </c>
    </row>
    <row r="5">
      <c r="A5" s="4" t="inlineStr">
        <is>
          <t>Accumulated Amortization</t>
        </is>
      </c>
      <c r="B5" s="6" t="n">
        <v>-63089</v>
      </c>
      <c r="C5" s="6" t="n">
        <v>-53301</v>
      </c>
    </row>
    <row r="6">
      <c r="A6" s="4" t="inlineStr">
        <is>
          <t>Net Carrying Value</t>
        </is>
      </c>
      <c r="B6" s="7" t="n">
        <v>67680</v>
      </c>
      <c r="C6" s="7" t="n">
        <v>55398</v>
      </c>
    </row>
    <row r="7">
      <c r="A7" s="4" t="inlineStr">
        <is>
          <t>Minimum</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Finite-Lived Intangible Asset, Useful Life</t>
        </is>
      </c>
      <c r="B9" s="4" t="inlineStr">
        <is>
          <t>2 years</t>
        </is>
      </c>
      <c r="C9" s="4" t="inlineStr">
        <is>
          <t xml:space="preserve"> </t>
        </is>
      </c>
    </row>
    <row r="10">
      <c r="A10" s="4" t="inlineStr">
        <is>
          <t>Maximum</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Finite-Lived Intangible Asset, Useful Life</t>
        </is>
      </c>
      <c r="B12" s="4" t="inlineStr">
        <is>
          <t>30 years</t>
        </is>
      </c>
      <c r="C12" s="4" t="inlineStr">
        <is>
          <t xml:space="preserve"> </t>
        </is>
      </c>
    </row>
    <row r="13">
      <c r="A13" s="4" t="inlineStr">
        <is>
          <t>Health Plan Contract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Finite-Lived Intangible Asset, Useful Life</t>
        </is>
      </c>
      <c r="B15" s="4" t="inlineStr">
        <is>
          <t>15 years</t>
        </is>
      </c>
      <c r="C15" s="4" t="inlineStr">
        <is>
          <t>15 years</t>
        </is>
      </c>
    </row>
    <row r="16">
      <c r="A16" s="4" t="inlineStr">
        <is>
          <t>Gross Carrying Amount</t>
        </is>
      </c>
      <c r="B16" s="7" t="n">
        <v>39700</v>
      </c>
      <c r="C16" s="7" t="n">
        <v>39700</v>
      </c>
    </row>
    <row r="17">
      <c r="A17" s="4" t="inlineStr">
        <is>
          <t>Accumulated Amortization</t>
        </is>
      </c>
      <c r="B17" s="6" t="n">
        <v>-16983</v>
      </c>
      <c r="C17" s="6" t="n">
        <v>-14336</v>
      </c>
    </row>
    <row r="18">
      <c r="A18" s="4" t="inlineStr">
        <is>
          <t>Net Carrying Value</t>
        </is>
      </c>
      <c r="B18" s="6" t="n">
        <v>22717</v>
      </c>
      <c r="C18" s="6" t="n">
        <v>25364</v>
      </c>
    </row>
    <row r="19">
      <c r="A19" s="4" t="inlineStr">
        <is>
          <t>Trade Name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 Carrying Amount</t>
        </is>
      </c>
      <c r="B21" s="6" t="n">
        <v>20300</v>
      </c>
      <c r="C21" s="6" t="n">
        <v>20300</v>
      </c>
    </row>
    <row r="22">
      <c r="A22" s="4" t="inlineStr">
        <is>
          <t>Accumulated Amortization</t>
        </is>
      </c>
      <c r="B22" s="6" t="n">
        <v>-4342</v>
      </c>
      <c r="C22" s="6" t="n">
        <v>-3665</v>
      </c>
    </row>
    <row r="23">
      <c r="A23" s="4" t="inlineStr">
        <is>
          <t>Net Carrying Value</t>
        </is>
      </c>
      <c r="B23" s="7" t="n">
        <v>15958</v>
      </c>
      <c r="C23" s="7" t="n">
        <v>16635</v>
      </c>
    </row>
    <row r="24">
      <c r="A24" s="4" t="inlineStr">
        <is>
          <t>Trade Names | Minimum</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Finite-Lived Intangible Asset, Useful Life</t>
        </is>
      </c>
      <c r="B26" s="4" t="inlineStr">
        <is>
          <t>15 years</t>
        </is>
      </c>
      <c r="C26" s="4" t="inlineStr">
        <is>
          <t>15 years</t>
        </is>
      </c>
    </row>
    <row r="27">
      <c r="A27" s="4" t="inlineStr">
        <is>
          <t>Trade Names | Maximum</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Finite-Lived Intangible Asset, Useful Life</t>
        </is>
      </c>
      <c r="B29" s="4" t="inlineStr">
        <is>
          <t>30 years</t>
        </is>
      </c>
      <c r="C29" s="4" t="inlineStr">
        <is>
          <t>30 years</t>
        </is>
      </c>
    </row>
    <row r="30">
      <c r="A30" s="4" t="inlineStr">
        <is>
          <t>Provider Network</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Gross Carrying Amount</t>
        </is>
      </c>
      <c r="B32" s="7" t="n">
        <v>8400</v>
      </c>
      <c r="C32" s="7" t="n">
        <v>8400</v>
      </c>
    </row>
    <row r="33">
      <c r="A33" s="4" t="inlineStr">
        <is>
          <t>Accumulated Amortization</t>
        </is>
      </c>
      <c r="B33" s="6" t="n">
        <v>-3593</v>
      </c>
      <c r="C33" s="6" t="n">
        <v>-3033</v>
      </c>
    </row>
    <row r="34">
      <c r="A34" s="4" t="inlineStr">
        <is>
          <t>Net Carrying Value</t>
        </is>
      </c>
      <c r="B34" s="7" t="n">
        <v>4807</v>
      </c>
      <c r="C34" s="7" t="n">
        <v>5367</v>
      </c>
    </row>
    <row r="35">
      <c r="A35" s="4" t="inlineStr">
        <is>
          <t>Provider Network | Minimum</t>
        </is>
      </c>
      <c r="B35" s="4" t="inlineStr">
        <is>
          <t xml:space="preserve"> </t>
        </is>
      </c>
      <c r="C35" s="4" t="inlineStr">
        <is>
          <t xml:space="preserve"> </t>
        </is>
      </c>
    </row>
    <row r="36">
      <c r="A36" s="3" t="inlineStr">
        <is>
          <t>Finite Lived Intangible Assets [Line Items]</t>
        </is>
      </c>
      <c r="B36" s="4" t="inlineStr">
        <is>
          <t xml:space="preserve"> </t>
        </is>
      </c>
      <c r="C36" s="4" t="inlineStr">
        <is>
          <t xml:space="preserve"> </t>
        </is>
      </c>
    </row>
    <row r="37">
      <c r="A37" s="4" t="inlineStr">
        <is>
          <t>Finite-Lived Intangible Asset, Useful Life</t>
        </is>
      </c>
      <c r="B37" s="4" t="inlineStr">
        <is>
          <t>10 years</t>
        </is>
      </c>
      <c r="C37" s="4" t="inlineStr">
        <is>
          <t>10 years</t>
        </is>
      </c>
    </row>
    <row r="38">
      <c r="A38" s="4" t="inlineStr">
        <is>
          <t>Provider Network | Maximum</t>
        </is>
      </c>
      <c r="B38" s="4" t="inlineStr">
        <is>
          <t xml:space="preserve"> </t>
        </is>
      </c>
      <c r="C38" s="4" t="inlineStr">
        <is>
          <t xml:space="preserve"> </t>
        </is>
      </c>
    </row>
    <row r="39">
      <c r="A39" s="3" t="inlineStr">
        <is>
          <t>Finite Lived Intangible Assets [Line Items]</t>
        </is>
      </c>
      <c r="B39" s="4" t="inlineStr">
        <is>
          <t xml:space="preserve"> </t>
        </is>
      </c>
      <c r="C39" s="4" t="inlineStr">
        <is>
          <t xml:space="preserve"> </t>
        </is>
      </c>
    </row>
    <row r="40">
      <c r="A40" s="4" t="inlineStr">
        <is>
          <t>Finite-Lived Intangible Asset, Useful Life</t>
        </is>
      </c>
      <c r="B40" s="4" t="inlineStr">
        <is>
          <t>15 years</t>
        </is>
      </c>
      <c r="C40" s="4" t="inlineStr">
        <is>
          <t>15 years</t>
        </is>
      </c>
    </row>
    <row r="41">
      <c r="A41" s="4" t="inlineStr">
        <is>
          <t>Noncompete Agreements</t>
        </is>
      </c>
      <c r="B41" s="4" t="inlineStr">
        <is>
          <t xml:space="preserve"> </t>
        </is>
      </c>
      <c r="C41" s="4" t="inlineStr">
        <is>
          <t xml:space="preserve"> </t>
        </is>
      </c>
    </row>
    <row r="42">
      <c r="A42" s="3" t="inlineStr">
        <is>
          <t>Finite Lived Intangible Assets [Line Items]</t>
        </is>
      </c>
      <c r="B42" s="4" t="inlineStr">
        <is>
          <t xml:space="preserve"> </t>
        </is>
      </c>
      <c r="C42" s="4" t="inlineStr">
        <is>
          <t xml:space="preserve"> </t>
        </is>
      </c>
    </row>
    <row r="43">
      <c r="A43" s="4" t="inlineStr">
        <is>
          <t>Gross Carrying Amount</t>
        </is>
      </c>
      <c r="B43" s="7" t="n">
        <v>59669</v>
      </c>
      <c r="C43" s="7" t="n">
        <v>37599</v>
      </c>
    </row>
    <row r="44">
      <c r="A44" s="4" t="inlineStr">
        <is>
          <t>Accumulated Amortization</t>
        </is>
      </c>
      <c r="B44" s="6" t="n">
        <v>-36100</v>
      </c>
      <c r="C44" s="6" t="n">
        <v>-30355</v>
      </c>
    </row>
    <row r="45">
      <c r="A45" s="4" t="inlineStr">
        <is>
          <t>Net Carrying Value</t>
        </is>
      </c>
      <c r="B45" s="7" t="n">
        <v>23569</v>
      </c>
      <c r="C45" s="7" t="n">
        <v>7244</v>
      </c>
    </row>
    <row r="46">
      <c r="A46" s="4" t="inlineStr">
        <is>
          <t>Noncompete Agreements | Minimum</t>
        </is>
      </c>
      <c r="B46" s="4" t="inlineStr">
        <is>
          <t xml:space="preserve"> </t>
        </is>
      </c>
      <c r="C46" s="4" t="inlineStr">
        <is>
          <t xml:space="preserve"> </t>
        </is>
      </c>
    </row>
    <row r="47">
      <c r="A47" s="3" t="inlineStr">
        <is>
          <t>Finite Lived Intangible Assets [Line Items]</t>
        </is>
      </c>
      <c r="B47" s="4" t="inlineStr">
        <is>
          <t xml:space="preserve"> </t>
        </is>
      </c>
      <c r="C47" s="4" t="inlineStr">
        <is>
          <t xml:space="preserve"> </t>
        </is>
      </c>
    </row>
    <row r="48">
      <c r="A48" s="4" t="inlineStr">
        <is>
          <t>Finite-Lived Intangible Asset, Useful Life</t>
        </is>
      </c>
      <c r="B48" s="4" t="inlineStr">
        <is>
          <t>1 year</t>
        </is>
      </c>
      <c r="C48" s="4" t="inlineStr">
        <is>
          <t>2 years</t>
        </is>
      </c>
    </row>
    <row r="49">
      <c r="A49" s="4" t="inlineStr">
        <is>
          <t>Noncompete Agreements | Maximum</t>
        </is>
      </c>
      <c r="B49" s="4" t="inlineStr">
        <is>
          <t xml:space="preserve"> </t>
        </is>
      </c>
      <c r="C49" s="4" t="inlineStr">
        <is>
          <t xml:space="preserve"> </t>
        </is>
      </c>
    </row>
    <row r="50">
      <c r="A50" s="3" t="inlineStr">
        <is>
          <t>Finite Lived Intangible Assets [Line Items]</t>
        </is>
      </c>
      <c r="B50" s="4" t="inlineStr">
        <is>
          <t xml:space="preserve"> </t>
        </is>
      </c>
      <c r="C50" s="4" t="inlineStr">
        <is>
          <t xml:space="preserve"> </t>
        </is>
      </c>
    </row>
    <row r="51">
      <c r="A51" s="4" t="inlineStr">
        <is>
          <t>Finite-Lived Intangible Asset, Useful Life</t>
        </is>
      </c>
      <c r="B51" s="4" t="inlineStr">
        <is>
          <t>5 years</t>
        </is>
      </c>
      <c r="C51" s="4" t="inlineStr">
        <is>
          <t>5 years</t>
        </is>
      </c>
    </row>
    <row r="52">
      <c r="A52" s="4" t="inlineStr">
        <is>
          <t>Other Intangible Assets</t>
        </is>
      </c>
      <c r="B52" s="4" t="inlineStr">
        <is>
          <t xml:space="preserve"> </t>
        </is>
      </c>
      <c r="C52" s="4" t="inlineStr">
        <is>
          <t xml:space="preserve"> </t>
        </is>
      </c>
    </row>
    <row r="53">
      <c r="A53" s="3" t="inlineStr">
        <is>
          <t>Finite Lived Intangible Assets [Line Items]</t>
        </is>
      </c>
      <c r="B53" s="4" t="inlineStr">
        <is>
          <t xml:space="preserve"> </t>
        </is>
      </c>
      <c r="C53" s="4" t="inlineStr">
        <is>
          <t xml:space="preserve"> </t>
        </is>
      </c>
    </row>
    <row r="54">
      <c r="A54" s="4" t="inlineStr">
        <is>
          <t>Gross Carrying Amount</t>
        </is>
      </c>
      <c r="B54" s="7" t="n">
        <v>2700</v>
      </c>
      <c r="C54" s="7" t="n">
        <v>2700</v>
      </c>
    </row>
    <row r="55">
      <c r="A55" s="4" t="inlineStr">
        <is>
          <t>Accumulated Amortization</t>
        </is>
      </c>
      <c r="B55" s="6" t="n">
        <v>-2071</v>
      </c>
      <c r="C55" s="6" t="n">
        <v>-1912</v>
      </c>
    </row>
    <row r="56">
      <c r="A56" s="4" t="inlineStr">
        <is>
          <t>Net Carrying Value</t>
        </is>
      </c>
      <c r="B56" s="7" t="n">
        <v>629</v>
      </c>
      <c r="C56" s="7" t="n">
        <v>788</v>
      </c>
    </row>
    <row r="57">
      <c r="A57" s="4" t="inlineStr">
        <is>
          <t>Other Intangible Assets | Minimum</t>
        </is>
      </c>
      <c r="B57" s="4" t="inlineStr">
        <is>
          <t xml:space="preserve"> </t>
        </is>
      </c>
      <c r="C57" s="4" t="inlineStr">
        <is>
          <t xml:space="preserve"> </t>
        </is>
      </c>
    </row>
    <row r="58">
      <c r="A58" s="3" t="inlineStr">
        <is>
          <t>Finite Lived Intangible Assets [Line Items]</t>
        </is>
      </c>
      <c r="B58" s="4" t="inlineStr">
        <is>
          <t xml:space="preserve"> </t>
        </is>
      </c>
      <c r="C58" s="4" t="inlineStr">
        <is>
          <t xml:space="preserve"> </t>
        </is>
      </c>
    </row>
    <row r="59">
      <c r="A59" s="4" t="inlineStr">
        <is>
          <t>Finite-Lived Intangible Asset, Useful Life</t>
        </is>
      </c>
      <c r="B59" s="4" t="inlineStr">
        <is>
          <t>4 years</t>
        </is>
      </c>
      <c r="C59" s="4" t="inlineStr">
        <is>
          <t>4 years</t>
        </is>
      </c>
    </row>
    <row r="60">
      <c r="A60" s="4" t="inlineStr">
        <is>
          <t>Other Intangible Assets | Maximum</t>
        </is>
      </c>
      <c r="B60" s="4" t="inlineStr">
        <is>
          <t xml:space="preserve"> </t>
        </is>
      </c>
      <c r="C60" s="4" t="inlineStr">
        <is>
          <t xml:space="preserve"> </t>
        </is>
      </c>
    </row>
    <row r="61">
      <c r="A61" s="3" t="inlineStr">
        <is>
          <t>Finite Lived Intangible Assets [Line Items]</t>
        </is>
      </c>
      <c r="B61" s="4" t="inlineStr">
        <is>
          <t xml:space="preserve"> </t>
        </is>
      </c>
      <c r="C61" s="4" t="inlineStr">
        <is>
          <t xml:space="preserve"> </t>
        </is>
      </c>
    </row>
    <row r="62">
      <c r="A62" s="4" t="inlineStr">
        <is>
          <t>Finite-Lived Intangible Asset, Useful Life</t>
        </is>
      </c>
      <c r="B62" s="4" t="inlineStr">
        <is>
          <t>15 years</t>
        </is>
      </c>
      <c r="C62" s="4" t="inlineStr">
        <is>
          <t>15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mortizable Intangible Assets - Summary of annual amortization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8800</v>
      </c>
      <c r="C3" s="4" t="inlineStr">
        <is>
          <t xml:space="preserve"> </t>
        </is>
      </c>
    </row>
    <row r="4">
      <c r="A4" s="4" t="inlineStr">
        <is>
          <t>2024</t>
        </is>
      </c>
      <c r="B4" s="6" t="n">
        <v>7777</v>
      </c>
      <c r="C4" s="4" t="inlineStr">
        <is>
          <t xml:space="preserve"> </t>
        </is>
      </c>
    </row>
    <row r="5">
      <c r="A5" s="4" t="inlineStr">
        <is>
          <t>2025</t>
        </is>
      </c>
      <c r="B5" s="6" t="n">
        <v>7162</v>
      </c>
      <c r="C5" s="4" t="inlineStr">
        <is>
          <t xml:space="preserve"> </t>
        </is>
      </c>
    </row>
    <row r="6">
      <c r="A6" s="4" t="inlineStr">
        <is>
          <t>2026</t>
        </is>
      </c>
      <c r="B6" s="6" t="n">
        <v>6905</v>
      </c>
      <c r="C6" s="4" t="inlineStr">
        <is>
          <t xml:space="preserve"> </t>
        </is>
      </c>
    </row>
    <row r="7">
      <c r="A7" s="4" t="inlineStr">
        <is>
          <t>2027</t>
        </is>
      </c>
      <c r="B7" s="6" t="n">
        <v>6359</v>
      </c>
      <c r="C7" s="4" t="inlineStr">
        <is>
          <t xml:space="preserve"> </t>
        </is>
      </c>
    </row>
    <row r="8">
      <c r="A8" s="4" t="inlineStr">
        <is>
          <t>Thereafter</t>
        </is>
      </c>
      <c r="B8" s="6" t="n">
        <v>30677</v>
      </c>
      <c r="C8" s="4" t="inlineStr">
        <is>
          <t xml:space="preserve"> </t>
        </is>
      </c>
    </row>
    <row r="9">
      <c r="A9" s="4" t="inlineStr">
        <is>
          <t>Net Carrying Value</t>
        </is>
      </c>
      <c r="B9" s="7" t="n">
        <v>67680</v>
      </c>
      <c r="C9" s="7" t="n">
        <v>553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 - USD ($) $ in Thousands</t>
        </is>
      </c>
      <c r="B1" s="2" t="inlineStr">
        <is>
          <t>Dec. 31, 2022</t>
        </is>
      </c>
      <c r="C1" s="2" t="inlineStr">
        <is>
          <t>Dec. 31, 2021</t>
        </is>
      </c>
    </row>
    <row r="2">
      <c r="A2" s="3" t="inlineStr">
        <is>
          <t>Other Assets [Line Items]</t>
        </is>
      </c>
      <c r="B2" s="4" t="inlineStr">
        <is>
          <t xml:space="preserve"> </t>
        </is>
      </c>
      <c r="C2" s="4" t="inlineStr">
        <is>
          <t xml:space="preserve"> </t>
        </is>
      </c>
    </row>
    <row r="3">
      <c r="A3" s="4" t="inlineStr">
        <is>
          <t>Other assets, net</t>
        </is>
      </c>
      <c r="B3" s="7" t="n">
        <v>116924</v>
      </c>
      <c r="C3" s="7" t="n">
        <v>112958</v>
      </c>
    </row>
    <row r="4">
      <c r="A4" s="4" t="inlineStr">
        <is>
          <t>Equity Method Investments</t>
        </is>
      </c>
      <c r="B4" s="4" t="inlineStr">
        <is>
          <t xml:space="preserve"> </t>
        </is>
      </c>
      <c r="C4" s="4" t="inlineStr">
        <is>
          <t xml:space="preserve"> </t>
        </is>
      </c>
    </row>
    <row r="5">
      <c r="A5" s="3" t="inlineStr">
        <is>
          <t>Other Assets [Line Items]</t>
        </is>
      </c>
      <c r="B5" s="4" t="inlineStr">
        <is>
          <t xml:space="preserve"> </t>
        </is>
      </c>
      <c r="C5" s="4" t="inlineStr">
        <is>
          <t xml:space="preserve"> </t>
        </is>
      </c>
    </row>
    <row r="6">
      <c r="A6" s="4" t="inlineStr">
        <is>
          <t>Other assets, net</t>
        </is>
      </c>
      <c r="B6" s="6" t="n">
        <v>17352</v>
      </c>
      <c r="C6" s="6" t="n">
        <v>6690</v>
      </c>
    </row>
    <row r="7">
      <c r="A7" s="4" t="inlineStr">
        <is>
          <t>Loans To Physicians Partners</t>
        </is>
      </c>
      <c r="B7" s="4" t="inlineStr">
        <is>
          <t xml:space="preserve"> </t>
        </is>
      </c>
      <c r="C7" s="4" t="inlineStr">
        <is>
          <t xml:space="preserve"> </t>
        </is>
      </c>
    </row>
    <row r="8">
      <c r="A8" s="3" t="inlineStr">
        <is>
          <t>Other Assets [Line Items]</t>
        </is>
      </c>
      <c r="B8" s="4" t="inlineStr">
        <is>
          <t xml:space="preserve"> </t>
        </is>
      </c>
      <c r="C8" s="4" t="inlineStr">
        <is>
          <t xml:space="preserve"> </t>
        </is>
      </c>
    </row>
    <row r="9">
      <c r="A9" s="4" t="inlineStr">
        <is>
          <t>Other assets, net</t>
        </is>
      </c>
      <c r="B9" s="6" t="n">
        <v>69383</v>
      </c>
      <c r="C9" s="6" t="n">
        <v>76821</v>
      </c>
    </row>
    <row r="10">
      <c r="A10" s="4" t="inlineStr">
        <is>
          <t>Health Plan Deposits</t>
        </is>
      </c>
      <c r="B10" s="4" t="inlineStr">
        <is>
          <t xml:space="preserve"> </t>
        </is>
      </c>
      <c r="C10" s="4" t="inlineStr">
        <is>
          <t xml:space="preserve"> </t>
        </is>
      </c>
    </row>
    <row r="11">
      <c r="A11" s="3" t="inlineStr">
        <is>
          <t>Other Assets [Line Items]</t>
        </is>
      </c>
      <c r="B11" s="4" t="inlineStr">
        <is>
          <t xml:space="preserve"> </t>
        </is>
      </c>
      <c r="C11" s="4" t="inlineStr">
        <is>
          <t xml:space="preserve"> </t>
        </is>
      </c>
    </row>
    <row r="12">
      <c r="A12" s="4" t="inlineStr">
        <is>
          <t>Other assets, net</t>
        </is>
      </c>
      <c r="B12" s="6" t="n">
        <v>11728</v>
      </c>
      <c r="C12" s="6" t="n">
        <v>11523</v>
      </c>
    </row>
    <row r="13">
      <c r="A13" s="4" t="inlineStr">
        <is>
          <t>Right Of Use Assets</t>
        </is>
      </c>
      <c r="B13" s="4" t="inlineStr">
        <is>
          <t xml:space="preserve"> </t>
        </is>
      </c>
      <c r="C13" s="4" t="inlineStr">
        <is>
          <t xml:space="preserve"> </t>
        </is>
      </c>
    </row>
    <row r="14">
      <c r="A14" s="3" t="inlineStr">
        <is>
          <t>Other Assets [Line Items]</t>
        </is>
      </c>
      <c r="B14" s="4" t="inlineStr">
        <is>
          <t xml:space="preserve"> </t>
        </is>
      </c>
      <c r="C14" s="4" t="inlineStr">
        <is>
          <t xml:space="preserve"> </t>
        </is>
      </c>
    </row>
    <row r="15">
      <c r="A15" s="4" t="inlineStr">
        <is>
          <t>Other assets, net</t>
        </is>
      </c>
      <c r="B15" s="6" t="n">
        <v>13029</v>
      </c>
      <c r="C15" s="6" t="n">
        <v>11739</v>
      </c>
    </row>
    <row r="16">
      <c r="A16" s="4" t="inlineStr">
        <is>
          <t>Other</t>
        </is>
      </c>
      <c r="B16" s="4" t="inlineStr">
        <is>
          <t xml:space="preserve"> </t>
        </is>
      </c>
      <c r="C16" s="4" t="inlineStr">
        <is>
          <t xml:space="preserve"> </t>
        </is>
      </c>
    </row>
    <row r="17">
      <c r="A17" s="3" t="inlineStr">
        <is>
          <t>Other Assets [Line Items]</t>
        </is>
      </c>
      <c r="B17" s="4" t="inlineStr">
        <is>
          <t xml:space="preserve"> </t>
        </is>
      </c>
      <c r="C17" s="4" t="inlineStr">
        <is>
          <t xml:space="preserve"> </t>
        </is>
      </c>
    </row>
    <row r="18">
      <c r="A18" s="4" t="inlineStr">
        <is>
          <t>Other assets, net</t>
        </is>
      </c>
      <c r="B18" s="7" t="n">
        <v>5432</v>
      </c>
      <c r="C18" s="7" t="n">
        <v>61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8" customWidth="1" min="2" max="2"/>
  </cols>
  <sheetData>
    <row r="1">
      <c r="A1" s="1" t="inlineStr">
        <is>
          <t>Other Assets - Additional Information (Details)</t>
        </is>
      </c>
      <c r="B1" s="2" t="inlineStr">
        <is>
          <t>Apr. 01, 2021 Physician Dce</t>
        </is>
      </c>
    </row>
    <row r="2">
      <c r="A2" s="3" t="inlineStr">
        <is>
          <t>Other Assets [Abstract]</t>
        </is>
      </c>
      <c r="B2" s="4" t="inlineStr">
        <is>
          <t xml:space="preserve"> </t>
        </is>
      </c>
    </row>
    <row r="3">
      <c r="A3" s="4" t="inlineStr">
        <is>
          <t>Number of Direct Contracting Entities | Dce</t>
        </is>
      </c>
      <c r="B3" s="6" t="n">
        <v>5</v>
      </c>
    </row>
    <row r="4">
      <c r="A4" s="4" t="inlineStr">
        <is>
          <t>Number of physician group partners | Physician</t>
        </is>
      </c>
      <c r="B4" s="6" t="n">
        <v>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and Related Payables - Summary Changes in Medical Claims and Related Payables (Details) - USD ($) $ in Thousands</t>
        </is>
      </c>
      <c r="B1" s="2" t="inlineStr">
        <is>
          <t>12 Months Ended</t>
        </is>
      </c>
    </row>
    <row r="2">
      <c r="B2" s="2" t="inlineStr">
        <is>
          <t>Dec. 31, 2022</t>
        </is>
      </c>
      <c r="C2" s="2" t="inlineStr">
        <is>
          <t>Dec. 31, 2021</t>
        </is>
      </c>
      <c r="D2" s="2" t="inlineStr">
        <is>
          <t>Dec. 31, 2020</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Medical claims and related payables, beginning of the year</t>
        </is>
      </c>
      <c r="B4" s="7" t="n">
        <v>239014</v>
      </c>
      <c r="C4" s="4" t="inlineStr">
        <is>
          <t xml:space="preserve"> </t>
        </is>
      </c>
      <c r="D4" s="4" t="inlineStr">
        <is>
          <t xml:space="preserve"> </t>
        </is>
      </c>
    </row>
    <row r="5">
      <c r="A5" s="3" t="inlineStr">
        <is>
          <t>Claims paid related to:</t>
        </is>
      </c>
      <c r="B5" s="4" t="inlineStr">
        <is>
          <t xml:space="preserve"> </t>
        </is>
      </c>
      <c r="C5" s="4" t="inlineStr">
        <is>
          <t xml:space="preserve"> </t>
        </is>
      </c>
      <c r="D5" s="4" t="inlineStr">
        <is>
          <t xml:space="preserve"> </t>
        </is>
      </c>
    </row>
    <row r="6">
      <c r="A6" s="4" t="inlineStr">
        <is>
          <t>Medical claims and related payables, end of the year</t>
        </is>
      </c>
      <c r="B6" s="6" t="n">
        <v>346727</v>
      </c>
      <c r="C6" s="7" t="n">
        <v>239014</v>
      </c>
      <c r="D6" s="4" t="inlineStr">
        <is>
          <t xml:space="preserve"> </t>
        </is>
      </c>
    </row>
    <row r="7">
      <c r="A7" s="4" t="inlineStr">
        <is>
          <t>Medical Claims and Related Payables</t>
        </is>
      </c>
      <c r="B7" s="4" t="inlineStr">
        <is>
          <t xml:space="preserve"> </t>
        </is>
      </c>
      <c r="C7" s="4" t="inlineStr">
        <is>
          <t xml:space="preserve"> </t>
        </is>
      </c>
      <c r="D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row>
    <row r="9">
      <c r="A9" s="4" t="inlineStr">
        <is>
          <t>Medical claims and related payables, beginning of the year</t>
        </is>
      </c>
      <c r="B9" s="6" t="n">
        <v>239014</v>
      </c>
      <c r="C9" s="6" t="n">
        <v>164161</v>
      </c>
      <c r="D9" s="7" t="n">
        <v>121779</v>
      </c>
    </row>
    <row r="10">
      <c r="A10" s="3" t="inlineStr">
        <is>
          <t>Components of incurred costs related to:</t>
        </is>
      </c>
      <c r="B10" s="4" t="inlineStr">
        <is>
          <t xml:space="preserve"> </t>
        </is>
      </c>
      <c r="C10" s="4" t="inlineStr">
        <is>
          <t xml:space="preserve"> </t>
        </is>
      </c>
      <c r="D10" s="4" t="inlineStr">
        <is>
          <t xml:space="preserve"> </t>
        </is>
      </c>
    </row>
    <row r="11">
      <c r="A11" s="4" t="inlineStr">
        <is>
          <t>Current year</t>
        </is>
      </c>
      <c r="B11" s="6" t="n">
        <v>2387374</v>
      </c>
      <c r="C11" s="6" t="n">
        <v>1645137</v>
      </c>
      <c r="D11" s="6" t="n">
        <v>1026940</v>
      </c>
    </row>
    <row r="12">
      <c r="A12" s="4" t="inlineStr">
        <is>
          <t>Prior years</t>
        </is>
      </c>
      <c r="B12" s="6" t="n">
        <v>12424</v>
      </c>
      <c r="C12" s="6" t="n">
        <v>2522</v>
      </c>
      <c r="D12" s="6" t="n">
        <v>-5063</v>
      </c>
    </row>
    <row r="13">
      <c r="A13" s="4" t="inlineStr">
        <is>
          <t>Liability for Unpaid Claims and Claims Adjustment Expense, Incurred Claims</t>
        </is>
      </c>
      <c r="B13" s="6" t="n">
        <v>2399832</v>
      </c>
      <c r="C13" s="6" t="n">
        <v>1646794</v>
      </c>
      <c r="D13" s="6" t="n">
        <v>1106066</v>
      </c>
    </row>
    <row r="14">
      <c r="A14" s="3" t="inlineStr">
        <is>
          <t>Claims paid related to:</t>
        </is>
      </c>
      <c r="B14" s="4" t="inlineStr">
        <is>
          <t xml:space="preserve"> </t>
        </is>
      </c>
      <c r="C14" s="4" t="inlineStr">
        <is>
          <t xml:space="preserve"> </t>
        </is>
      </c>
      <c r="D14" s="4" t="inlineStr">
        <is>
          <t xml:space="preserve"> </t>
        </is>
      </c>
    </row>
    <row r="15">
      <c r="A15" s="4" t="inlineStr">
        <is>
          <t>Current year</t>
        </is>
      </c>
      <c r="B15" s="6" t="n">
        <v>-2051036</v>
      </c>
      <c r="C15" s="6" t="n">
        <v>-1416404</v>
      </c>
      <c r="D15" s="6" t="n">
        <v>-870979</v>
      </c>
    </row>
    <row r="16">
      <c r="A16" s="4" t="inlineStr">
        <is>
          <t>Prior years</t>
        </is>
      </c>
      <c r="B16" s="6" t="n">
        <v>-247873</v>
      </c>
      <c r="C16" s="6" t="n">
        <v>-151128</v>
      </c>
      <c r="D16" s="6" t="n">
        <v>-94868</v>
      </c>
    </row>
    <row r="17">
      <c r="A17" s="4" t="inlineStr">
        <is>
          <t>Liability for Unpaid Claims and Claims Adjustment Expense, Claims Paid</t>
        </is>
      </c>
      <c r="B17" s="6" t="n">
        <v>-2299098</v>
      </c>
      <c r="C17" s="6" t="n">
        <v>-1571941</v>
      </c>
      <c r="D17" s="6" t="n">
        <v>-1063684</v>
      </c>
    </row>
    <row r="18">
      <c r="A18" s="4" t="inlineStr">
        <is>
          <t>Medical claims and related payables, end of the year</t>
        </is>
      </c>
      <c r="B18" s="6" t="n">
        <v>339748</v>
      </c>
      <c r="C18" s="6" t="n">
        <v>239014</v>
      </c>
      <c r="D18" s="6" t="n">
        <v>164161</v>
      </c>
    </row>
    <row r="19">
      <c r="A19" s="4" t="inlineStr">
        <is>
          <t>Medical Claims and Related Payables | Discontinued Operations</t>
        </is>
      </c>
      <c r="B19" s="4" t="inlineStr">
        <is>
          <t xml:space="preserve"> </t>
        </is>
      </c>
      <c r="C19" s="4" t="inlineStr">
        <is>
          <t xml:space="preserve"> </t>
        </is>
      </c>
      <c r="D19" s="4" t="inlineStr">
        <is>
          <t xml:space="preserve"> </t>
        </is>
      </c>
    </row>
    <row r="20">
      <c r="A20" s="3" t="inlineStr">
        <is>
          <t>Components of incurred costs related to:</t>
        </is>
      </c>
      <c r="B20" s="4" t="inlineStr">
        <is>
          <t xml:space="preserve"> </t>
        </is>
      </c>
      <c r="C20" s="4" t="inlineStr">
        <is>
          <t xml:space="preserve"> </t>
        </is>
      </c>
      <c r="D20" s="4" t="inlineStr">
        <is>
          <t xml:space="preserve"> </t>
        </is>
      </c>
    </row>
    <row r="21">
      <c r="A21" s="4" t="inlineStr">
        <is>
          <t>Current year</t>
        </is>
      </c>
      <c r="B21" s="6" t="n">
        <v>0</v>
      </c>
      <c r="C21" s="6" t="n">
        <v>1234</v>
      </c>
      <c r="D21" s="6" t="n">
        <v>85732</v>
      </c>
    </row>
    <row r="22">
      <c r="A22" s="4" t="inlineStr">
        <is>
          <t>Prior years</t>
        </is>
      </c>
      <c r="B22" s="6" t="n">
        <v>34</v>
      </c>
      <c r="C22" s="6" t="n">
        <v>-2099</v>
      </c>
      <c r="D22" s="6" t="n">
        <v>-1543</v>
      </c>
    </row>
    <row r="23">
      <c r="A23" s="3" t="inlineStr">
        <is>
          <t>Claims paid related to:</t>
        </is>
      </c>
      <c r="B23" s="4" t="inlineStr">
        <is>
          <t xml:space="preserve"> </t>
        </is>
      </c>
      <c r="C23" s="4" t="inlineStr">
        <is>
          <t xml:space="preserve"> </t>
        </is>
      </c>
      <c r="D23" s="4" t="inlineStr">
        <is>
          <t xml:space="preserve"> </t>
        </is>
      </c>
    </row>
    <row r="24">
      <c r="A24" s="4" t="inlineStr">
        <is>
          <t>Current year</t>
        </is>
      </c>
      <c r="B24" s="6" t="n">
        <v>0</v>
      </c>
      <c r="C24" s="6" t="n">
        <v>-1234</v>
      </c>
      <c r="D24" s="6" t="n">
        <v>-80754</v>
      </c>
    </row>
    <row r="25">
      <c r="A25" s="4" t="inlineStr">
        <is>
          <t>Prior years</t>
        </is>
      </c>
      <c r="B25" s="7" t="n">
        <v>-189</v>
      </c>
      <c r="C25" s="7" t="n">
        <v>-3175</v>
      </c>
      <c r="D25" s="7" t="n">
        <v>-1708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37" customWidth="1" min="3" max="3"/>
    <col width="41" customWidth="1" min="4" max="4"/>
    <col width="13" customWidth="1" min="5" max="5"/>
    <col width="27" customWidth="1" min="6" max="6"/>
    <col width="18" customWidth="1" min="7" max="7"/>
    <col width="46" customWidth="1" min="8" max="8"/>
    <col width="24" customWidth="1" min="9" max="9"/>
  </cols>
  <sheetData>
    <row r="1">
      <c r="A1" s="1" t="inlineStr">
        <is>
          <t>CONSOLIDATED STATEMENTS OF CONTINGENTLY REDEEMABLE COMMON STOCK AND STOCKHOLDERS EQUITY - USD ($) $ in Thousands</t>
        </is>
      </c>
      <c r="B1" s="2" t="inlineStr">
        <is>
          <t>Total</t>
        </is>
      </c>
      <c r="C1" s="2" t="inlineStr">
        <is>
          <t>Contingently Redeemable Common Stock</t>
        </is>
      </c>
      <c r="D1" s="2" t="inlineStr">
        <is>
          <t>Contingently Redeemable Common Stock IPO</t>
        </is>
      </c>
      <c r="E1" s="2" t="inlineStr">
        <is>
          <t>Common Stock</t>
        </is>
      </c>
      <c r="F1" s="2" t="inlineStr">
        <is>
          <t>Additional Paid-in Capital</t>
        </is>
      </c>
      <c r="G1" s="2" t="inlineStr">
        <is>
          <t>Retained Earnings</t>
        </is>
      </c>
      <c r="H1" s="2" t="inlineStr">
        <is>
          <t>Accumulated Other Comprehensive Income (loss)</t>
        </is>
      </c>
      <c r="I1" s="2" t="inlineStr">
        <is>
          <t>Noncontrolling Interest</t>
        </is>
      </c>
    </row>
    <row r="2">
      <c r="A2" s="4" t="inlineStr">
        <is>
          <t>Beginning balance at Dec. 31, 2019</t>
        </is>
      </c>
      <c r="B2" s="7" t="n">
        <v>-232028</v>
      </c>
      <c r="C2" s="4" t="inlineStr">
        <is>
          <t xml:space="preserve"> </t>
        </is>
      </c>
      <c r="D2" s="4" t="inlineStr">
        <is>
          <t xml:space="preserve"> </t>
        </is>
      </c>
      <c r="E2" s="7" t="n">
        <v>2467</v>
      </c>
      <c r="F2" s="7" t="n">
        <v>256643</v>
      </c>
      <c r="G2" s="7" t="n">
        <v>-491138</v>
      </c>
      <c r="H2" s="4" t="inlineStr">
        <is>
          <t xml:space="preserve"> </t>
        </is>
      </c>
      <c r="I2" s="4" t="inlineStr">
        <is>
          <t xml:space="preserve"> </t>
        </is>
      </c>
    </row>
    <row r="3">
      <c r="A3" s="4" t="inlineStr">
        <is>
          <t>Beginning balance, shares at Dec. 31, 2019</t>
        </is>
      </c>
      <c r="B3" s="4" t="inlineStr">
        <is>
          <t xml:space="preserve"> </t>
        </is>
      </c>
      <c r="C3" s="4" t="inlineStr">
        <is>
          <t xml:space="preserve"> </t>
        </is>
      </c>
      <c r="D3" s="4" t="inlineStr">
        <is>
          <t xml:space="preserve"> </t>
        </is>
      </c>
      <c r="E3" s="6" t="n">
        <v>246743000</v>
      </c>
      <c r="F3" s="4" t="inlineStr">
        <is>
          <t xml:space="preserve"> </t>
        </is>
      </c>
      <c r="G3" s="4" t="inlineStr">
        <is>
          <t xml:space="preserve"> </t>
        </is>
      </c>
      <c r="H3" s="4" t="inlineStr">
        <is>
          <t xml:space="preserve"> </t>
        </is>
      </c>
      <c r="I3" s="4" t="inlineStr">
        <is>
          <t xml:space="preserve"> </t>
        </is>
      </c>
    </row>
    <row r="4">
      <c r="A4" s="4" t="inlineStr">
        <is>
          <t>Contingently Redeemable Common Stock, Beginning balance, shares at Dec. 31, 2019</t>
        </is>
      </c>
      <c r="B4" s="4" t="inlineStr">
        <is>
          <t xml:space="preserve"> </t>
        </is>
      </c>
      <c r="C4" s="6" t="n">
        <v>6986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ingently Redeemable Common Stock, Beginning balance at Dec. 31, 2019</t>
        </is>
      </c>
      <c r="B5" s="4" t="inlineStr">
        <is>
          <t xml:space="preserve"> </t>
        </is>
      </c>
      <c r="C5" s="7" t="n">
        <v>281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7" t="n">
        <v>-60052</v>
      </c>
      <c r="C6" s="4" t="inlineStr">
        <is>
          <t xml:space="preserve"> </t>
        </is>
      </c>
      <c r="D6" s="4" t="inlineStr">
        <is>
          <t xml:space="preserve"> </t>
        </is>
      </c>
      <c r="E6" s="4" t="inlineStr">
        <is>
          <t xml:space="preserve"> </t>
        </is>
      </c>
      <c r="F6" s="4" t="inlineStr">
        <is>
          <t xml:space="preserve"> </t>
        </is>
      </c>
      <c r="G6" s="6" t="n">
        <v>-60052</v>
      </c>
      <c r="H6" s="4" t="inlineStr">
        <is>
          <t xml:space="preserve"> </t>
        </is>
      </c>
      <c r="I6" s="4" t="inlineStr">
        <is>
          <t xml:space="preserve"> </t>
        </is>
      </c>
    </row>
    <row r="7">
      <c r="A7" s="4" t="inlineStr">
        <is>
          <t>Issuance of common stock, shares</t>
        </is>
      </c>
      <c r="B7" s="6" t="n">
        <v>1200000</v>
      </c>
      <c r="C7" s="4" t="inlineStr">
        <is>
          <t xml:space="preserve"> </t>
        </is>
      </c>
      <c r="D7" s="4" t="inlineStr">
        <is>
          <t xml:space="preserve"> </t>
        </is>
      </c>
      <c r="E7" s="6" t="n">
        <v>1235000</v>
      </c>
      <c r="F7" s="4" t="inlineStr">
        <is>
          <t xml:space="preserve"> </t>
        </is>
      </c>
      <c r="G7" s="4" t="inlineStr">
        <is>
          <t xml:space="preserve"> </t>
        </is>
      </c>
      <c r="H7" s="4" t="inlineStr">
        <is>
          <t xml:space="preserve"> </t>
        </is>
      </c>
      <c r="I7" s="4" t="inlineStr">
        <is>
          <t xml:space="preserve"> </t>
        </is>
      </c>
    </row>
    <row r="8">
      <c r="A8" s="4" t="inlineStr">
        <is>
          <t>Issuance of contingently redeemable common stock</t>
        </is>
      </c>
      <c r="B8" s="7" t="n">
        <v>-460</v>
      </c>
      <c r="C8" s="7" t="n">
        <v>28500</v>
      </c>
      <c r="D8" s="4" t="inlineStr">
        <is>
          <t xml:space="preserve"> </t>
        </is>
      </c>
      <c r="E8" s="4" t="inlineStr">
        <is>
          <t xml:space="preserve"> </t>
        </is>
      </c>
      <c r="F8" s="6" t="n">
        <v>-460</v>
      </c>
      <c r="G8" s="4" t="inlineStr">
        <is>
          <t xml:space="preserve"> </t>
        </is>
      </c>
      <c r="H8" s="4" t="inlineStr">
        <is>
          <t xml:space="preserve"> </t>
        </is>
      </c>
      <c r="I8" s="4" t="inlineStr">
        <is>
          <t xml:space="preserve"> </t>
        </is>
      </c>
    </row>
    <row r="9">
      <c r="A9" s="4" t="inlineStr">
        <is>
          <t>Issuance of contingently redeemable common stock, shares</t>
        </is>
      </c>
      <c r="B9" s="4" t="inlineStr">
        <is>
          <t xml:space="preserve"> </t>
        </is>
      </c>
      <c r="C9" s="6" t="n">
        <v>634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t>
        </is>
      </c>
      <c r="B10" s="6" t="n">
        <v>5550</v>
      </c>
      <c r="C10" s="4" t="inlineStr">
        <is>
          <t xml:space="preserve"> </t>
        </is>
      </c>
      <c r="D10" s="4" t="inlineStr">
        <is>
          <t xml:space="preserve"> </t>
        </is>
      </c>
      <c r="E10" s="7" t="n">
        <v>13</v>
      </c>
      <c r="F10" s="6" t="n">
        <v>5537</v>
      </c>
      <c r="G10" s="4" t="inlineStr">
        <is>
          <t xml:space="preserve"> </t>
        </is>
      </c>
      <c r="H10" s="4" t="inlineStr">
        <is>
          <t xml:space="preserve"> </t>
        </is>
      </c>
      <c r="I10" s="4" t="inlineStr">
        <is>
          <t xml:space="preserve"> </t>
        </is>
      </c>
    </row>
    <row r="11">
      <c r="A11" s="4" t="inlineStr">
        <is>
          <t>Settlement of stock-based liabilities</t>
        </is>
      </c>
      <c r="B11" s="6" t="n">
        <v>1500</v>
      </c>
      <c r="C11" s="4" t="inlineStr">
        <is>
          <t xml:space="preserve"> </t>
        </is>
      </c>
      <c r="D11" s="4" t="inlineStr">
        <is>
          <t xml:space="preserve"> </t>
        </is>
      </c>
      <c r="E11" s="7" t="n">
        <v>3</v>
      </c>
      <c r="F11" s="6" t="n">
        <v>1497</v>
      </c>
      <c r="G11" s="4" t="inlineStr">
        <is>
          <t xml:space="preserve"> </t>
        </is>
      </c>
      <c r="H11" s="4" t="inlineStr">
        <is>
          <t xml:space="preserve"> </t>
        </is>
      </c>
      <c r="I11" s="4" t="inlineStr">
        <is>
          <t xml:space="preserve"> </t>
        </is>
      </c>
    </row>
    <row r="12">
      <c r="A12" s="4" t="inlineStr">
        <is>
          <t>Settlement of stock-based liabilities, Shares</t>
        </is>
      </c>
      <c r="B12" s="4" t="inlineStr">
        <is>
          <t xml:space="preserve"> </t>
        </is>
      </c>
      <c r="C12" s="4" t="inlineStr">
        <is>
          <t xml:space="preserve"> </t>
        </is>
      </c>
      <c r="D12" s="4" t="inlineStr">
        <is>
          <t xml:space="preserve"> </t>
        </is>
      </c>
      <c r="E12" s="6" t="n">
        <v>334000</v>
      </c>
      <c r="F12" s="4" t="inlineStr">
        <is>
          <t xml:space="preserve"> </t>
        </is>
      </c>
      <c r="G12" s="4" t="inlineStr">
        <is>
          <t xml:space="preserve"> </t>
        </is>
      </c>
      <c r="H12" s="4" t="inlineStr">
        <is>
          <t xml:space="preserve"> </t>
        </is>
      </c>
      <c r="I12" s="4" t="inlineStr">
        <is>
          <t xml:space="preserve"> </t>
        </is>
      </c>
    </row>
    <row r="13">
      <c r="A13" s="4" t="inlineStr">
        <is>
          <t>Repurchase of common stock</t>
        </is>
      </c>
      <c r="B13" s="7" t="n">
        <v>-6742</v>
      </c>
      <c r="C13" s="4" t="inlineStr">
        <is>
          <t xml:space="preserve"> </t>
        </is>
      </c>
      <c r="D13" s="4" t="inlineStr">
        <is>
          <t xml:space="preserve"> </t>
        </is>
      </c>
      <c r="E13" s="7" t="n">
        <v>-15</v>
      </c>
      <c r="F13" s="6" t="n">
        <v>-6727</v>
      </c>
      <c r="G13" s="4" t="inlineStr">
        <is>
          <t xml:space="preserve"> </t>
        </is>
      </c>
      <c r="H13" s="4" t="inlineStr">
        <is>
          <t xml:space="preserve"> </t>
        </is>
      </c>
      <c r="I13" s="4" t="inlineStr">
        <is>
          <t xml:space="preserve"> </t>
        </is>
      </c>
    </row>
    <row r="14">
      <c r="A14" s="4" t="inlineStr">
        <is>
          <t>Repurchase of common stock, shares</t>
        </is>
      </c>
      <c r="B14" s="6" t="n">
        <v>-1500000</v>
      </c>
      <c r="C14" s="4" t="inlineStr">
        <is>
          <t xml:space="preserve"> </t>
        </is>
      </c>
      <c r="D14" s="4" t="inlineStr">
        <is>
          <t xml:space="preserve"> </t>
        </is>
      </c>
      <c r="E14" s="6" t="n">
        <v>-1500000</v>
      </c>
      <c r="F14" s="4" t="inlineStr">
        <is>
          <t xml:space="preserve"> </t>
        </is>
      </c>
      <c r="G14" s="4" t="inlineStr">
        <is>
          <t xml:space="preserve"> </t>
        </is>
      </c>
      <c r="H14" s="4" t="inlineStr">
        <is>
          <t xml:space="preserve"> </t>
        </is>
      </c>
      <c r="I14" s="4" t="inlineStr">
        <is>
          <t xml:space="preserve"> </t>
        </is>
      </c>
    </row>
    <row r="15">
      <c r="A15" s="4" t="inlineStr">
        <is>
          <t>Exercises and vesting of stock-based awards</t>
        </is>
      </c>
      <c r="B15" s="7" t="n">
        <v>814</v>
      </c>
      <c r="C15" s="4" t="inlineStr">
        <is>
          <t xml:space="preserve"> </t>
        </is>
      </c>
      <c r="D15" s="4" t="inlineStr">
        <is>
          <t xml:space="preserve"> </t>
        </is>
      </c>
      <c r="E15" s="7" t="n">
        <v>26</v>
      </c>
      <c r="F15" s="6" t="n">
        <v>788</v>
      </c>
      <c r="G15" s="4" t="inlineStr">
        <is>
          <t xml:space="preserve"> </t>
        </is>
      </c>
      <c r="H15" s="4" t="inlineStr">
        <is>
          <t xml:space="preserve"> </t>
        </is>
      </c>
      <c r="I15" s="4" t="inlineStr">
        <is>
          <t xml:space="preserve"> </t>
        </is>
      </c>
    </row>
    <row r="16">
      <c r="A16" s="4" t="inlineStr">
        <is>
          <t>Exercises and vesting of stock-based awards, Shares</t>
        </is>
      </c>
      <c r="B16" s="4" t="inlineStr">
        <is>
          <t xml:space="preserve"> </t>
        </is>
      </c>
      <c r="C16" s="4" t="inlineStr">
        <is>
          <t xml:space="preserve"> </t>
        </is>
      </c>
      <c r="D16" s="4" t="inlineStr">
        <is>
          <t xml:space="preserve"> </t>
        </is>
      </c>
      <c r="E16" s="6" t="n">
        <v>2562000</v>
      </c>
      <c r="F16" s="4" t="inlineStr">
        <is>
          <t xml:space="preserve"> </t>
        </is>
      </c>
      <c r="G16" s="4" t="inlineStr">
        <is>
          <t xml:space="preserve"> </t>
        </is>
      </c>
      <c r="H16" s="4" t="inlineStr">
        <is>
          <t xml:space="preserve"> </t>
        </is>
      </c>
      <c r="I16" s="4" t="inlineStr">
        <is>
          <t xml:space="preserve"> </t>
        </is>
      </c>
    </row>
    <row r="17">
      <c r="A17" s="4" t="inlineStr">
        <is>
          <t>Stock-based compensation expense</t>
        </is>
      </c>
      <c r="B17" s="6" t="n">
        <v>6688</v>
      </c>
      <c r="C17" s="4" t="inlineStr">
        <is>
          <t xml:space="preserve"> </t>
        </is>
      </c>
      <c r="D17" s="4" t="inlineStr">
        <is>
          <t xml:space="preserve"> </t>
        </is>
      </c>
      <c r="E17" s="4" t="inlineStr">
        <is>
          <t xml:space="preserve"> </t>
        </is>
      </c>
      <c r="F17" s="6" t="n">
        <v>6688</v>
      </c>
      <c r="G17" s="4" t="inlineStr">
        <is>
          <t xml:space="preserve"> </t>
        </is>
      </c>
      <c r="H17" s="4" t="inlineStr">
        <is>
          <t xml:space="preserve"> </t>
        </is>
      </c>
      <c r="I17" s="4" t="inlineStr">
        <is>
          <t xml:space="preserve"> </t>
        </is>
      </c>
    </row>
    <row r="18">
      <c r="A18" s="4" t="inlineStr">
        <is>
          <t>Contingently Redeemable Common Stock, Ending balance, shares at Dec. 31, 2020</t>
        </is>
      </c>
      <c r="B18" s="4" t="inlineStr">
        <is>
          <t xml:space="preserve"> </t>
        </is>
      </c>
      <c r="C18" s="6" t="n">
        <v>7620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ingently Redeemable Common Stock, Ending balance at Dec. 31, 2020</t>
        </is>
      </c>
      <c r="B19" s="4" t="inlineStr">
        <is>
          <t xml:space="preserve"> </t>
        </is>
      </c>
      <c r="C19" s="7" t="n">
        <v>309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Dec. 31, 2020</t>
        </is>
      </c>
      <c r="B20" s="6" t="n">
        <v>-284730</v>
      </c>
      <c r="C20" s="4" t="inlineStr">
        <is>
          <t xml:space="preserve"> </t>
        </is>
      </c>
      <c r="D20" s="4" t="inlineStr">
        <is>
          <t xml:space="preserve"> </t>
        </is>
      </c>
      <c r="E20" s="7" t="n">
        <v>2494</v>
      </c>
      <c r="F20" s="6" t="n">
        <v>263966</v>
      </c>
      <c r="G20" s="6" t="n">
        <v>-551190</v>
      </c>
      <c r="H20" s="4" t="inlineStr">
        <is>
          <t xml:space="preserve"> </t>
        </is>
      </c>
      <c r="I20" s="4" t="inlineStr">
        <is>
          <t xml:space="preserve"> </t>
        </is>
      </c>
    </row>
    <row r="21">
      <c r="A21" s="4" t="inlineStr">
        <is>
          <t>Ending balance, shares at Dec. 31, 2020</t>
        </is>
      </c>
      <c r="B21" s="4" t="inlineStr">
        <is>
          <t xml:space="preserve"> </t>
        </is>
      </c>
      <c r="C21" s="4" t="inlineStr">
        <is>
          <t xml:space="preserve"> </t>
        </is>
      </c>
      <c r="D21" s="4" t="inlineStr">
        <is>
          <t xml:space="preserve"> </t>
        </is>
      </c>
      <c r="E21" s="6" t="n">
        <v>249374000</v>
      </c>
      <c r="F21" s="4" t="inlineStr">
        <is>
          <t xml:space="preserve"> </t>
        </is>
      </c>
      <c r="G21" s="4" t="inlineStr">
        <is>
          <t xml:space="preserve"> </t>
        </is>
      </c>
      <c r="H21" s="4" t="inlineStr">
        <is>
          <t xml:space="preserve"> </t>
        </is>
      </c>
      <c r="I21" s="4" t="inlineStr">
        <is>
          <t xml:space="preserve"> </t>
        </is>
      </c>
    </row>
    <row r="22">
      <c r="A22" s="4" t="inlineStr">
        <is>
          <t>Net income (loss)</t>
        </is>
      </c>
      <c r="B22" s="6" t="n">
        <v>-406787</v>
      </c>
      <c r="C22" s="4" t="inlineStr">
        <is>
          <t xml:space="preserve"> </t>
        </is>
      </c>
      <c r="D22" s="4" t="inlineStr">
        <is>
          <t xml:space="preserve"> </t>
        </is>
      </c>
      <c r="E22" s="4" t="inlineStr">
        <is>
          <t xml:space="preserve"> </t>
        </is>
      </c>
      <c r="F22" s="4" t="inlineStr">
        <is>
          <t xml:space="preserve"> </t>
        </is>
      </c>
      <c r="G22" s="6" t="n">
        <v>-406487</v>
      </c>
      <c r="H22" s="4" t="inlineStr">
        <is>
          <t xml:space="preserve"> </t>
        </is>
      </c>
      <c r="I22" s="7" t="n">
        <v>-300</v>
      </c>
    </row>
    <row r="23">
      <c r="A23" s="4" t="inlineStr">
        <is>
          <t>Reclassification of contingently redeemable common stock in connection with IPO, shares</t>
        </is>
      </c>
      <c r="B23" s="4" t="inlineStr">
        <is>
          <t xml:space="preserve"> </t>
        </is>
      </c>
      <c r="C23" s="4" t="inlineStr">
        <is>
          <t xml:space="preserve"> </t>
        </is>
      </c>
      <c r="D23" s="6" t="n">
        <v>-76201000</v>
      </c>
      <c r="E23" s="6" t="n">
        <v>76201000</v>
      </c>
      <c r="F23" s="4" t="inlineStr">
        <is>
          <t xml:space="preserve"> </t>
        </is>
      </c>
      <c r="G23" s="4" t="inlineStr">
        <is>
          <t xml:space="preserve"> </t>
        </is>
      </c>
      <c r="H23" s="4" t="inlineStr">
        <is>
          <t xml:space="preserve"> </t>
        </is>
      </c>
      <c r="I23" s="4" t="inlineStr">
        <is>
          <t xml:space="preserve"> </t>
        </is>
      </c>
    </row>
    <row r="24">
      <c r="A24" s="4" t="inlineStr">
        <is>
          <t>Reclassification of contingently redeemable common stock in connection with IPO, value</t>
        </is>
      </c>
      <c r="B24" s="6" t="n">
        <v>309500</v>
      </c>
      <c r="C24" s="4" t="inlineStr">
        <is>
          <t xml:space="preserve"> </t>
        </is>
      </c>
      <c r="D24" s="7" t="n">
        <v>-309500</v>
      </c>
      <c r="E24" s="7" t="n">
        <v>762</v>
      </c>
      <c r="F24" s="6" t="n">
        <v>308738</v>
      </c>
      <c r="G24" s="4" t="inlineStr">
        <is>
          <t xml:space="preserve"> </t>
        </is>
      </c>
      <c r="H24" s="4" t="inlineStr">
        <is>
          <t xml:space="preserve"> </t>
        </is>
      </c>
      <c r="I24" s="4" t="inlineStr">
        <is>
          <t xml:space="preserve"> </t>
        </is>
      </c>
    </row>
    <row r="25">
      <c r="A25" s="4" t="inlineStr">
        <is>
          <t>Issuance of common stock, shares</t>
        </is>
      </c>
      <c r="B25" s="4" t="inlineStr">
        <is>
          <t xml:space="preserve"> </t>
        </is>
      </c>
      <c r="C25" s="4" t="inlineStr">
        <is>
          <t xml:space="preserve"> </t>
        </is>
      </c>
      <c r="D25" s="4" t="inlineStr">
        <is>
          <t xml:space="preserve"> </t>
        </is>
      </c>
      <c r="E25" s="6" t="n">
        <v>53590000</v>
      </c>
      <c r="F25" s="4" t="inlineStr">
        <is>
          <t xml:space="preserve"> </t>
        </is>
      </c>
      <c r="G25" s="4" t="inlineStr">
        <is>
          <t xml:space="preserve"> </t>
        </is>
      </c>
      <c r="H25" s="4" t="inlineStr">
        <is>
          <t xml:space="preserve"> </t>
        </is>
      </c>
      <c r="I25" s="4" t="inlineStr">
        <is>
          <t xml:space="preserve"> </t>
        </is>
      </c>
    </row>
    <row r="26">
      <c r="A26" s="4" t="inlineStr">
        <is>
          <t>Issuance of common stock, value</t>
        </is>
      </c>
      <c r="B26" s="6" t="n">
        <v>1163133</v>
      </c>
      <c r="C26" s="4" t="inlineStr">
        <is>
          <t xml:space="preserve"> </t>
        </is>
      </c>
      <c r="D26" s="4" t="inlineStr">
        <is>
          <t xml:space="preserve"> </t>
        </is>
      </c>
      <c r="E26" s="7" t="n">
        <v>536</v>
      </c>
      <c r="F26" s="6" t="n">
        <v>1162597</v>
      </c>
      <c r="G26" s="4" t="inlineStr">
        <is>
          <t xml:space="preserve"> </t>
        </is>
      </c>
      <c r="H26" s="4" t="inlineStr">
        <is>
          <t xml:space="preserve"> </t>
        </is>
      </c>
      <c r="I26" s="4" t="inlineStr">
        <is>
          <t xml:space="preserve"> </t>
        </is>
      </c>
    </row>
    <row r="27">
      <c r="A27" s="4" t="inlineStr">
        <is>
          <t>Issuance of common stock under partner physician group equity agreements upon IPO, shares</t>
        </is>
      </c>
      <c r="B27" s="4" t="inlineStr">
        <is>
          <t xml:space="preserve"> </t>
        </is>
      </c>
      <c r="C27" s="4" t="inlineStr">
        <is>
          <t xml:space="preserve"> </t>
        </is>
      </c>
      <c r="D27" s="4" t="inlineStr">
        <is>
          <t xml:space="preserve"> </t>
        </is>
      </c>
      <c r="E27" s="6" t="n">
        <v>11672000</v>
      </c>
      <c r="F27" s="4" t="inlineStr">
        <is>
          <t xml:space="preserve"> </t>
        </is>
      </c>
      <c r="G27" s="4" t="inlineStr">
        <is>
          <t xml:space="preserve"> </t>
        </is>
      </c>
      <c r="H27" s="4" t="inlineStr">
        <is>
          <t xml:space="preserve"> </t>
        </is>
      </c>
      <c r="I27" s="4" t="inlineStr">
        <is>
          <t xml:space="preserve"> </t>
        </is>
      </c>
    </row>
    <row r="28">
      <c r="A28" s="4" t="inlineStr">
        <is>
          <t>Issuance of common stock under partner physician group equity agreements upon IPO, value</t>
        </is>
      </c>
      <c r="B28" s="6" t="n">
        <v>268467</v>
      </c>
      <c r="C28" s="4" t="inlineStr">
        <is>
          <t xml:space="preserve"> </t>
        </is>
      </c>
      <c r="D28" s="4" t="inlineStr">
        <is>
          <t xml:space="preserve"> </t>
        </is>
      </c>
      <c r="E28" s="7" t="n">
        <v>117</v>
      </c>
      <c r="F28" s="6" t="n">
        <v>268350</v>
      </c>
      <c r="G28" s="4" t="inlineStr">
        <is>
          <t xml:space="preserve"> </t>
        </is>
      </c>
      <c r="H28" s="4" t="inlineStr">
        <is>
          <t xml:space="preserve"> </t>
        </is>
      </c>
      <c r="I28" s="4" t="inlineStr">
        <is>
          <t xml:space="preserve"> </t>
        </is>
      </c>
    </row>
    <row r="29">
      <c r="A29" s="4" t="inlineStr">
        <is>
          <t>Exercises and vesting of stock-based awards</t>
        </is>
      </c>
      <c r="B29" s="6" t="n">
        <v>18086</v>
      </c>
      <c r="C29" s="4" t="inlineStr">
        <is>
          <t xml:space="preserve"> </t>
        </is>
      </c>
      <c r="D29" s="4" t="inlineStr">
        <is>
          <t xml:space="preserve"> </t>
        </is>
      </c>
      <c r="E29" s="7" t="n">
        <v>92</v>
      </c>
      <c r="F29" s="6" t="n">
        <v>17994</v>
      </c>
      <c r="G29" s="4" t="inlineStr">
        <is>
          <t xml:space="preserve"> </t>
        </is>
      </c>
      <c r="H29" s="4" t="inlineStr">
        <is>
          <t xml:space="preserve"> </t>
        </is>
      </c>
      <c r="I29" s="4" t="inlineStr">
        <is>
          <t xml:space="preserve"> </t>
        </is>
      </c>
    </row>
    <row r="30">
      <c r="A30" s="4" t="inlineStr">
        <is>
          <t>Exercises and vesting of stock-based awards, Shares</t>
        </is>
      </c>
      <c r="B30" s="4" t="inlineStr">
        <is>
          <t xml:space="preserve"> </t>
        </is>
      </c>
      <c r="C30" s="4" t="inlineStr">
        <is>
          <t xml:space="preserve"> </t>
        </is>
      </c>
      <c r="D30" s="4" t="inlineStr">
        <is>
          <t xml:space="preserve"> </t>
        </is>
      </c>
      <c r="E30" s="6" t="n">
        <v>9258000</v>
      </c>
      <c r="F30" s="4" t="inlineStr">
        <is>
          <t xml:space="preserve"> </t>
        </is>
      </c>
      <c r="G30" s="4" t="inlineStr">
        <is>
          <t xml:space="preserve"> </t>
        </is>
      </c>
      <c r="H30" s="4" t="inlineStr">
        <is>
          <t xml:space="preserve"> </t>
        </is>
      </c>
      <c r="I30" s="4" t="inlineStr">
        <is>
          <t xml:space="preserve"> </t>
        </is>
      </c>
    </row>
    <row r="31">
      <c r="A31" s="4" t="inlineStr">
        <is>
          <t>Stock-based compensation expense</t>
        </is>
      </c>
      <c r="B31" s="6" t="n">
        <v>23927</v>
      </c>
      <c r="C31" s="4" t="inlineStr">
        <is>
          <t xml:space="preserve"> </t>
        </is>
      </c>
      <c r="D31" s="4" t="inlineStr">
        <is>
          <t xml:space="preserve"> </t>
        </is>
      </c>
      <c r="E31" s="4" t="inlineStr">
        <is>
          <t xml:space="preserve"> </t>
        </is>
      </c>
      <c r="F31" s="6" t="n">
        <v>23927</v>
      </c>
      <c r="G31" s="4" t="inlineStr">
        <is>
          <t xml:space="preserve"> </t>
        </is>
      </c>
      <c r="H31" s="4" t="inlineStr">
        <is>
          <t xml:space="preserve"> </t>
        </is>
      </c>
      <c r="I31" s="4" t="inlineStr">
        <is>
          <t xml:space="preserve"> </t>
        </is>
      </c>
    </row>
    <row r="32">
      <c r="A32" s="4" t="inlineStr">
        <is>
          <t>Ending balance at Dec. 31, 2021</t>
        </is>
      </c>
      <c r="B32" s="7" t="n">
        <v>1091596</v>
      </c>
      <c r="C32" s="4" t="inlineStr">
        <is>
          <t xml:space="preserve"> </t>
        </is>
      </c>
      <c r="D32" s="4" t="inlineStr">
        <is>
          <t xml:space="preserve"> </t>
        </is>
      </c>
      <c r="E32" s="7" t="n">
        <v>4001</v>
      </c>
      <c r="F32" s="6" t="n">
        <v>2045572</v>
      </c>
      <c r="G32" s="6" t="n">
        <v>-957677</v>
      </c>
      <c r="H32" s="4" t="inlineStr">
        <is>
          <t xml:space="preserve"> </t>
        </is>
      </c>
      <c r="I32" s="6" t="n">
        <v>-300</v>
      </c>
    </row>
    <row r="33">
      <c r="A33" s="4" t="inlineStr">
        <is>
          <t>Ending balance, shares at Dec. 31, 2021</t>
        </is>
      </c>
      <c r="B33" s="6" t="n">
        <v>400095000</v>
      </c>
      <c r="C33" s="4" t="inlineStr">
        <is>
          <t xml:space="preserve"> </t>
        </is>
      </c>
      <c r="D33" s="4" t="inlineStr">
        <is>
          <t xml:space="preserve"> </t>
        </is>
      </c>
      <c r="E33" s="6" t="n">
        <v>400095000</v>
      </c>
      <c r="F33" s="4" t="inlineStr">
        <is>
          <t xml:space="preserve"> </t>
        </is>
      </c>
      <c r="G33" s="4" t="inlineStr">
        <is>
          <t xml:space="preserve"> </t>
        </is>
      </c>
      <c r="H33" s="4" t="inlineStr">
        <is>
          <t xml:space="preserve"> </t>
        </is>
      </c>
      <c r="I33" s="4" t="inlineStr">
        <is>
          <t xml:space="preserve"> </t>
        </is>
      </c>
    </row>
    <row r="34">
      <c r="A34" s="4" t="inlineStr">
        <is>
          <t>Net income (loss)</t>
        </is>
      </c>
      <c r="B34" s="7" t="n">
        <v>-106864</v>
      </c>
      <c r="C34" s="4" t="inlineStr">
        <is>
          <t xml:space="preserve"> </t>
        </is>
      </c>
      <c r="D34" s="4" t="inlineStr">
        <is>
          <t xml:space="preserve"> </t>
        </is>
      </c>
      <c r="E34" s="4" t="inlineStr">
        <is>
          <t xml:space="preserve"> </t>
        </is>
      </c>
      <c r="F34" s="4" t="inlineStr">
        <is>
          <t xml:space="preserve"> </t>
        </is>
      </c>
      <c r="G34" s="6" t="n">
        <v>-106553</v>
      </c>
      <c r="H34" s="4" t="inlineStr">
        <is>
          <t xml:space="preserve"> </t>
        </is>
      </c>
      <c r="I34" s="6" t="n">
        <v>-311</v>
      </c>
    </row>
    <row r="35">
      <c r="A35" s="4" t="inlineStr">
        <is>
          <t>Other comprehensive income (loss)</t>
        </is>
      </c>
      <c r="B35" s="6" t="n">
        <v>-5560</v>
      </c>
      <c r="C35" s="4" t="inlineStr">
        <is>
          <t xml:space="preserve"> </t>
        </is>
      </c>
      <c r="D35" s="4" t="inlineStr">
        <is>
          <t xml:space="preserve"> </t>
        </is>
      </c>
      <c r="E35" s="4" t="inlineStr">
        <is>
          <t xml:space="preserve"> </t>
        </is>
      </c>
      <c r="F35" s="4" t="inlineStr">
        <is>
          <t xml:space="preserve"> </t>
        </is>
      </c>
      <c r="G35" s="4" t="inlineStr">
        <is>
          <t xml:space="preserve"> </t>
        </is>
      </c>
      <c r="H35" s="7" t="n">
        <v>-5560</v>
      </c>
      <c r="I35" s="4" t="inlineStr">
        <is>
          <t xml:space="preserve"> </t>
        </is>
      </c>
    </row>
    <row r="36">
      <c r="A36" s="4" t="inlineStr">
        <is>
          <t>Shares withheld related to net share settlement, shares</t>
        </is>
      </c>
      <c r="B36" s="4" t="inlineStr">
        <is>
          <t xml:space="preserve"> </t>
        </is>
      </c>
      <c r="C36" s="4" t="inlineStr">
        <is>
          <t xml:space="preserve"> </t>
        </is>
      </c>
      <c r="D36" s="4" t="inlineStr">
        <is>
          <t xml:space="preserve"> </t>
        </is>
      </c>
      <c r="E36" s="6" t="n">
        <v>-37000</v>
      </c>
      <c r="F36" s="4" t="inlineStr">
        <is>
          <t xml:space="preserve"> </t>
        </is>
      </c>
      <c r="G36" s="4" t="inlineStr">
        <is>
          <t xml:space="preserve"> </t>
        </is>
      </c>
      <c r="H36" s="4" t="inlineStr">
        <is>
          <t xml:space="preserve"> </t>
        </is>
      </c>
      <c r="I36" s="4" t="inlineStr">
        <is>
          <t xml:space="preserve"> </t>
        </is>
      </c>
    </row>
    <row r="37">
      <c r="A37" s="4" t="inlineStr">
        <is>
          <t>Shares withheld related to net share settlement, amount</t>
        </is>
      </c>
      <c r="B37" s="6" t="n">
        <v>-831</v>
      </c>
      <c r="C37" s="4" t="inlineStr">
        <is>
          <t xml:space="preserve"> </t>
        </is>
      </c>
      <c r="D37" s="4" t="inlineStr">
        <is>
          <t xml:space="preserve"> </t>
        </is>
      </c>
      <c r="E37" s="4" t="inlineStr">
        <is>
          <t xml:space="preserve"> </t>
        </is>
      </c>
      <c r="F37" s="6" t="n">
        <v>-831</v>
      </c>
      <c r="G37" s="4" t="inlineStr">
        <is>
          <t xml:space="preserve"> </t>
        </is>
      </c>
      <c r="H37" s="4" t="inlineStr">
        <is>
          <t xml:space="preserve"> </t>
        </is>
      </c>
      <c r="I37" s="4" t="inlineStr">
        <is>
          <t xml:space="preserve"> </t>
        </is>
      </c>
    </row>
    <row r="38">
      <c r="A38" s="4" t="inlineStr">
        <is>
          <t>Exercises and vesting of stock-based awards</t>
        </is>
      </c>
      <c r="B38" s="6" t="n">
        <v>33887</v>
      </c>
      <c r="C38" s="4" t="inlineStr">
        <is>
          <t xml:space="preserve"> </t>
        </is>
      </c>
      <c r="D38" s="4" t="inlineStr">
        <is>
          <t xml:space="preserve"> </t>
        </is>
      </c>
      <c r="E38" s="7" t="n">
        <v>119</v>
      </c>
      <c r="F38" s="6" t="n">
        <v>33768</v>
      </c>
      <c r="G38" s="4" t="inlineStr">
        <is>
          <t xml:space="preserve"> </t>
        </is>
      </c>
      <c r="H38" s="4" t="inlineStr">
        <is>
          <t xml:space="preserve"> </t>
        </is>
      </c>
      <c r="I38" s="4" t="inlineStr">
        <is>
          <t xml:space="preserve"> </t>
        </is>
      </c>
    </row>
    <row r="39">
      <c r="A39" s="4" t="inlineStr">
        <is>
          <t>Vesting of restricted stock units, shares</t>
        </is>
      </c>
      <c r="B39" s="4" t="inlineStr">
        <is>
          <t xml:space="preserve"> </t>
        </is>
      </c>
      <c r="C39" s="4" t="inlineStr">
        <is>
          <t xml:space="preserve"> </t>
        </is>
      </c>
      <c r="D39" s="4" t="inlineStr">
        <is>
          <t xml:space="preserve"> </t>
        </is>
      </c>
      <c r="E39" s="6" t="n">
        <v>404000</v>
      </c>
      <c r="F39" s="4" t="inlineStr">
        <is>
          <t xml:space="preserve"> </t>
        </is>
      </c>
      <c r="G39" s="4" t="inlineStr">
        <is>
          <t xml:space="preserve"> </t>
        </is>
      </c>
      <c r="H39" s="4" t="inlineStr">
        <is>
          <t xml:space="preserve"> </t>
        </is>
      </c>
      <c r="I39" s="4" t="inlineStr">
        <is>
          <t xml:space="preserve"> </t>
        </is>
      </c>
    </row>
    <row r="40">
      <c r="A40" s="4" t="inlineStr">
        <is>
          <t>Vesting of restricted stock units, amount</t>
        </is>
      </c>
      <c r="B40" s="4" t="inlineStr">
        <is>
          <t xml:space="preserve"> </t>
        </is>
      </c>
      <c r="C40" s="4" t="inlineStr">
        <is>
          <t xml:space="preserve"> </t>
        </is>
      </c>
      <c r="D40" s="4" t="inlineStr">
        <is>
          <t xml:space="preserve"> </t>
        </is>
      </c>
      <c r="E40" s="7" t="n">
        <v>4</v>
      </c>
      <c r="F40" s="6" t="n">
        <v>-4</v>
      </c>
      <c r="G40" s="4" t="inlineStr">
        <is>
          <t xml:space="preserve"> </t>
        </is>
      </c>
      <c r="H40" s="4" t="inlineStr">
        <is>
          <t xml:space="preserve"> </t>
        </is>
      </c>
      <c r="I40" s="4" t="inlineStr">
        <is>
          <t xml:space="preserve"> </t>
        </is>
      </c>
    </row>
    <row r="41">
      <c r="A41" s="4" t="inlineStr">
        <is>
          <t>Exercises and vesting of stock-based awards, Shares</t>
        </is>
      </c>
      <c r="B41" s="4" t="inlineStr">
        <is>
          <t xml:space="preserve"> </t>
        </is>
      </c>
      <c r="C41" s="4" t="inlineStr">
        <is>
          <t xml:space="preserve"> </t>
        </is>
      </c>
      <c r="D41" s="4" t="inlineStr">
        <is>
          <t xml:space="preserve"> </t>
        </is>
      </c>
      <c r="E41" s="6" t="n">
        <v>11923000</v>
      </c>
      <c r="F41" s="4" t="inlineStr">
        <is>
          <t xml:space="preserve"> </t>
        </is>
      </c>
      <c r="G41" s="4" t="inlineStr">
        <is>
          <t xml:space="preserve"> </t>
        </is>
      </c>
      <c r="H41" s="4" t="inlineStr">
        <is>
          <t xml:space="preserve"> </t>
        </is>
      </c>
      <c r="I41" s="4" t="inlineStr">
        <is>
          <t xml:space="preserve"> </t>
        </is>
      </c>
    </row>
    <row r="42">
      <c r="A42" s="4" t="inlineStr">
        <is>
          <t>Stock-based compensation expense</t>
        </is>
      </c>
      <c r="B42" s="6" t="n">
        <v>28381</v>
      </c>
      <c r="C42" s="4" t="inlineStr">
        <is>
          <t xml:space="preserve"> </t>
        </is>
      </c>
      <c r="D42" s="4" t="inlineStr">
        <is>
          <t xml:space="preserve"> </t>
        </is>
      </c>
      <c r="E42" s="4" t="inlineStr">
        <is>
          <t xml:space="preserve"> </t>
        </is>
      </c>
      <c r="F42" s="6" t="n">
        <v>28381</v>
      </c>
      <c r="G42" s="4" t="inlineStr">
        <is>
          <t xml:space="preserve"> </t>
        </is>
      </c>
      <c r="H42" s="4" t="inlineStr">
        <is>
          <t xml:space="preserve"> </t>
        </is>
      </c>
      <c r="I42" s="4" t="inlineStr">
        <is>
          <t xml:space="preserve"> </t>
        </is>
      </c>
    </row>
    <row r="43">
      <c r="A43" s="4" t="inlineStr">
        <is>
          <t>Contingently Redeemable Common Stock, Ending balance, shares at Dec. 31, 2022</t>
        </is>
      </c>
      <c r="B43" s="4" t="inlineStr">
        <is>
          <t xml:space="preserve"> </t>
        </is>
      </c>
      <c r="C43" s="6"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tingently Redeemable Common Stock, Ending balance at Dec. 31, 2022</t>
        </is>
      </c>
      <c r="B44" s="4" t="inlineStr">
        <is>
          <t xml:space="preserve"> </t>
        </is>
      </c>
      <c r="C44" s="7"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Dec. 31, 2022</t>
        </is>
      </c>
      <c r="B45" s="7" t="n">
        <v>1040609</v>
      </c>
      <c r="C45" s="4" t="inlineStr">
        <is>
          <t xml:space="preserve"> </t>
        </is>
      </c>
      <c r="D45" s="4" t="inlineStr">
        <is>
          <t xml:space="preserve"> </t>
        </is>
      </c>
      <c r="E45" s="7" t="n">
        <v>4124</v>
      </c>
      <c r="F45" s="7" t="n">
        <v>2106886</v>
      </c>
      <c r="G45" s="7" t="n">
        <v>-1064230</v>
      </c>
      <c r="H45" s="7" t="n">
        <v>-5560</v>
      </c>
      <c r="I45" s="7" t="n">
        <v>-611</v>
      </c>
    </row>
    <row r="46">
      <c r="A46" s="4" t="inlineStr">
        <is>
          <t>Ending balance, shares at Dec. 31, 2022</t>
        </is>
      </c>
      <c r="B46" s="6" t="n">
        <v>412385000</v>
      </c>
      <c r="C46" s="4" t="inlineStr">
        <is>
          <t xml:space="preserve"> </t>
        </is>
      </c>
      <c r="D46" s="4" t="inlineStr">
        <is>
          <t xml:space="preserve"> </t>
        </is>
      </c>
      <c r="E46" s="6" t="n">
        <v>412385000</v>
      </c>
      <c r="F46" s="4" t="inlineStr">
        <is>
          <t xml:space="preserve"> </t>
        </is>
      </c>
      <c r="G46" s="4" t="inlineStr">
        <is>
          <t xml:space="preserve"> </t>
        </is>
      </c>
      <c r="H46" s="4" t="inlineStr">
        <is>
          <t xml:space="preserve"> </t>
        </is>
      </c>
      <c r="I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laims and Related Payables - Additional Information (Details) - USD ($) $ in Thousands</t>
        </is>
      </c>
      <c r="B1" s="2" t="inlineStr">
        <is>
          <t>Dec. 31, 2022</t>
        </is>
      </c>
      <c r="C1" s="2" t="inlineStr">
        <is>
          <t>Dec. 31, 2021</t>
        </is>
      </c>
      <c r="D1" s="2" t="inlineStr">
        <is>
          <t>Dec. 31, 2020</t>
        </is>
      </c>
      <c r="E1" s="2" t="inlineStr">
        <is>
          <t>Dec. 31, 2019</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Medical claims and related payables</t>
        </is>
      </c>
      <c r="B3" s="7" t="n">
        <v>346727</v>
      </c>
      <c r="C3" s="7" t="n">
        <v>239014</v>
      </c>
      <c r="D3" s="4" t="inlineStr">
        <is>
          <t xml:space="preserve"> </t>
        </is>
      </c>
      <c r="E3" s="4" t="inlineStr">
        <is>
          <t xml:space="preserve"> </t>
        </is>
      </c>
    </row>
    <row r="4">
      <c r="A4" s="4" t="inlineStr">
        <is>
          <t>Current Liabilities Held For Sale And Discontinued Operations</t>
        </is>
      </c>
      <c r="B4" s="4" t="inlineStr">
        <is>
          <t xml:space="preserve"> </t>
        </is>
      </c>
      <c r="C4" s="4" t="inlineStr">
        <is>
          <t xml:space="preserve"> </t>
        </is>
      </c>
      <c r="D4" s="4" t="inlineStr">
        <is>
          <t xml:space="preserve"> </t>
        </is>
      </c>
      <c r="E4" s="4" t="inlineStr">
        <is>
          <t xml:space="preserve"> </t>
        </is>
      </c>
    </row>
    <row r="5">
      <c r="A5" s="3" t="inlineStr">
        <is>
          <t>Liability For Claims And Claims Adjustment Expense [Line Items]</t>
        </is>
      </c>
      <c r="B5" s="4" t="inlineStr">
        <is>
          <t xml:space="preserve"> </t>
        </is>
      </c>
      <c r="C5" s="4" t="inlineStr">
        <is>
          <t xml:space="preserve"> </t>
        </is>
      </c>
      <c r="D5" s="4" t="inlineStr">
        <is>
          <t xml:space="preserve"> </t>
        </is>
      </c>
      <c r="E5" s="4" t="inlineStr">
        <is>
          <t xml:space="preserve"> </t>
        </is>
      </c>
    </row>
    <row r="6">
      <c r="A6" s="4" t="inlineStr">
        <is>
          <t>Medical claims and related payables</t>
        </is>
      </c>
      <c r="B6" s="4" t="inlineStr">
        <is>
          <t xml:space="preserve"> </t>
        </is>
      </c>
      <c r="C6" s="4" t="inlineStr">
        <is>
          <t xml:space="preserve"> </t>
        </is>
      </c>
      <c r="D6" s="7" t="n">
        <v>1300</v>
      </c>
      <c r="E6" s="7" t="n">
        <v>1100</v>
      </c>
    </row>
    <row r="7">
      <c r="A7" s="4" t="inlineStr">
        <is>
          <t>Related payables associated with retained liability</t>
        </is>
      </c>
      <c r="B7" s="4" t="inlineStr">
        <is>
          <t xml:space="preserve"> </t>
        </is>
      </c>
      <c r="C7" s="7" t="n">
        <v>200</v>
      </c>
      <c r="D7" s="7" t="n">
        <v>4100</v>
      </c>
      <c r="E7" s="4" t="inlineStr">
        <is>
          <t xml:space="preserve"> </t>
        </is>
      </c>
    </row>
    <row r="8">
      <c r="A8" s="4" t="inlineStr">
        <is>
          <t>Prepaid Expenses and Other Current Assets [Member]</t>
        </is>
      </c>
      <c r="B8" s="4" t="inlineStr">
        <is>
          <t xml:space="preserve"> </t>
        </is>
      </c>
      <c r="C8" s="4" t="inlineStr">
        <is>
          <t xml:space="preserve"> </t>
        </is>
      </c>
      <c r="D8" s="4" t="inlineStr">
        <is>
          <t xml:space="preserve"> </t>
        </is>
      </c>
      <c r="E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c r="E9" s="4" t="inlineStr">
        <is>
          <t xml:space="preserve"> </t>
        </is>
      </c>
    </row>
    <row r="10">
      <c r="A10" s="4" t="inlineStr">
        <is>
          <t>Medical claims and related payables</t>
        </is>
      </c>
      <c r="B10" s="7" t="n">
        <v>7000</v>
      </c>
      <c r="C10" s="4" t="inlineStr">
        <is>
          <t xml:space="preserve"> </t>
        </is>
      </c>
      <c r="D10" s="4" t="inlineStr">
        <is>
          <t xml:space="preserve"> </t>
        </is>
      </c>
      <c r="E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Liabilities - Summary of Other Liabilities (Details) - USD ($) $ in Thousands</t>
        </is>
      </c>
      <c r="B1" s="2" t="inlineStr">
        <is>
          <t>Dec. 31, 2022</t>
        </is>
      </c>
      <c r="C1" s="2" t="inlineStr">
        <is>
          <t>Dec. 31, 2021</t>
        </is>
      </c>
    </row>
    <row r="2">
      <c r="A2" s="3" t="inlineStr">
        <is>
          <t>Other Liabilities [Abstract]</t>
        </is>
      </c>
      <c r="B2" s="4" t="inlineStr">
        <is>
          <t xml:space="preserve"> </t>
        </is>
      </c>
      <c r="C2" s="4" t="inlineStr">
        <is>
          <t xml:space="preserve"> </t>
        </is>
      </c>
    </row>
    <row r="3">
      <c r="A3" s="4" t="inlineStr">
        <is>
          <t>Other long-term contingencies</t>
        </is>
      </c>
      <c r="B3" s="7" t="n">
        <v>62931</v>
      </c>
      <c r="C3" s="7" t="n">
        <v>71344</v>
      </c>
    </row>
    <row r="4">
      <c r="A4" s="4" t="inlineStr">
        <is>
          <t>Operating Lease, Liability, Noncurrent, Statement of Financial Position [Extensible Enumeration]</t>
        </is>
      </c>
      <c r="B4" s="4" t="inlineStr">
        <is>
          <t>Other liabilities</t>
        </is>
      </c>
      <c r="C4" s="4" t="inlineStr">
        <is>
          <t>Other liabilities</t>
        </is>
      </c>
    </row>
    <row r="5">
      <c r="A5" s="4" t="inlineStr">
        <is>
          <t>Lease liabilities, long-term</t>
        </is>
      </c>
      <c r="B5" s="7" t="n">
        <v>9885</v>
      </c>
      <c r="C5" s="7" t="n">
        <v>7904</v>
      </c>
    </row>
    <row r="6">
      <c r="A6" s="4" t="inlineStr">
        <is>
          <t>Equity method liabilities</t>
        </is>
      </c>
      <c r="B6" s="6" t="n">
        <v>4657</v>
      </c>
      <c r="C6" s="6" t="n">
        <v>6380</v>
      </c>
    </row>
    <row r="7">
      <c r="A7" s="4" t="inlineStr">
        <is>
          <t>Other</t>
        </is>
      </c>
      <c r="B7" s="6" t="n">
        <v>5813</v>
      </c>
      <c r="C7" s="6" t="n">
        <v>8667</v>
      </c>
    </row>
    <row r="8">
      <c r="A8" s="4" t="inlineStr">
        <is>
          <t>Other liabilities</t>
        </is>
      </c>
      <c r="B8" s="7" t="n">
        <v>83286</v>
      </c>
      <c r="C8" s="7" t="n">
        <v>942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Liabilities - Additional Information (Details) - USD ($) $ in Thousands</t>
        </is>
      </c>
      <c r="B1" s="2" t="inlineStr">
        <is>
          <t>Dec. 31, 2022</t>
        </is>
      </c>
      <c r="C1" s="2" t="inlineStr">
        <is>
          <t>Dec. 31, 2021</t>
        </is>
      </c>
    </row>
    <row r="2">
      <c r="A2" s="3" t="inlineStr">
        <is>
          <t>Other Liabilities [Line Items]</t>
        </is>
      </c>
      <c r="B2" s="4" t="inlineStr">
        <is>
          <t xml:space="preserve"> </t>
        </is>
      </c>
      <c r="C2" s="4" t="inlineStr">
        <is>
          <t xml:space="preserve"> </t>
        </is>
      </c>
    </row>
    <row r="3">
      <c r="A3" s="4" t="inlineStr">
        <is>
          <t>Other long-term contingencies</t>
        </is>
      </c>
      <c r="B3" s="7" t="n">
        <v>62931</v>
      </c>
      <c r="C3" s="7" t="n">
        <v>71344</v>
      </c>
    </row>
    <row r="4">
      <c r="A4" s="4" t="inlineStr">
        <is>
          <t>Minimum [Member]</t>
        </is>
      </c>
      <c r="B4" s="4" t="inlineStr">
        <is>
          <t xml:space="preserve"> </t>
        </is>
      </c>
      <c r="C4" s="4" t="inlineStr">
        <is>
          <t xml:space="preserve"> </t>
        </is>
      </c>
    </row>
    <row r="5">
      <c r="A5" s="3" t="inlineStr">
        <is>
          <t>Other Liabilities [Line Items]</t>
        </is>
      </c>
      <c r="B5" s="4" t="inlineStr">
        <is>
          <t xml:space="preserve"> </t>
        </is>
      </c>
      <c r="C5" s="4" t="inlineStr">
        <is>
          <t xml:space="preserve"> </t>
        </is>
      </c>
    </row>
    <row r="6">
      <c r="A6" s="4" t="inlineStr">
        <is>
          <t>Estimated range of reasonably possible losses in excess of reserves accrued</t>
        </is>
      </c>
      <c r="B6" s="6" t="n">
        <v>0</v>
      </c>
      <c r="C6" s="4" t="inlineStr">
        <is>
          <t xml:space="preserve"> </t>
        </is>
      </c>
    </row>
    <row r="7">
      <c r="A7" s="4" t="inlineStr">
        <is>
          <t>Maximum [Member]</t>
        </is>
      </c>
      <c r="B7" s="4" t="inlineStr">
        <is>
          <t xml:space="preserve"> </t>
        </is>
      </c>
      <c r="C7" s="4" t="inlineStr">
        <is>
          <t xml:space="preserve"> </t>
        </is>
      </c>
    </row>
    <row r="8">
      <c r="A8" s="3" t="inlineStr">
        <is>
          <t>Other Liabilities [Line Items]</t>
        </is>
      </c>
      <c r="B8" s="4" t="inlineStr">
        <is>
          <t xml:space="preserve"> </t>
        </is>
      </c>
      <c r="C8" s="4" t="inlineStr">
        <is>
          <t xml:space="preserve"> </t>
        </is>
      </c>
    </row>
    <row r="9">
      <c r="A9" s="4" t="inlineStr">
        <is>
          <t>Estimated range of reasonably possible losses in excess of reserves accrued</t>
        </is>
      </c>
      <c r="B9" s="6" t="n">
        <v>52900</v>
      </c>
      <c r="C9" s="4" t="inlineStr">
        <is>
          <t xml:space="preserve"> </t>
        </is>
      </c>
    </row>
    <row r="10">
      <c r="A10" s="4" t="inlineStr">
        <is>
          <t>Unasserted Claim [Member]</t>
        </is>
      </c>
      <c r="B10" s="4" t="inlineStr">
        <is>
          <t xml:space="preserve"> </t>
        </is>
      </c>
      <c r="C10" s="4" t="inlineStr">
        <is>
          <t xml:space="preserve"> </t>
        </is>
      </c>
    </row>
    <row r="11">
      <c r="A11" s="3" t="inlineStr">
        <is>
          <t>Other Liabilities [Line Items]</t>
        </is>
      </c>
      <c r="B11" s="4" t="inlineStr">
        <is>
          <t xml:space="preserve"> </t>
        </is>
      </c>
      <c r="C11" s="4" t="inlineStr">
        <is>
          <t xml:space="preserve"> </t>
        </is>
      </c>
    </row>
    <row r="12">
      <c r="A12" s="4" t="inlineStr">
        <is>
          <t>Other long-term contingencies</t>
        </is>
      </c>
      <c r="B12" s="7" t="n">
        <v>62900</v>
      </c>
      <c r="C12" s="7" t="n">
        <v>71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4" customWidth="1" min="6" max="6"/>
    <col width="14" customWidth="1" min="7" max="7"/>
  </cols>
  <sheetData>
    <row r="1">
      <c r="A1" s="1" t="inlineStr">
        <is>
          <t>Debt - Additional Information (Details) - USD ($) $ in Thousands</t>
        </is>
      </c>
      <c r="E1" s="2" t="inlineStr">
        <is>
          <t>12 Months Ended</t>
        </is>
      </c>
    </row>
    <row r="2">
      <c r="B2" s="2" t="inlineStr">
        <is>
          <t>Oct. 01, 2023</t>
        </is>
      </c>
      <c r="C2" s="2" t="inlineStr">
        <is>
          <t>Apr. 26, 2021</t>
        </is>
      </c>
      <c r="D2" s="2" t="inlineStr">
        <is>
          <t>Feb. 18, 2021</t>
        </is>
      </c>
      <c r="E2" s="2" t="inlineStr">
        <is>
          <t>Dec. 31, 2022</t>
        </is>
      </c>
      <c r="F2" s="2" t="inlineStr">
        <is>
          <t>Dec.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finance of aggregate outstanding indebtedness</t>
        </is>
      </c>
      <c r="B4" s="4" t="inlineStr">
        <is>
          <t xml:space="preserve"> </t>
        </is>
      </c>
      <c r="C4" s="4" t="inlineStr">
        <is>
          <t xml:space="preserve"> </t>
        </is>
      </c>
      <c r="D4" s="4" t="inlineStr">
        <is>
          <t xml:space="preserve"> </t>
        </is>
      </c>
      <c r="E4" s="7" t="n">
        <v>5000</v>
      </c>
      <c r="F4" s="7" t="n">
        <v>119899</v>
      </c>
      <c r="G4" s="7" t="n">
        <v>3041</v>
      </c>
    </row>
    <row r="5">
      <c r="A5" s="4" t="inlineStr">
        <is>
          <t>Loss on debt extinguishment</t>
        </is>
      </c>
      <c r="B5" s="4" t="inlineStr">
        <is>
          <t xml:space="preserve"> </t>
        </is>
      </c>
      <c r="C5" s="4" t="inlineStr">
        <is>
          <t xml:space="preserve"> </t>
        </is>
      </c>
      <c r="D5" s="4" t="inlineStr">
        <is>
          <t xml:space="preserve"> </t>
        </is>
      </c>
      <c r="E5" s="6" t="n">
        <v>0</v>
      </c>
      <c r="F5" s="6" t="n">
        <v>-1590</v>
      </c>
      <c r="G5" s="6" t="n">
        <v>0</v>
      </c>
    </row>
    <row r="6">
      <c r="A6" s="4" t="inlineStr">
        <is>
          <t>Proceeds from initial public offering</t>
        </is>
      </c>
      <c r="B6" s="4" t="inlineStr">
        <is>
          <t xml:space="preserve"> </t>
        </is>
      </c>
      <c r="C6" s="4" t="inlineStr">
        <is>
          <t xml:space="preserve"> </t>
        </is>
      </c>
      <c r="D6" s="4" t="inlineStr">
        <is>
          <t xml:space="preserve"> </t>
        </is>
      </c>
      <c r="E6" s="6" t="n">
        <v>0</v>
      </c>
      <c r="F6" s="7" t="n">
        <v>1170942</v>
      </c>
      <c r="G6" s="6" t="n">
        <v>0</v>
      </c>
    </row>
    <row r="7">
      <c r="A7" s="4" t="inlineStr">
        <is>
          <t>Un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Gross</t>
        </is>
      </c>
      <c r="B9" s="4" t="inlineStr">
        <is>
          <t xml:space="preserve"> </t>
        </is>
      </c>
      <c r="C9" s="4" t="inlineStr">
        <is>
          <t xml:space="preserve"> </t>
        </is>
      </c>
      <c r="D9" s="4" t="inlineStr">
        <is>
          <t xml:space="preserve"> </t>
        </is>
      </c>
      <c r="E9" s="4" t="inlineStr">
        <is>
          <t xml:space="preserve"> </t>
        </is>
      </c>
      <c r="F9" s="4" t="inlineStr">
        <is>
          <t xml:space="preserve"> </t>
        </is>
      </c>
      <c r="G9" s="7" t="n">
        <v>20000</v>
      </c>
    </row>
    <row r="10">
      <c r="A10" s="4" t="inlineStr">
        <is>
          <t>Two Thousand And Twenty One Secured 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repayment</t>
        </is>
      </c>
      <c r="B12" s="4" t="inlineStr">
        <is>
          <t xml:space="preserve"> </t>
        </is>
      </c>
      <c r="C12" s="7" t="n">
        <v>50000</v>
      </c>
      <c r="D12" s="4" t="inlineStr">
        <is>
          <t xml:space="preserve"> </t>
        </is>
      </c>
      <c r="E12" s="4" t="inlineStr">
        <is>
          <t xml:space="preserve"> </t>
        </is>
      </c>
      <c r="F12" s="4" t="inlineStr">
        <is>
          <t xml:space="preserve"> </t>
        </is>
      </c>
      <c r="G12" s="4" t="inlineStr">
        <is>
          <t xml:space="preserve"> </t>
        </is>
      </c>
    </row>
    <row r="13">
      <c r="A13" s="4" t="inlineStr">
        <is>
          <t>Maturity date</t>
        </is>
      </c>
      <c r="B13" s="4" t="inlineStr">
        <is>
          <t xml:space="preserve"> </t>
        </is>
      </c>
      <c r="C13" s="4" t="inlineStr">
        <is>
          <t>Feb. 18,  2026</t>
        </is>
      </c>
      <c r="D13" s="4" t="inlineStr">
        <is>
          <t xml:space="preserve"> </t>
        </is>
      </c>
      <c r="E13" s="4" t="inlineStr">
        <is>
          <t xml:space="preserve"> </t>
        </is>
      </c>
      <c r="F13" s="4" t="inlineStr">
        <is>
          <t xml:space="preserve"> </t>
        </is>
      </c>
      <c r="G13" s="4" t="inlineStr">
        <is>
          <t xml:space="preserve"> </t>
        </is>
      </c>
    </row>
    <row r="14">
      <c r="A14" s="4" t="inlineStr">
        <is>
          <t>Weighted average effective interest rate</t>
        </is>
      </c>
      <c r="B14" s="4" t="inlineStr">
        <is>
          <t xml:space="preserve"> </t>
        </is>
      </c>
      <c r="C14" s="4" t="inlineStr">
        <is>
          <t xml:space="preserve"> </t>
        </is>
      </c>
      <c r="D14" s="4" t="inlineStr">
        <is>
          <t xml:space="preserve"> </t>
        </is>
      </c>
      <c r="E14" s="4" t="inlineStr">
        <is>
          <t xml:space="preserve"> </t>
        </is>
      </c>
      <c r="F14" s="12" t="n">
        <v>0.0604</v>
      </c>
      <c r="G14" s="4" t="inlineStr">
        <is>
          <t xml:space="preserve"> </t>
        </is>
      </c>
    </row>
    <row r="15">
      <c r="A15" s="4" t="inlineStr">
        <is>
          <t>Two Thousand And Twenty One Secured Revolving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facility amount outstanding</t>
        </is>
      </c>
      <c r="B17" s="4" t="inlineStr">
        <is>
          <t xml:space="preserve"> </t>
        </is>
      </c>
      <c r="C17" s="4" t="inlineStr">
        <is>
          <t xml:space="preserve"> </t>
        </is>
      </c>
      <c r="D17" s="4" t="inlineStr">
        <is>
          <t xml:space="preserve"> </t>
        </is>
      </c>
      <c r="E17" s="7" t="n">
        <v>38800</v>
      </c>
      <c r="F17" s="4" t="inlineStr">
        <is>
          <t xml:space="preserve"> </t>
        </is>
      </c>
      <c r="G17" s="4" t="inlineStr">
        <is>
          <t xml:space="preserve"> </t>
        </is>
      </c>
    </row>
    <row r="18">
      <c r="A18" s="4" t="inlineStr">
        <is>
          <t>Two Thousand And Twenty One Secured Revolving Facility | Unfunded Loan Commi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commitment fee</t>
        </is>
      </c>
      <c r="B20" s="4" t="inlineStr">
        <is>
          <t xml:space="preserve"> </t>
        </is>
      </c>
      <c r="C20" s="4" t="inlineStr">
        <is>
          <t xml:space="preserve"> </t>
        </is>
      </c>
      <c r="D20" s="4" t="inlineStr">
        <is>
          <t xml:space="preserve"> </t>
        </is>
      </c>
      <c r="E20" s="12" t="n">
        <v>0.005</v>
      </c>
      <c r="F20" s="4" t="inlineStr">
        <is>
          <t xml:space="preserve"> </t>
        </is>
      </c>
      <c r="G20" s="4" t="inlineStr">
        <is>
          <t xml:space="preserve"> </t>
        </is>
      </c>
    </row>
    <row r="21">
      <c r="A21" s="4" t="inlineStr">
        <is>
          <t>Two Thousand And Twenty One Secured Revolving Facility | Forecast | Unfunded Loan Commi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commitment fee</t>
        </is>
      </c>
      <c r="B23" s="13" t="n">
        <v>0.0037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andby Letters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facility remaining borrowing capacity</t>
        </is>
      </c>
      <c r="B26" s="4" t="inlineStr">
        <is>
          <t xml:space="preserve"> </t>
        </is>
      </c>
      <c r="C26" s="4" t="inlineStr">
        <is>
          <t xml:space="preserve"> </t>
        </is>
      </c>
      <c r="D26" s="7" t="n">
        <v>80000</v>
      </c>
      <c r="E26" s="4" t="inlineStr">
        <is>
          <t xml:space="preserve"> </t>
        </is>
      </c>
      <c r="F26" s="4" t="inlineStr">
        <is>
          <t xml:space="preserve"> </t>
        </is>
      </c>
      <c r="G26" s="4" t="inlineStr">
        <is>
          <t xml:space="preserve"> </t>
        </is>
      </c>
    </row>
    <row r="27">
      <c r="A27" s="4" t="inlineStr">
        <is>
          <t>Total outstanding letters of credit</t>
        </is>
      </c>
      <c r="B27" s="4" t="inlineStr">
        <is>
          <t xml:space="preserve"> </t>
        </is>
      </c>
      <c r="C27" s="4" t="inlineStr">
        <is>
          <t xml:space="preserve"> </t>
        </is>
      </c>
      <c r="D27" s="4" t="inlineStr">
        <is>
          <t xml:space="preserve"> </t>
        </is>
      </c>
      <c r="E27" s="7" t="n">
        <v>61200</v>
      </c>
      <c r="F27" s="4" t="inlineStr">
        <is>
          <t xml:space="preserve"> </t>
        </is>
      </c>
      <c r="G27" s="4" t="inlineStr">
        <is>
          <t xml:space="preserve"> </t>
        </is>
      </c>
    </row>
    <row r="28">
      <c r="A28" s="4" t="inlineStr">
        <is>
          <t>Extended term of letters of credit</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row>
    <row r="29">
      <c r="A29" s="4" t="inlineStr">
        <is>
          <t>Outstanding letters of credit, amount drawn</t>
        </is>
      </c>
      <c r="B29" s="4" t="inlineStr">
        <is>
          <t xml:space="preserve"> </t>
        </is>
      </c>
      <c r="C29" s="4" t="inlineStr">
        <is>
          <t xml:space="preserve"> </t>
        </is>
      </c>
      <c r="D29" s="4" t="inlineStr">
        <is>
          <t xml:space="preserve"> </t>
        </is>
      </c>
      <c r="E29" s="7" t="n">
        <v>0</v>
      </c>
      <c r="F29" s="4" t="inlineStr">
        <is>
          <t xml:space="preserve"> </t>
        </is>
      </c>
      <c r="G29" s="4" t="inlineStr">
        <is>
          <t xml:space="preserve"> </t>
        </is>
      </c>
    </row>
    <row r="30">
      <c r="A30" s="4" t="inlineStr">
        <is>
          <t>Standby Letters of Credit | Dce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outstanding letters of credit</t>
        </is>
      </c>
      <c r="B32" s="4" t="inlineStr">
        <is>
          <t xml:space="preserve"> </t>
        </is>
      </c>
      <c r="C32" s="4" t="inlineStr">
        <is>
          <t xml:space="preserve"> </t>
        </is>
      </c>
      <c r="D32" s="4" t="inlineStr">
        <is>
          <t xml:space="preserve"> </t>
        </is>
      </c>
      <c r="E32" s="7" t="n">
        <v>37200</v>
      </c>
      <c r="F32" s="4" t="inlineStr">
        <is>
          <t xml:space="preserve"> </t>
        </is>
      </c>
      <c r="G32" s="4" t="inlineStr">
        <is>
          <t xml:space="preserve"> </t>
        </is>
      </c>
    </row>
    <row r="33">
      <c r="A33" s="4" t="inlineStr">
        <is>
          <t>Prior Credit Facility And Un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finance of aggregate outstanding indebtedness</t>
        </is>
      </c>
      <c r="B35" s="4" t="inlineStr">
        <is>
          <t xml:space="preserve"> </t>
        </is>
      </c>
      <c r="C35" s="4" t="inlineStr">
        <is>
          <t xml:space="preserve"> </t>
        </is>
      </c>
      <c r="D35" s="6" t="n">
        <v>68600</v>
      </c>
      <c r="E35" s="4" t="inlineStr">
        <is>
          <t xml:space="preserve"> </t>
        </is>
      </c>
      <c r="F35" s="4" t="inlineStr">
        <is>
          <t xml:space="preserve"> </t>
        </is>
      </c>
      <c r="G35" s="4" t="inlineStr">
        <is>
          <t xml:space="preserve"> </t>
        </is>
      </c>
    </row>
    <row r="36">
      <c r="A36" s="4" t="inlineStr">
        <is>
          <t>Loss on debt extinguishment</t>
        </is>
      </c>
      <c r="B36" s="4" t="inlineStr">
        <is>
          <t xml:space="preserve"> </t>
        </is>
      </c>
      <c r="C36" s="4" t="inlineStr">
        <is>
          <t xml:space="preserve"> </t>
        </is>
      </c>
      <c r="D36" s="7" t="n">
        <v>1100</v>
      </c>
      <c r="E36" s="4" t="inlineStr">
        <is>
          <t xml:space="preserve"> </t>
        </is>
      </c>
      <c r="F36" s="4" t="inlineStr">
        <is>
          <t xml:space="preserve"> </t>
        </is>
      </c>
      <c r="G36" s="4" t="inlineStr">
        <is>
          <t xml:space="preserve"> </t>
        </is>
      </c>
    </row>
    <row r="37">
      <c r="A37" s="4" t="inlineStr">
        <is>
          <t>Two Thousand And Twenty One Secured Term Loan And Revolving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redit facility maturity date</t>
        </is>
      </c>
      <c r="B39" s="4" t="inlineStr">
        <is>
          <t xml:space="preserve"> </t>
        </is>
      </c>
      <c r="C39" s="4" t="inlineStr">
        <is>
          <t xml:space="preserve"> </t>
        </is>
      </c>
      <c r="D39" s="4" t="inlineStr">
        <is>
          <t>Feb. 18,  2024</t>
        </is>
      </c>
      <c r="E39" s="4" t="inlineStr">
        <is>
          <t xml:space="preserve"> </t>
        </is>
      </c>
      <c r="F39" s="4" t="inlineStr">
        <is>
          <t xml:space="preserve"> </t>
        </is>
      </c>
      <c r="G39" s="4" t="inlineStr">
        <is>
          <t xml:space="preserve"> </t>
        </is>
      </c>
    </row>
    <row r="40">
      <c r="A40" s="4" t="inlineStr">
        <is>
          <t>Credit facility, covenant terms, description</t>
        </is>
      </c>
      <c r="B40" s="4" t="inlineStr">
        <is>
          <t xml:space="preserve"> </t>
        </is>
      </c>
      <c r="C40" s="4" t="inlineStr">
        <is>
          <t xml:space="preserve"> </t>
        </is>
      </c>
      <c r="D40" s="4" t="inlineStr">
        <is>
          <t xml:space="preserve"> </t>
        </is>
      </c>
      <c r="E40" s="4" t="inlineStr">
        <is>
          <t>Failure to meet any of these covenants could result in an event of default under the agreement. If an event of default occurs, the lenders could elect to declare all amounts outstanding under the agreement to be immediately due and payable.</t>
        </is>
      </c>
      <c r="F40" s="4" t="inlineStr">
        <is>
          <t xml:space="preserve"> </t>
        </is>
      </c>
      <c r="G40" s="4" t="inlineStr">
        <is>
          <t xml:space="preserve"> </t>
        </is>
      </c>
    </row>
    <row r="41">
      <c r="A41" s="4" t="inlineStr">
        <is>
          <t>Credit facility, covenant compliance</t>
        </is>
      </c>
      <c r="B41" s="4" t="inlineStr">
        <is>
          <t xml:space="preserve"> </t>
        </is>
      </c>
      <c r="C41" s="4" t="inlineStr">
        <is>
          <t xml:space="preserve"> </t>
        </is>
      </c>
      <c r="D41" s="4" t="inlineStr">
        <is>
          <t xml:space="preserve"> </t>
        </is>
      </c>
      <c r="E41" s="4" t="inlineStr">
        <is>
          <t>As of December 31, 2022, the Company was in compliance with all covenants under the 2021 Credit Facilities.</t>
        </is>
      </c>
      <c r="F41" s="4" t="inlineStr">
        <is>
          <t xml:space="preserve"> </t>
        </is>
      </c>
      <c r="G41" s="4" t="inlineStr">
        <is>
          <t xml:space="preserve"> </t>
        </is>
      </c>
    </row>
    <row r="42">
      <c r="A42" s="4" t="inlineStr">
        <is>
          <t>Two Thousand And Twenty One Secured Term Loan And Revolving Facility | London Interbank Offered Rate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10" t="n">
        <v>0</v>
      </c>
      <c r="F44" s="4" t="inlineStr">
        <is>
          <t xml:space="preserve"> </t>
        </is>
      </c>
      <c r="G44" s="4" t="inlineStr">
        <is>
          <t xml:space="preserve"> </t>
        </is>
      </c>
    </row>
    <row r="45">
      <c r="A45" s="4" t="inlineStr">
        <is>
          <t>Two Thousand And Twenty One Secured Term Loan And Revolving Facility | London Interbank Offered Rate (LIBOR) |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basis spread on variable rate</t>
        </is>
      </c>
      <c r="B47" s="12" t="n">
        <v>0.03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wo Thousand And Twenty One Secured Term Loan And Revolving Facility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10" t="n">
        <v>0</v>
      </c>
      <c r="F50" s="4" t="inlineStr">
        <is>
          <t xml:space="preserve"> </t>
        </is>
      </c>
      <c r="G50" s="4" t="inlineStr">
        <is>
          <t xml:space="preserve"> </t>
        </is>
      </c>
    </row>
    <row r="51">
      <c r="A51" s="4" t="inlineStr">
        <is>
          <t>Two Thousand And Twenty One Secured Term Loan And Revolving Facility | Base Rate |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basis spread on variable rate</t>
        </is>
      </c>
      <c r="B53" s="12" t="n">
        <v>0.02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wo Thousand And Twenty One Secured Term Loan And Revolving Facility | Fed Funds Effective Rate Overnight Index Swap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12" t="n">
        <v>0.005</v>
      </c>
      <c r="F56" s="4" t="inlineStr">
        <is>
          <t xml:space="preserve"> </t>
        </is>
      </c>
      <c r="G56" s="4" t="inlineStr">
        <is>
          <t xml:space="preserve"> </t>
        </is>
      </c>
    </row>
    <row r="57">
      <c r="A57" s="4" t="inlineStr">
        <is>
          <t>Two Thousand And Twenty One Secured Term Loan And Revolving Facility | One Month L I B O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10" t="n">
        <v>0.01</v>
      </c>
      <c r="F59" s="4" t="inlineStr">
        <is>
          <t xml:space="preserve"> </t>
        </is>
      </c>
      <c r="G59" s="4" t="inlineStr">
        <is>
          <t xml:space="preserve"> </t>
        </is>
      </c>
    </row>
    <row r="60">
      <c r="A60" s="4" t="inlineStr">
        <is>
          <t>Two Thousand And Twenty One Secured Term Loan And Revolving Facility | Maximum | London Interbank Offered Rate (LIB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basis spread on variable rate</t>
        </is>
      </c>
      <c r="B62" s="4" t="inlineStr">
        <is>
          <t xml:space="preserve"> </t>
        </is>
      </c>
      <c r="C62" s="4" t="inlineStr">
        <is>
          <t xml:space="preserve"> </t>
        </is>
      </c>
      <c r="D62" s="4" t="inlineStr">
        <is>
          <t xml:space="preserve"> </t>
        </is>
      </c>
      <c r="E62" s="10" t="n">
        <v>0.04</v>
      </c>
      <c r="F62" s="4" t="inlineStr">
        <is>
          <t xml:space="preserve"> </t>
        </is>
      </c>
      <c r="G62" s="4" t="inlineStr">
        <is>
          <t xml:space="preserve"> </t>
        </is>
      </c>
    </row>
    <row r="63">
      <c r="A63" s="4" t="inlineStr">
        <is>
          <t>Two Thousand And Twenty One Secured Term Loan And Revolving Facility | Maximum | Bas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10" t="n">
        <v>0.03</v>
      </c>
      <c r="F65" s="4" t="inlineStr">
        <is>
          <t xml:space="preserve"> </t>
        </is>
      </c>
      <c r="G65" s="4" t="inlineStr">
        <is>
          <t xml:space="preserve"> </t>
        </is>
      </c>
    </row>
    <row r="66">
      <c r="A66" s="4" t="inlineStr">
        <is>
          <t>Secured 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redit facility remaining borrowing capacity</t>
        </is>
      </c>
      <c r="B68" s="4" t="inlineStr">
        <is>
          <t xml:space="preserve"> </t>
        </is>
      </c>
      <c r="C68" s="4" t="inlineStr">
        <is>
          <t xml:space="preserve"> </t>
        </is>
      </c>
      <c r="D68" s="7" t="n">
        <v>100000</v>
      </c>
      <c r="E68" s="4" t="inlineStr">
        <is>
          <t xml:space="preserve"> </t>
        </is>
      </c>
      <c r="F68" s="4" t="inlineStr">
        <is>
          <t xml:space="preserve"> </t>
        </is>
      </c>
      <c r="G68" s="4" t="inlineStr">
        <is>
          <t xml:space="preserve"> </t>
        </is>
      </c>
    </row>
    <row r="69">
      <c r="A69" s="4" t="inlineStr">
        <is>
          <t>Increase in amount of credit facility</t>
        </is>
      </c>
      <c r="B69" s="4" t="inlineStr">
        <is>
          <t xml:space="preserve"> </t>
        </is>
      </c>
      <c r="C69" s="4" t="inlineStr">
        <is>
          <t xml:space="preserve"> </t>
        </is>
      </c>
      <c r="D69" s="6" t="n">
        <v>50000</v>
      </c>
      <c r="E69" s="4" t="inlineStr">
        <is>
          <t xml:space="preserve"> </t>
        </is>
      </c>
      <c r="F69" s="4" t="inlineStr">
        <is>
          <t xml:space="preserve"> </t>
        </is>
      </c>
      <c r="G69" s="4" t="inlineStr">
        <is>
          <t xml:space="preserve"> </t>
        </is>
      </c>
    </row>
    <row r="70">
      <c r="A70" s="4" t="inlineStr">
        <is>
          <t>Net proceeds from credit facility used for working capital and other general corporate purposes</t>
        </is>
      </c>
      <c r="B70" s="4" t="inlineStr">
        <is>
          <t xml:space="preserve"> </t>
        </is>
      </c>
      <c r="C70" s="4" t="inlineStr">
        <is>
          <t xml:space="preserve"> </t>
        </is>
      </c>
      <c r="D70" s="6" t="n">
        <v>30100</v>
      </c>
      <c r="E70" s="4" t="inlineStr">
        <is>
          <t xml:space="preserve"> </t>
        </is>
      </c>
      <c r="F70" s="4" t="inlineStr">
        <is>
          <t xml:space="preserve"> </t>
        </is>
      </c>
      <c r="G70" s="4" t="inlineStr">
        <is>
          <t xml:space="preserve"> </t>
        </is>
      </c>
    </row>
    <row r="71">
      <c r="A71" s="4" t="inlineStr">
        <is>
          <t>Debt repayment</t>
        </is>
      </c>
      <c r="B71" s="4" t="inlineStr">
        <is>
          <t xml:space="preserve"> </t>
        </is>
      </c>
      <c r="C71" s="7" t="n">
        <v>50000</v>
      </c>
      <c r="D71" s="4" t="inlineStr">
        <is>
          <t xml:space="preserve"> </t>
        </is>
      </c>
      <c r="E71" s="4" t="inlineStr">
        <is>
          <t xml:space="preserve"> </t>
        </is>
      </c>
      <c r="F71" s="4" t="inlineStr">
        <is>
          <t xml:space="preserve"> </t>
        </is>
      </c>
      <c r="G71" s="4" t="inlineStr">
        <is>
          <t xml:space="preserve"> </t>
        </is>
      </c>
    </row>
    <row r="72">
      <c r="A72" s="4" t="inlineStr">
        <is>
          <t>Credit facility amount outstanding</t>
        </is>
      </c>
      <c r="B72" s="4" t="inlineStr">
        <is>
          <t xml:space="preserve"> </t>
        </is>
      </c>
      <c r="C72" s="4" t="inlineStr">
        <is>
          <t xml:space="preserve"> </t>
        </is>
      </c>
      <c r="D72" s="4" t="inlineStr">
        <is>
          <t xml:space="preserve"> </t>
        </is>
      </c>
      <c r="E72" s="7" t="n">
        <v>43800</v>
      </c>
      <c r="F72" s="4" t="inlineStr">
        <is>
          <t xml:space="preserve"> </t>
        </is>
      </c>
      <c r="G72" s="4" t="inlineStr">
        <is>
          <t xml:space="preserve"> </t>
        </is>
      </c>
    </row>
    <row r="73">
      <c r="A73" s="4" t="inlineStr">
        <is>
          <t>Secured Term Loan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roceeds from initial public offering</t>
        </is>
      </c>
      <c r="B75" s="4" t="inlineStr">
        <is>
          <t xml:space="preserve"> </t>
        </is>
      </c>
      <c r="C75" s="7" t="n">
        <v>1000000</v>
      </c>
      <c r="D75" s="4" t="inlineStr">
        <is>
          <t xml:space="preserve"> </t>
        </is>
      </c>
      <c r="E75" s="4" t="inlineStr">
        <is>
          <t xml:space="preserve"> </t>
        </is>
      </c>
      <c r="F75" s="4" t="inlineStr">
        <is>
          <t xml:space="preserve"> </t>
        </is>
      </c>
      <c r="G75" s="4" t="inlineStr">
        <is>
          <t xml:space="preserve"> </t>
        </is>
      </c>
    </row>
    <row r="76">
      <c r="A76" s="4" t="inlineStr">
        <is>
          <t>Secured Revolving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redit facility remaining borrowing capacity</t>
        </is>
      </c>
      <c r="B78" s="4" t="inlineStr">
        <is>
          <t xml:space="preserve"> </t>
        </is>
      </c>
      <c r="C78" s="4" t="inlineStr">
        <is>
          <t xml:space="preserve"> </t>
        </is>
      </c>
      <c r="D78" s="7" t="n">
        <v>100000</v>
      </c>
      <c r="E78" s="4" t="inlineStr">
        <is>
          <t xml:space="preserve"> </t>
        </is>
      </c>
      <c r="F78" s="4" t="inlineStr">
        <is>
          <t xml:space="preserve"> </t>
        </is>
      </c>
      <c r="G78"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Schedule of Term Loan Maturity and Scheduled Principal Repayments (Details) $ in Thousands</t>
        </is>
      </c>
      <c r="B1" s="2" t="inlineStr">
        <is>
          <t>12 Months Ended</t>
        </is>
      </c>
    </row>
    <row r="2">
      <c r="B2" s="2" t="inlineStr">
        <is>
          <t>Dec. 31, 2022 USD ($)</t>
        </is>
      </c>
    </row>
    <row r="3">
      <c r="A3" s="3" t="inlineStr">
        <is>
          <t>Debt Disclosure [Abstract]</t>
        </is>
      </c>
      <c r="B3" s="4" t="inlineStr">
        <is>
          <t xml:space="preserve"> </t>
        </is>
      </c>
    </row>
    <row r="4">
      <c r="A4" s="4" t="inlineStr">
        <is>
          <t>2023</t>
        </is>
      </c>
      <c r="B4" s="7" t="n">
        <v>5000</v>
      </c>
    </row>
    <row r="5">
      <c r="A5" s="4" t="inlineStr">
        <is>
          <t>2024</t>
        </is>
      </c>
      <c r="B5" s="6" t="n">
        <v>6250</v>
      </c>
    </row>
    <row r="6">
      <c r="A6" s="4" t="inlineStr">
        <is>
          <t>2025</t>
        </is>
      </c>
      <c r="B6" s="6" t="n">
        <v>10000</v>
      </c>
    </row>
    <row r="7">
      <c r="A7" s="4" t="inlineStr">
        <is>
          <t>2026</t>
        </is>
      </c>
      <c r="B7" s="6" t="n">
        <v>22500</v>
      </c>
    </row>
    <row r="8">
      <c r="A8" s="4" t="inlineStr">
        <is>
          <t>Total</t>
        </is>
      </c>
      <c r="B8" s="6" t="n">
        <v>43750</v>
      </c>
    </row>
    <row r="9">
      <c r="A9" s="4" t="inlineStr">
        <is>
          <t>(Discounts), premiums and (debt costs), net</t>
        </is>
      </c>
      <c r="B9" s="6" t="n">
        <v>-268</v>
      </c>
    </row>
    <row r="10">
      <c r="A10" s="4" t="inlineStr">
        <is>
          <t>Long term Loan Maturity Principal Repayment net of Discount , Premium and Debt costs</t>
        </is>
      </c>
      <c r="B10" s="7" t="n">
        <v>4348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Commitments and Contingencies (Detail) - Capital Commitments $ in Thousands</t>
        </is>
      </c>
      <c r="B1" s="2" t="inlineStr">
        <is>
          <t>Dec. 31, 2022 USD ($)</t>
        </is>
      </c>
      <c r="C1" s="2" t="inlineStr">
        <is>
          <t>[1]</t>
        </is>
      </c>
    </row>
    <row r="2">
      <c r="A2" s="3" t="inlineStr">
        <is>
          <t>Other Commitments [Line Items]</t>
        </is>
      </c>
      <c r="B2" s="4" t="inlineStr">
        <is>
          <t xml:space="preserve"> </t>
        </is>
      </c>
    </row>
    <row r="3">
      <c r="A3" s="4" t="inlineStr">
        <is>
          <t>Total</t>
        </is>
      </c>
      <c r="B3" s="7" t="n">
        <v>134835</v>
      </c>
    </row>
    <row r="4">
      <c r="A4" s="4" t="inlineStr">
        <is>
          <t>2023</t>
        </is>
      </c>
      <c r="B4" s="6" t="n">
        <v>112092</v>
      </c>
    </row>
    <row r="5">
      <c r="A5" s="4" t="inlineStr">
        <is>
          <t>2024-2025</t>
        </is>
      </c>
      <c r="B5" s="6" t="n">
        <v>17243</v>
      </c>
    </row>
    <row r="6">
      <c r="A6" s="4" t="inlineStr">
        <is>
          <t>2026-2027</t>
        </is>
      </c>
      <c r="B6" s="6" t="n">
        <v>5500</v>
      </c>
    </row>
    <row r="7">
      <c r="A7" s="4" t="inlineStr">
        <is>
          <t>More than Five Years</t>
        </is>
      </c>
      <c r="B7" s="7" t="n">
        <v>0</v>
      </c>
    </row>
    <row r="8"/>
    <row r="9">
      <c r="A9" s="4" t="inlineStr">
        <is>
          <t>[1] Represents capital commitments to physician partners to support physician partner expansion and related purposes.</t>
        </is>
      </c>
    </row>
  </sheetData>
  <mergeCells count="8">
    <mergeCell ref="B2:C2"/>
    <mergeCell ref="B3:C3"/>
    <mergeCell ref="B4:C4"/>
    <mergeCell ref="B5:C5"/>
    <mergeCell ref="B6:C6"/>
    <mergeCell ref="B7:C7"/>
    <mergeCell ref="A8:C8"/>
    <mergeCell ref="A9:C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mmon Stock - Additional Information (Details) - USD ($) $ / shares in Units, $ in Thousands</t>
        </is>
      </c>
      <c r="E1" s="2" t="inlineStr">
        <is>
          <t>1 Months Ended</t>
        </is>
      </c>
      <c r="G1" s="2" t="inlineStr">
        <is>
          <t>12 Months Ended</t>
        </is>
      </c>
    </row>
    <row r="2">
      <c r="B2" s="2" t="inlineStr">
        <is>
          <t>Apr. 19, 2021</t>
        </is>
      </c>
      <c r="C2" s="2" t="inlineStr">
        <is>
          <t>Apr. 15, 2021</t>
        </is>
      </c>
      <c r="D2" s="2" t="inlineStr">
        <is>
          <t>Apr. 14, 2021</t>
        </is>
      </c>
      <c r="E2" s="2" t="inlineStr">
        <is>
          <t>Apr. 30, 2021</t>
        </is>
      </c>
      <c r="F2" s="2" t="inlineStr">
        <is>
          <t>Aug. 30, 2020</t>
        </is>
      </c>
      <c r="G2" s="2" t="inlineStr">
        <is>
          <t>Dec. 31, 2022</t>
        </is>
      </c>
      <c r="H2" s="2" t="inlineStr">
        <is>
          <t>Dec. 31, 2021</t>
        </is>
      </c>
      <c r="I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2000000000</v>
      </c>
      <c r="H4" s="6" t="n">
        <v>2000000000</v>
      </c>
      <c r="I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8" t="n">
        <v>0.01</v>
      </c>
      <c r="H5" s="8" t="n">
        <v>0.01</v>
      </c>
      <c r="I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6" t="n">
        <v>412385000</v>
      </c>
      <c r="H6" s="6" t="n">
        <v>400095000</v>
      </c>
      <c r="I6" s="4" t="inlineStr">
        <is>
          <t xml:space="preserve"> </t>
        </is>
      </c>
    </row>
    <row r="7">
      <c r="A7" s="4" t="inlineStr">
        <is>
          <t>Number of shares issued under share-based awards</t>
        </is>
      </c>
      <c r="B7" s="6" t="n">
        <v>11700000</v>
      </c>
      <c r="C7" s="4" t="inlineStr">
        <is>
          <t xml:space="preserve"> </t>
        </is>
      </c>
      <c r="D7" s="4" t="inlineStr">
        <is>
          <t xml:space="preserve"> </t>
        </is>
      </c>
      <c r="E7" s="4" t="inlineStr">
        <is>
          <t xml:space="preserve"> </t>
        </is>
      </c>
      <c r="F7" s="4" t="inlineStr">
        <is>
          <t xml:space="preserve"> </t>
        </is>
      </c>
      <c r="G7" s="6" t="n">
        <v>12300000</v>
      </c>
      <c r="H7" s="6" t="n">
        <v>9300000</v>
      </c>
      <c r="I7" s="6" t="n">
        <v>2300000</v>
      </c>
    </row>
    <row r="8">
      <c r="A8" s="4" t="inlineStr">
        <is>
          <t>Shares sold, price per share</t>
        </is>
      </c>
      <c r="B8" s="7" t="n">
        <v>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ed and sold</t>
        </is>
      </c>
      <c r="B9" s="4" t="inlineStr">
        <is>
          <t xml:space="preserve"> </t>
        </is>
      </c>
      <c r="C9" s="4" t="inlineStr">
        <is>
          <t xml:space="preserve"> </t>
        </is>
      </c>
      <c r="D9" s="4" t="inlineStr">
        <is>
          <t xml:space="preserve"> </t>
        </is>
      </c>
      <c r="E9" s="6" t="n">
        <v>11700000</v>
      </c>
      <c r="F9" s="4" t="inlineStr">
        <is>
          <t xml:space="preserve"> </t>
        </is>
      </c>
      <c r="G9" s="4" t="inlineStr">
        <is>
          <t xml:space="preserve"> </t>
        </is>
      </c>
      <c r="H9" s="4" t="inlineStr">
        <is>
          <t xml:space="preserve"> </t>
        </is>
      </c>
      <c r="I9" s="6" t="n">
        <v>1200000</v>
      </c>
    </row>
    <row r="10">
      <c r="A10" s="4" t="inlineStr">
        <is>
          <t>Stock-based compensation expense</t>
        </is>
      </c>
      <c r="B10" s="4" t="inlineStr">
        <is>
          <t xml:space="preserve"> </t>
        </is>
      </c>
      <c r="C10" s="4" t="inlineStr">
        <is>
          <t xml:space="preserve"> </t>
        </is>
      </c>
      <c r="D10" s="4" t="inlineStr">
        <is>
          <t xml:space="preserve"> </t>
        </is>
      </c>
      <c r="E10" s="7" t="n">
        <v>2600</v>
      </c>
      <c r="F10" s="4" t="inlineStr">
        <is>
          <t xml:space="preserve"> </t>
        </is>
      </c>
      <c r="G10" s="7" t="n">
        <v>28381</v>
      </c>
      <c r="H10" s="7" t="n">
        <v>292394</v>
      </c>
      <c r="I10" s="7" t="n">
        <v>6472</v>
      </c>
    </row>
    <row r="11">
      <c r="A11" s="4" t="inlineStr">
        <is>
          <t>Proceeds from equity issuances, net</t>
        </is>
      </c>
      <c r="B11" s="4" t="inlineStr">
        <is>
          <t xml:space="preserve"> </t>
        </is>
      </c>
      <c r="C11" s="4" t="inlineStr">
        <is>
          <t xml:space="preserve"> </t>
        </is>
      </c>
      <c r="D11" s="4" t="inlineStr">
        <is>
          <t xml:space="preserve"> </t>
        </is>
      </c>
      <c r="E11" s="4" t="inlineStr">
        <is>
          <t xml:space="preserve"> </t>
        </is>
      </c>
      <c r="F11" s="4" t="inlineStr">
        <is>
          <t xml:space="preserve"> </t>
        </is>
      </c>
      <c r="G11" s="6" t="n">
        <v>33056</v>
      </c>
      <c r="H11" s="7" t="n">
        <v>18086</v>
      </c>
      <c r="I11" s="6" t="n">
        <v>34404</v>
      </c>
    </row>
    <row r="12">
      <c r="A12" s="4" t="inlineStr">
        <is>
          <t>Issuance of common stock, shares</t>
        </is>
      </c>
      <c r="B12" s="4" t="inlineStr">
        <is>
          <t xml:space="preserve"> </t>
        </is>
      </c>
      <c r="C12" s="4" t="inlineStr">
        <is>
          <t xml:space="preserve"> </t>
        </is>
      </c>
      <c r="D12" s="4" t="inlineStr">
        <is>
          <t xml:space="preserve"> </t>
        </is>
      </c>
      <c r="E12" s="4" t="inlineStr">
        <is>
          <t xml:space="preserve"> </t>
        </is>
      </c>
      <c r="F12" s="6" t="n">
        <v>333800</v>
      </c>
      <c r="G12" s="4" t="inlineStr">
        <is>
          <t xml:space="preserve"> </t>
        </is>
      </c>
      <c r="H12" s="4" t="inlineStr">
        <is>
          <t xml:space="preserve"> </t>
        </is>
      </c>
      <c r="I12" s="4" t="inlineStr">
        <is>
          <t xml:space="preserve"> </t>
        </is>
      </c>
    </row>
    <row r="13">
      <c r="A13" s="4" t="inlineStr">
        <is>
          <t>Issuance of common stock</t>
        </is>
      </c>
      <c r="B13" s="4" t="inlineStr">
        <is>
          <t xml:space="preserve"> </t>
        </is>
      </c>
      <c r="C13" s="4" t="inlineStr">
        <is>
          <t xml:space="preserve"> </t>
        </is>
      </c>
      <c r="D13" s="4" t="inlineStr">
        <is>
          <t xml:space="preserve"> </t>
        </is>
      </c>
      <c r="E13" s="4" t="inlineStr">
        <is>
          <t xml:space="preserve"> </t>
        </is>
      </c>
      <c r="F13" s="7" t="n">
        <v>1500</v>
      </c>
      <c r="G13" s="4" t="inlineStr">
        <is>
          <t xml:space="preserve"> </t>
        </is>
      </c>
      <c r="H13" s="4" t="inlineStr">
        <is>
          <t xml:space="preserve"> </t>
        </is>
      </c>
      <c r="I13" s="7" t="n">
        <v>5550</v>
      </c>
    </row>
    <row r="14">
      <c r="A14" s="4" t="inlineStr">
        <is>
          <t>Stock Repurchased During Perio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00000</v>
      </c>
    </row>
    <row r="15">
      <c r="A15" s="4" t="inlineStr">
        <is>
          <t>Payments for Repurchas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6700</v>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Issued</t>
        </is>
      </c>
      <c r="B18" s="4" t="inlineStr">
        <is>
          <t xml:space="preserve"> </t>
        </is>
      </c>
      <c r="C18" s="4" t="inlineStr">
        <is>
          <t xml:space="preserve"> </t>
        </is>
      </c>
      <c r="D18" s="4" t="inlineStr">
        <is>
          <t xml:space="preserve"> </t>
        </is>
      </c>
      <c r="E18" s="6" t="n">
        <v>11700000</v>
      </c>
      <c r="F18" s="4" t="inlineStr">
        <is>
          <t xml:space="preserve"> </t>
        </is>
      </c>
      <c r="G18" s="4" t="inlineStr">
        <is>
          <t xml:space="preserve"> </t>
        </is>
      </c>
      <c r="H18" s="4" t="inlineStr">
        <is>
          <t xml:space="preserve"> </t>
        </is>
      </c>
      <c r="I18" s="4" t="inlineStr">
        <is>
          <t xml:space="preserve"> </t>
        </is>
      </c>
    </row>
    <row r="19">
      <c r="A19" s="4" t="inlineStr">
        <is>
          <t>Number of shares issued and sold</t>
        </is>
      </c>
      <c r="B19" s="6" t="n">
        <v>53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 expense</t>
        </is>
      </c>
      <c r="B20" s="4" t="inlineStr">
        <is>
          <t xml:space="preserve"> </t>
        </is>
      </c>
      <c r="C20" s="4" t="inlineStr">
        <is>
          <t xml:space="preserve"> </t>
        </is>
      </c>
      <c r="D20" s="4" t="inlineStr">
        <is>
          <t xml:space="preserve"> </t>
        </is>
      </c>
      <c r="E20" s="7" t="n">
        <v>268500</v>
      </c>
      <c r="F20" s="4" t="inlineStr">
        <is>
          <t xml:space="preserve"> </t>
        </is>
      </c>
      <c r="G20" s="7" t="n">
        <v>2600</v>
      </c>
      <c r="H20" s="4" t="inlineStr">
        <is>
          <t xml:space="preserve"> </t>
        </is>
      </c>
      <c r="I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issued and s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3590000</v>
      </c>
      <c r="I23" s="6" t="n">
        <v>1235000</v>
      </c>
    </row>
    <row r="24">
      <c r="A24" s="4" t="inlineStr">
        <is>
          <t>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3</v>
      </c>
    </row>
    <row r="25">
      <c r="A25" s="4" t="inlineStr">
        <is>
          <t>Stock Repurchased During Perio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500000</v>
      </c>
    </row>
    <row r="26">
      <c r="A26" s="4" t="inlineStr">
        <is>
          <t>Common Stock | Officers And Direc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sold,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4.49</v>
      </c>
    </row>
    <row r="29">
      <c r="A29" s="4" t="inlineStr">
        <is>
          <t>Proceeds from equity issuance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5600</v>
      </c>
    </row>
    <row r="30">
      <c r="A30" s="4" t="inlineStr">
        <is>
          <t>Common Stock | IP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Par or Stated Value Per Share</t>
        </is>
      </c>
      <c r="B32" s="4" t="inlineStr">
        <is>
          <t xml:space="preserve"> </t>
        </is>
      </c>
      <c r="C32" s="4" t="inlineStr">
        <is>
          <t xml:space="preserve"> </t>
        </is>
      </c>
      <c r="D32" s="7" t="n">
        <v>2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ssued under share-based awards</t>
        </is>
      </c>
      <c r="B33" s="6" t="n">
        <v>53600000</v>
      </c>
      <c r="C33" s="6" t="n">
        <v>7000000</v>
      </c>
      <c r="D33" s="6" t="n">
        <v>466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tingently Redeemable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sold,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4.49</v>
      </c>
    </row>
    <row r="37">
      <c r="A37" s="4" t="inlineStr">
        <is>
          <t>Sale of Stock, Number of Shares Issued in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300000</v>
      </c>
    </row>
    <row r="38">
      <c r="A38" s="4" t="inlineStr">
        <is>
          <t>Proceeds From Issuance Of Contingently Redeemable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28500</v>
      </c>
    </row>
  </sheetData>
  <mergeCells count="3">
    <mergeCell ref="A1:A2"/>
    <mergeCell ref="E1:F1"/>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Based Compensation - Additional Information (Details) - USD ($) $ / shares in Units, $ in Thousands</t>
        </is>
      </c>
      <c r="C1" s="2" t="inlineStr">
        <is>
          <t>1 Months Ended</t>
        </is>
      </c>
      <c r="D1" s="2" t="inlineStr">
        <is>
          <t>12 Months Ended</t>
        </is>
      </c>
    </row>
    <row r="2">
      <c r="B2" s="2" t="inlineStr">
        <is>
          <t>Apr. 19, 2021</t>
        </is>
      </c>
      <c r="C2" s="2" t="inlineStr">
        <is>
          <t>Apr. 30, 2021</t>
        </is>
      </c>
      <c r="D2" s="2" t="inlineStr">
        <is>
          <t>Dec. 31, 2022</t>
        </is>
      </c>
      <c r="E2" s="2" t="inlineStr">
        <is>
          <t>Dec. 31, 2021</t>
        </is>
      </c>
      <c r="F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 Date Fair Value, Granted</t>
        </is>
      </c>
      <c r="B4" s="4" t="inlineStr">
        <is>
          <t xml:space="preserve"> </t>
        </is>
      </c>
      <c r="C4" s="4" t="inlineStr">
        <is>
          <t xml:space="preserve"> </t>
        </is>
      </c>
      <c r="D4" s="8" t="n">
        <v>21.89</v>
      </c>
      <c r="E4" s="4" t="inlineStr">
        <is>
          <t xml:space="preserve"> </t>
        </is>
      </c>
      <c r="F4" s="4" t="inlineStr">
        <is>
          <t xml:space="preserve"> </t>
        </is>
      </c>
    </row>
    <row r="5">
      <c r="A5" s="4" t="inlineStr">
        <is>
          <t>Stock Issued During Period, Value, Stock Options Exercised</t>
        </is>
      </c>
      <c r="B5" s="4" t="inlineStr">
        <is>
          <t xml:space="preserve"> </t>
        </is>
      </c>
      <c r="C5" s="4" t="inlineStr">
        <is>
          <t xml:space="preserve"> </t>
        </is>
      </c>
      <c r="D5" s="7" t="n">
        <v>33887</v>
      </c>
      <c r="E5" s="7" t="n">
        <v>18086</v>
      </c>
      <c r="F5" s="7" t="n">
        <v>814</v>
      </c>
    </row>
    <row r="6">
      <c r="A6" s="4" t="inlineStr">
        <is>
          <t>Stock-based compensation expense</t>
        </is>
      </c>
      <c r="B6" s="4" t="inlineStr">
        <is>
          <t xml:space="preserve"> </t>
        </is>
      </c>
      <c r="C6" s="7" t="n">
        <v>2600</v>
      </c>
      <c r="D6" s="6" t="n">
        <v>28381</v>
      </c>
      <c r="E6" s="6" t="n">
        <v>292394</v>
      </c>
      <c r="F6" s="6" t="n">
        <v>6472</v>
      </c>
    </row>
    <row r="7">
      <c r="A7" s="4" t="inlineStr">
        <is>
          <t>Income (loss) before impairments, gain (loss) on sales and income taxes</t>
        </is>
      </c>
      <c r="B7" s="4" t="inlineStr">
        <is>
          <t xml:space="preserve"> </t>
        </is>
      </c>
      <c r="C7" s="4" t="inlineStr">
        <is>
          <t xml:space="preserve"> </t>
        </is>
      </c>
      <c r="D7" s="6" t="n">
        <v>491</v>
      </c>
      <c r="E7" s="7" t="n">
        <v>-3463</v>
      </c>
      <c r="F7" s="7" t="n">
        <v>-20049</v>
      </c>
    </row>
    <row r="8">
      <c r="A8" s="4" t="inlineStr">
        <is>
          <t>Number of shares issued and sold</t>
        </is>
      </c>
      <c r="B8" s="4" t="inlineStr">
        <is>
          <t xml:space="preserve"> </t>
        </is>
      </c>
      <c r="C8" s="6" t="n">
        <v>11700000</v>
      </c>
      <c r="D8" s="4" t="inlineStr">
        <is>
          <t xml:space="preserve"> </t>
        </is>
      </c>
      <c r="E8" s="4" t="inlineStr">
        <is>
          <t xml:space="preserve"> </t>
        </is>
      </c>
      <c r="F8" s="6" t="n">
        <v>1200000</v>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7" t="n">
        <v>268500</v>
      </c>
      <c r="D11" s="7" t="n">
        <v>2600</v>
      </c>
      <c r="E11" s="4" t="inlineStr">
        <is>
          <t xml:space="preserve"> </t>
        </is>
      </c>
      <c r="F11" s="4" t="inlineStr">
        <is>
          <t xml:space="preserve"> </t>
        </is>
      </c>
    </row>
    <row r="12">
      <c r="A12" s="4" t="inlineStr">
        <is>
          <t>Number of shares issued and sold</t>
        </is>
      </c>
      <c r="B12" s="6" t="n">
        <v>53600000</v>
      </c>
      <c r="C12" s="4" t="inlineStr">
        <is>
          <t xml:space="preserve"> </t>
        </is>
      </c>
      <c r="D12" s="4" t="inlineStr">
        <is>
          <t xml:space="preserve"> </t>
        </is>
      </c>
      <c r="E12" s="4" t="inlineStr">
        <is>
          <t xml:space="preserve"> </t>
        </is>
      </c>
      <c r="F12" s="4" t="inlineStr">
        <is>
          <t xml:space="preserve"> </t>
        </is>
      </c>
    </row>
    <row r="13">
      <c r="A13" s="4" t="inlineStr">
        <is>
          <t>Base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Expiration Period</t>
        </is>
      </c>
      <c r="B15" s="4" t="inlineStr">
        <is>
          <t xml:space="preserve"> </t>
        </is>
      </c>
      <c r="C15" s="4" t="inlineStr">
        <is>
          <t xml:space="preserve"> </t>
        </is>
      </c>
      <c r="D15" s="4" t="inlineStr">
        <is>
          <t>4 years</t>
        </is>
      </c>
      <c r="E15" s="4" t="inlineStr">
        <is>
          <t xml:space="preserve"> </t>
        </is>
      </c>
      <c r="F15" s="4" t="inlineStr">
        <is>
          <t xml:space="preserve"> </t>
        </is>
      </c>
    </row>
    <row r="16">
      <c r="A16" s="4" t="inlineStr">
        <is>
          <t>Weighted Average Grant Date Fair Value, Granted</t>
        </is>
      </c>
      <c r="B16" s="4" t="inlineStr">
        <is>
          <t xml:space="preserve"> </t>
        </is>
      </c>
      <c r="C16" s="4" t="inlineStr">
        <is>
          <t xml:space="preserve"> </t>
        </is>
      </c>
      <c r="D16" s="8" t="n">
        <v>13.83</v>
      </c>
      <c r="E16" s="8" t="n">
        <v>13.1</v>
      </c>
      <c r="F16" s="8" t="n">
        <v>2.7</v>
      </c>
    </row>
    <row r="17">
      <c r="A17" s="4" t="inlineStr">
        <is>
          <t>Stock Issued During Period, Value, Stock Options Exercised</t>
        </is>
      </c>
      <c r="B17" s="4" t="inlineStr">
        <is>
          <t xml:space="preserve"> </t>
        </is>
      </c>
      <c r="C17" s="4" t="inlineStr">
        <is>
          <t xml:space="preserve"> </t>
        </is>
      </c>
      <c r="D17" s="7" t="n">
        <v>140800</v>
      </c>
      <c r="E17" s="7" t="n">
        <v>196300</v>
      </c>
      <c r="F17" s="7" t="n">
        <v>8200</v>
      </c>
    </row>
    <row r="18">
      <c r="A18" s="4" t="inlineStr">
        <is>
          <t>Stock-based compensation expense</t>
        </is>
      </c>
      <c r="B18" s="4" t="inlineStr">
        <is>
          <t xml:space="preserve"> </t>
        </is>
      </c>
      <c r="C18" s="4" t="inlineStr">
        <is>
          <t xml:space="preserve"> </t>
        </is>
      </c>
      <c r="D18" s="6" t="n">
        <v>9500</v>
      </c>
      <c r="E18" s="7" t="n">
        <v>8100</v>
      </c>
      <c r="F18" s="6" t="n">
        <v>6500</v>
      </c>
    </row>
    <row r="19">
      <c r="A19" s="4" t="inlineStr">
        <is>
          <t>Share-based Payment Arrangement, Nonvested Award, Option, Cost Not yet Recognized, Amount</t>
        </is>
      </c>
      <c r="B19" s="4" t="inlineStr">
        <is>
          <t xml:space="preserve"> </t>
        </is>
      </c>
      <c r="C19" s="4" t="inlineStr">
        <is>
          <t xml:space="preserve"> </t>
        </is>
      </c>
      <c r="D19" s="7" t="n">
        <v>23400</v>
      </c>
      <c r="E19" s="4" t="inlineStr">
        <is>
          <t xml:space="preserve"> </t>
        </is>
      </c>
      <c r="F19" s="4" t="inlineStr">
        <is>
          <t xml:space="preserve"> </t>
        </is>
      </c>
    </row>
    <row r="20">
      <c r="A20" s="4" t="inlineStr">
        <is>
          <t>Share-based Payment Arrangement, Nonvested Award, Cost Not yet Recognized, Period for Recognition</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Base Options | General and Administrative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ome (loss) before impairments, gain (loss) on sales and income taxes</t>
        </is>
      </c>
      <c r="B23" s="4" t="inlineStr">
        <is>
          <t xml:space="preserve"> </t>
        </is>
      </c>
      <c r="C23" s="4" t="inlineStr">
        <is>
          <t xml:space="preserve"> </t>
        </is>
      </c>
      <c r="D23" s="4" t="inlineStr">
        <is>
          <t xml:space="preserve"> </t>
        </is>
      </c>
      <c r="E23" s="4" t="inlineStr">
        <is>
          <t xml:space="preserve"> </t>
        </is>
      </c>
      <c r="F23" s="7" t="n">
        <v>200</v>
      </c>
    </row>
    <row r="24">
      <c r="A24" s="4" t="inlineStr">
        <is>
          <t>Upside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Grant Date Fair Value, Granted</t>
        </is>
      </c>
      <c r="B26" s="4" t="inlineStr">
        <is>
          <t xml:space="preserve"> </t>
        </is>
      </c>
      <c r="C26" s="4" t="inlineStr">
        <is>
          <t xml:space="preserve"> </t>
        </is>
      </c>
      <c r="D26" s="4" t="inlineStr">
        <is>
          <t xml:space="preserve"> </t>
        </is>
      </c>
      <c r="E26" s="8" t="n">
        <v>1.72</v>
      </c>
      <c r="F26" s="8" t="n">
        <v>1.58</v>
      </c>
    </row>
    <row r="27">
      <c r="A27" s="4" t="inlineStr">
        <is>
          <t>Stock-based compensation expense</t>
        </is>
      </c>
      <c r="B27" s="4" t="inlineStr">
        <is>
          <t xml:space="preserve"> </t>
        </is>
      </c>
      <c r="C27" s="4" t="inlineStr">
        <is>
          <t xml:space="preserve"> </t>
        </is>
      </c>
      <c r="D27" s="7" t="n">
        <v>1700</v>
      </c>
      <c r="E27" s="7" t="n">
        <v>8500</v>
      </c>
      <c r="F27" s="4" t="inlineStr">
        <is>
          <t xml:space="preserve"> </t>
        </is>
      </c>
    </row>
    <row r="28">
      <c r="A28" s="4" t="inlineStr">
        <is>
          <t>Share-based Payment Arrangement, Nonvested Award, Option, Cost Not yet Recognized, Amount</t>
        </is>
      </c>
      <c r="B28" s="4" t="inlineStr">
        <is>
          <t xml:space="preserve"> </t>
        </is>
      </c>
      <c r="C28" s="4" t="inlineStr">
        <is>
          <t xml:space="preserve"> </t>
        </is>
      </c>
      <c r="D28" s="7" t="n">
        <v>3200</v>
      </c>
      <c r="E28" s="4" t="inlineStr">
        <is>
          <t xml:space="preserve"> </t>
        </is>
      </c>
      <c r="F28" s="4" t="inlineStr">
        <is>
          <t xml:space="preserve"> </t>
        </is>
      </c>
    </row>
    <row r="29">
      <c r="A29" s="4" t="inlineStr">
        <is>
          <t>Share-based Payment Arrangement, Nonvested Award, Cost Not yet Recognized, Period for Recognition</t>
        </is>
      </c>
      <c r="B29" s="4" t="inlineStr">
        <is>
          <t xml:space="preserve"> </t>
        </is>
      </c>
      <c r="C29" s="4" t="inlineStr">
        <is>
          <t xml:space="preserve"> </t>
        </is>
      </c>
      <c r="D29" s="4" t="inlineStr">
        <is>
          <t>2 years</t>
        </is>
      </c>
      <c r="E29" s="4" t="inlineStr">
        <is>
          <t xml:space="preserve"> </t>
        </is>
      </c>
      <c r="F29" s="4" t="inlineStr">
        <is>
          <t xml:space="preserve"> </t>
        </is>
      </c>
    </row>
    <row r="30">
      <c r="A30" s="4" t="inlineStr">
        <is>
          <t>Upside Options and Base Op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Expiration Period</t>
        </is>
      </c>
      <c r="B32" s="4" t="inlineStr">
        <is>
          <t xml:space="preserve"> </t>
        </is>
      </c>
      <c r="C32" s="4" t="inlineStr">
        <is>
          <t xml:space="preserve"> </t>
        </is>
      </c>
      <c r="D32" s="4" t="inlineStr">
        <is>
          <t>10 years</t>
        </is>
      </c>
      <c r="E32" s="4" t="inlineStr">
        <is>
          <t xml:space="preserve"> </t>
        </is>
      </c>
      <c r="F32" s="4" t="inlineStr">
        <is>
          <t xml:space="preserve"> </t>
        </is>
      </c>
    </row>
    <row r="33">
      <c r="A33" s="4" t="inlineStr">
        <is>
          <t>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eighted Average Grant Date Fair Value, Granted</t>
        </is>
      </c>
      <c r="B35" s="4" t="inlineStr">
        <is>
          <t xml:space="preserve"> </t>
        </is>
      </c>
      <c r="C35" s="4" t="inlineStr">
        <is>
          <t xml:space="preserve"> </t>
        </is>
      </c>
      <c r="D35" s="8" t="n">
        <v>21.89</v>
      </c>
      <c r="E35" s="8" t="n">
        <v>23.56</v>
      </c>
      <c r="F35" s="8" t="n">
        <v>4.49</v>
      </c>
    </row>
    <row r="36">
      <c r="A36" s="4" t="inlineStr">
        <is>
          <t>Stock-based compensation expense</t>
        </is>
      </c>
      <c r="B36" s="4" t="inlineStr">
        <is>
          <t xml:space="preserve"> </t>
        </is>
      </c>
      <c r="C36" s="4" t="inlineStr">
        <is>
          <t xml:space="preserve"> </t>
        </is>
      </c>
      <c r="D36" s="7" t="n">
        <v>9600</v>
      </c>
      <c r="E36" s="7" t="n">
        <v>4700</v>
      </c>
      <c r="F36" s="7" t="n">
        <v>200</v>
      </c>
    </row>
    <row r="37">
      <c r="A37" s="4" t="inlineStr">
        <is>
          <t>Share-based Payment Arrangement, Nonvested Award, Option, Cost Not yet Recognized, Amount</t>
        </is>
      </c>
      <c r="B37" s="4" t="inlineStr">
        <is>
          <t xml:space="preserve"> </t>
        </is>
      </c>
      <c r="C37" s="4" t="inlineStr">
        <is>
          <t xml:space="preserve"> </t>
        </is>
      </c>
      <c r="D37" s="6" t="n">
        <v>30100</v>
      </c>
      <c r="E37" s="4" t="inlineStr">
        <is>
          <t xml:space="preserve"> </t>
        </is>
      </c>
      <c r="F37" s="4" t="inlineStr">
        <is>
          <t xml:space="preserve"> </t>
        </is>
      </c>
    </row>
    <row r="38">
      <c r="A38" s="4" t="inlineStr">
        <is>
          <t>Fair value of RSU Vested</t>
        </is>
      </c>
      <c r="B38" s="4" t="inlineStr">
        <is>
          <t xml:space="preserve"> </t>
        </is>
      </c>
      <c r="C38" s="4" t="inlineStr">
        <is>
          <t xml:space="preserve"> </t>
        </is>
      </c>
      <c r="D38" s="7" t="n">
        <v>9200</v>
      </c>
      <c r="E38" s="4" t="inlineStr">
        <is>
          <t xml:space="preserve"> </t>
        </is>
      </c>
      <c r="F38" s="4" t="inlineStr">
        <is>
          <t xml:space="preserve"> </t>
        </is>
      </c>
    </row>
    <row r="39">
      <c r="A39" s="4" t="inlineStr">
        <is>
          <t>Restricted Stock Units (RSUs)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vesting of award</t>
        </is>
      </c>
      <c r="B41" s="4" t="inlineStr">
        <is>
          <t xml:space="preserve"> </t>
        </is>
      </c>
      <c r="C41" s="4" t="inlineStr">
        <is>
          <t xml:space="preserve"> </t>
        </is>
      </c>
      <c r="D41" s="10" t="n">
        <v>0</v>
      </c>
      <c r="E41" s="4" t="inlineStr">
        <is>
          <t xml:space="preserve"> </t>
        </is>
      </c>
      <c r="F41" s="4" t="inlineStr">
        <is>
          <t xml:space="preserve"> </t>
        </is>
      </c>
    </row>
    <row r="42">
      <c r="A42" s="4" t="inlineStr">
        <is>
          <t>Restricted Stock Units (RSUs)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vesting of award</t>
        </is>
      </c>
      <c r="B44" s="4" t="inlineStr">
        <is>
          <t xml:space="preserve"> </t>
        </is>
      </c>
      <c r="C44" s="4" t="inlineStr">
        <is>
          <t xml:space="preserve"> </t>
        </is>
      </c>
      <c r="D44" s="10" t="n">
        <v>2</v>
      </c>
      <c r="E44" s="4" t="inlineStr">
        <is>
          <t xml:space="preserve"> </t>
        </is>
      </c>
      <c r="F44" s="4" t="inlineStr">
        <is>
          <t xml:space="preserve"> </t>
        </is>
      </c>
    </row>
    <row r="45">
      <c r="A45" s="4" t="inlineStr">
        <is>
          <t>Non Employee Award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based Compensation Arrangement by Share-based Payment Award, Number of Shares Authorized</t>
        </is>
      </c>
      <c r="B47" s="4" t="inlineStr">
        <is>
          <t xml:space="preserve"> </t>
        </is>
      </c>
      <c r="C47" s="4" t="inlineStr">
        <is>
          <t xml:space="preserve"> </t>
        </is>
      </c>
      <c r="D47" s="6" t="n">
        <v>9700000</v>
      </c>
      <c r="E47" s="4" t="inlineStr">
        <is>
          <t xml:space="preserve"> </t>
        </is>
      </c>
      <c r="F47" s="4" t="inlineStr">
        <is>
          <t xml:space="preserve"> </t>
        </is>
      </c>
    </row>
    <row r="48">
      <c r="A48" s="4" t="inlineStr">
        <is>
          <t>Share-based Compensation Arrangement by Share-based Payment Award, Number of Shares Available for Grant</t>
        </is>
      </c>
      <c r="B48" s="4" t="inlineStr">
        <is>
          <t xml:space="preserve"> </t>
        </is>
      </c>
      <c r="C48" s="4" t="inlineStr">
        <is>
          <t xml:space="preserve"> </t>
        </is>
      </c>
      <c r="D48" s="6" t="n">
        <v>3200000</v>
      </c>
      <c r="E48" s="4" t="inlineStr">
        <is>
          <t xml:space="preserve"> </t>
        </is>
      </c>
      <c r="F48" s="4" t="inlineStr">
        <is>
          <t xml:space="preserve"> </t>
        </is>
      </c>
    </row>
    <row r="49">
      <c r="A49" s="4" t="inlineStr">
        <is>
          <t>Weighted Average Grant Date Fair Value, Granted</t>
        </is>
      </c>
      <c r="B49" s="4" t="inlineStr">
        <is>
          <t xml:space="preserve"> </t>
        </is>
      </c>
      <c r="C49" s="4" t="inlineStr">
        <is>
          <t xml:space="preserve"> </t>
        </is>
      </c>
      <c r="D49" s="8" t="n">
        <v>21.93</v>
      </c>
      <c r="E49" s="8" t="n">
        <v>25.95</v>
      </c>
      <c r="F49" s="4" t="inlineStr">
        <is>
          <t xml:space="preserve"> </t>
        </is>
      </c>
    </row>
    <row r="50">
      <c r="A50" s="4" t="inlineStr">
        <is>
          <t>Stock-based compensation expense</t>
        </is>
      </c>
      <c r="B50" s="4" t="inlineStr">
        <is>
          <t xml:space="preserve"> </t>
        </is>
      </c>
      <c r="C50" s="4" t="inlineStr">
        <is>
          <t xml:space="preserve"> </t>
        </is>
      </c>
      <c r="D50" s="7" t="n">
        <v>7600</v>
      </c>
      <c r="E50" s="7" t="n">
        <v>200</v>
      </c>
      <c r="F50" s="4" t="inlineStr">
        <is>
          <t xml:space="preserve"> </t>
        </is>
      </c>
    </row>
    <row r="51">
      <c r="A51" s="4" t="inlineStr">
        <is>
          <t>Non Employee Based Compensation Nonvested Awards Total Compensation Cost Not Yet Recognized</t>
        </is>
      </c>
      <c r="B51" s="4" t="inlineStr">
        <is>
          <t xml:space="preserve"> </t>
        </is>
      </c>
      <c r="C51" s="4" t="inlineStr">
        <is>
          <t xml:space="preserve"> </t>
        </is>
      </c>
      <c r="D51" s="7" t="n">
        <v>113900</v>
      </c>
      <c r="E51" s="4" t="inlineStr">
        <is>
          <t xml:space="preserve"> </t>
        </is>
      </c>
      <c r="F51" s="4" t="inlineStr">
        <is>
          <t xml:space="preserve"> </t>
        </is>
      </c>
    </row>
    <row r="52">
      <c r="A52" s="4" t="inlineStr">
        <is>
          <t>Non Employee based Compensation Nonvested Awards Total Compensation Cost Not Yet Recognized Period For Recognition</t>
        </is>
      </c>
      <c r="B52" s="4" t="inlineStr">
        <is>
          <t xml:space="preserve"> </t>
        </is>
      </c>
      <c r="C52" s="4" t="inlineStr">
        <is>
          <t xml:space="preserve"> </t>
        </is>
      </c>
      <c r="D52" s="4" t="inlineStr">
        <is>
          <t>4 years</t>
        </is>
      </c>
      <c r="E52" s="4" t="inlineStr">
        <is>
          <t xml:space="preserve"> </t>
        </is>
      </c>
      <c r="F52" s="4" t="inlineStr">
        <is>
          <t xml:space="preserve"> </t>
        </is>
      </c>
    </row>
    <row r="53">
      <c r="A53" s="4" t="inlineStr">
        <is>
          <t>Non Employee Awards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vesting of award</t>
        </is>
      </c>
      <c r="B55" s="4" t="inlineStr">
        <is>
          <t xml:space="preserve"> </t>
        </is>
      </c>
      <c r="C55" s="4" t="inlineStr">
        <is>
          <t xml:space="preserve"> </t>
        </is>
      </c>
      <c r="D55" s="10" t="n">
        <v>0</v>
      </c>
      <c r="E55" s="4" t="inlineStr">
        <is>
          <t xml:space="preserve"> </t>
        </is>
      </c>
      <c r="F55" s="4" t="inlineStr">
        <is>
          <t xml:space="preserve"> </t>
        </is>
      </c>
    </row>
    <row r="56">
      <c r="A56" s="4" t="inlineStr">
        <is>
          <t>Non Employee Awards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 of vesting of award</t>
        </is>
      </c>
      <c r="B58" s="4" t="inlineStr">
        <is>
          <t xml:space="preserve"> </t>
        </is>
      </c>
      <c r="C58" s="4" t="inlineStr">
        <is>
          <t xml:space="preserve"> </t>
        </is>
      </c>
      <c r="D58" s="10" t="n">
        <v>1.25</v>
      </c>
      <c r="E58" s="4" t="inlineStr">
        <is>
          <t xml:space="preserve"> </t>
        </is>
      </c>
      <c r="F58" s="4" t="inlineStr">
        <is>
          <t xml:space="preserve"> </t>
        </is>
      </c>
    </row>
    <row r="59">
      <c r="A59" s="4" t="inlineStr">
        <is>
          <t>Amended And Restated Stock Incentive Pla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hare-based Compensation Arrangement by Share-based Payment Award, Number of Shares Authorized</t>
        </is>
      </c>
      <c r="B61" s="4" t="inlineStr">
        <is>
          <t xml:space="preserve"> </t>
        </is>
      </c>
      <c r="C61" s="4" t="inlineStr">
        <is>
          <t xml:space="preserve"> </t>
        </is>
      </c>
      <c r="D61" s="6" t="n">
        <v>83000000</v>
      </c>
      <c r="E61" s="4" t="inlineStr">
        <is>
          <t xml:space="preserve"> </t>
        </is>
      </c>
      <c r="F61" s="4" t="inlineStr">
        <is>
          <t xml:space="preserve"> </t>
        </is>
      </c>
    </row>
    <row r="62">
      <c r="A62" s="4" t="inlineStr">
        <is>
          <t>Share-based Compensation Arrangement by Share-based Payment Award, Number of Shares Available for Grant</t>
        </is>
      </c>
      <c r="B62" s="4" t="inlineStr">
        <is>
          <t xml:space="preserve"> </t>
        </is>
      </c>
      <c r="C62" s="4" t="inlineStr">
        <is>
          <t xml:space="preserve"> </t>
        </is>
      </c>
      <c r="D62" s="6" t="n">
        <v>36000000</v>
      </c>
      <c r="E62" s="4" t="inlineStr">
        <is>
          <t xml:space="preserve"> </t>
        </is>
      </c>
      <c r="F62"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ummary of Black-Scholes Option Pricing Model (Detail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t>
        </is>
      </c>
      <c r="B4" s="12" t="n">
        <v>0.0194</v>
      </c>
      <c r="C4" s="12" t="n">
        <v>0.0075</v>
      </c>
      <c r="D4" s="12" t="n">
        <v>0.0043</v>
      </c>
    </row>
    <row r="5">
      <c r="A5" s="4" t="inlineStr">
        <is>
          <t>Risk-free interest rate</t>
        </is>
      </c>
      <c r="B5" s="12" t="n">
        <v>0.0418</v>
      </c>
      <c r="C5" s="12" t="n">
        <v>0.0158</v>
      </c>
      <c r="D5" s="12" t="n">
        <v>0.0168</v>
      </c>
    </row>
    <row r="6">
      <c r="A6" s="4" t="inlineStr">
        <is>
          <t>Expected dividends</t>
        </is>
      </c>
      <c r="B6" s="10" t="n">
        <v>0</v>
      </c>
      <c r="C6" s="10" t="n">
        <v>0</v>
      </c>
      <c r="D6" s="10" t="n">
        <v>0</v>
      </c>
    </row>
    <row r="7">
      <c r="A7" s="4" t="inlineStr">
        <is>
          <t>Expected volatility</t>
        </is>
      </c>
      <c r="B7" s="12" t="n">
        <v>0.4866</v>
      </c>
      <c r="C7" s="12" t="n">
        <v>0.5895</v>
      </c>
      <c r="D7" s="12" t="n">
        <v>0.5939</v>
      </c>
    </row>
    <row r="8">
      <c r="A8" s="4" t="inlineStr">
        <is>
          <t>Expected volatility</t>
        </is>
      </c>
      <c r="B8" s="12" t="n">
        <v>0.6429</v>
      </c>
      <c r="C8" s="12" t="n">
        <v>0.6333</v>
      </c>
      <c r="D8" s="12" t="n">
        <v>0.6347</v>
      </c>
    </row>
    <row r="9">
      <c r="A9" s="4" t="inlineStr">
        <is>
          <t>Expected term (in years)</t>
        </is>
      </c>
      <c r="B9" s="4" t="inlineStr">
        <is>
          <t>6 years 3 months</t>
        </is>
      </c>
      <c r="C9" s="4" t="inlineStr">
        <is>
          <t>6 years 3 months</t>
        </is>
      </c>
      <c r="D9" s="4" t="inlineStr">
        <is>
          <t>6 years 3 month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Outstanding Base Options Consisted (Details) $ / shares in Units, $ in Thousands</t>
        </is>
      </c>
      <c r="B1" s="2" t="inlineStr">
        <is>
          <t>12 Months Ended</t>
        </is>
      </c>
    </row>
    <row r="2">
      <c r="B2" s="2" t="inlineStr">
        <is>
          <t>Dec. 31, 2022 USD ($) $ / shares shares</t>
        </is>
      </c>
    </row>
    <row r="3">
      <c r="A3" s="4" t="inlineStr">
        <is>
          <t>Base Options</t>
        </is>
      </c>
      <c r="B3" s="4" t="inlineStr">
        <is>
          <t xml:space="preserve"> </t>
        </is>
      </c>
    </row>
    <row r="4">
      <c r="A4" s="3" t="inlineStr">
        <is>
          <t>Share Based Compensation Arrangement By Share Based Payment Award [Line Items]</t>
        </is>
      </c>
      <c r="B4" s="4" t="inlineStr">
        <is>
          <t xml:space="preserve"> </t>
        </is>
      </c>
    </row>
    <row r="5">
      <c r="A5" s="4" t="inlineStr">
        <is>
          <t>Stock options outstanding as of January 1, 2022 | shares</t>
        </is>
      </c>
      <c r="B5" s="6" t="n">
        <v>17201000</v>
      </c>
    </row>
    <row r="6">
      <c r="A6" s="4" t="inlineStr">
        <is>
          <t>Granted | shares</t>
        </is>
      </c>
      <c r="B6" s="6" t="n">
        <v>995000</v>
      </c>
    </row>
    <row r="7">
      <c r="A7" s="4" t="inlineStr">
        <is>
          <t>Exercised | shares</t>
        </is>
      </c>
      <c r="B7" s="6" t="n">
        <v>-6776000</v>
      </c>
    </row>
    <row r="8">
      <c r="A8" s="4" t="inlineStr">
        <is>
          <t>Expired or forfeited | shares</t>
        </is>
      </c>
      <c r="B8" s="6" t="n">
        <v>-782000</v>
      </c>
    </row>
    <row r="9">
      <c r="A9" s="4" t="inlineStr">
        <is>
          <t>Stock options outstanding as of December 31, 2022 | shares</t>
        </is>
      </c>
      <c r="B9" s="6" t="n">
        <v>10638000</v>
      </c>
    </row>
    <row r="10">
      <c r="A10" s="4" t="inlineStr">
        <is>
          <t>Expected to vest as of December 31, 2022 | shares</t>
        </is>
      </c>
      <c r="B10" s="6" t="n">
        <v>4293000</v>
      </c>
    </row>
    <row r="11">
      <c r="A11" s="4" t="inlineStr">
        <is>
          <t>Exercisable as of December 31, 2022 | shares</t>
        </is>
      </c>
      <c r="B11" s="6" t="n">
        <v>6345000</v>
      </c>
    </row>
    <row r="12">
      <c r="A12" s="4" t="inlineStr">
        <is>
          <t>Weighted average exercise price, stock options outstanding as of January 1, 2022 | $ / shares</t>
        </is>
      </c>
      <c r="B12" s="8" t="n">
        <v>4.26</v>
      </c>
    </row>
    <row r="13">
      <c r="A13" s="4" t="inlineStr">
        <is>
          <t>Weighted average exercise price, Granted | $ / shares</t>
        </is>
      </c>
      <c r="B13" s="9" t="n">
        <v>22.8</v>
      </c>
    </row>
    <row r="14">
      <c r="A14" s="4" t="inlineStr">
        <is>
          <t>Weighted average exercise price, Exercised | $ / shares</t>
        </is>
      </c>
      <c r="B14" s="9" t="n">
        <v>1.7</v>
      </c>
    </row>
    <row r="15">
      <c r="A15" s="4" t="inlineStr">
        <is>
          <t>Weighted average exercise price, Expired or forfeited | $ / shares</t>
        </is>
      </c>
      <c r="B15" s="9" t="n">
        <v>10.62</v>
      </c>
    </row>
    <row r="16">
      <c r="A16" s="4" t="inlineStr">
        <is>
          <t>Weighted average exercise price, Stock options outstanding as of December 31, 2022 | $ / shares</t>
        </is>
      </c>
      <c r="B16" s="9" t="n">
        <v>7.15</v>
      </c>
    </row>
    <row r="17">
      <c r="A17" s="4" t="inlineStr">
        <is>
          <t>Weighted average exercise price, Expected to vest as of December 31, 2022 | $ / shares</t>
        </is>
      </c>
      <c r="B17" s="9" t="n">
        <v>12.04</v>
      </c>
    </row>
    <row r="18">
      <c r="A18" s="4" t="inlineStr">
        <is>
          <t>Weighted average exercise price, Exercisable as of December 31, 2022 | $ / shares</t>
        </is>
      </c>
      <c r="B18" s="8" t="n">
        <v>3.85</v>
      </c>
    </row>
    <row r="19">
      <c r="A19" s="4" t="inlineStr">
        <is>
          <t>Weighted average remaining contractual term, Stock options outstanding</t>
        </is>
      </c>
      <c r="B19" s="4" t="inlineStr">
        <is>
          <t>6 years 7 months 6 days</t>
        </is>
      </c>
    </row>
    <row r="20">
      <c r="A20" s="4" t="inlineStr">
        <is>
          <t>Weighted average remaining contractual term, Exercisable to vest</t>
        </is>
      </c>
      <c r="B20" s="4" t="inlineStr">
        <is>
          <t>7 years 10 months 24 days</t>
        </is>
      </c>
    </row>
    <row r="21">
      <c r="A21" s="4" t="inlineStr">
        <is>
          <t>Weighted average remaining contractual term, Exercisable</t>
        </is>
      </c>
      <c r="B21" s="4" t="inlineStr">
        <is>
          <t>5 years 10 months 24 days</t>
        </is>
      </c>
    </row>
    <row r="22">
      <c r="A22" s="4" t="inlineStr">
        <is>
          <t>Aggregate intrinsic value, Stock options outstanding as of December 31, 2022 | $</t>
        </is>
      </c>
      <c r="B22" s="7" t="n">
        <v>109236</v>
      </c>
    </row>
    <row r="23">
      <c r="A23" s="4" t="inlineStr">
        <is>
          <t>Aggregate intrinsic value, Expected to vest as of December 31, 2022 | $</t>
        </is>
      </c>
      <c r="B23" s="6" t="n">
        <v>29284</v>
      </c>
    </row>
    <row r="24">
      <c r="A24" s="4" t="inlineStr">
        <is>
          <t>Aggregate intrinsic value, Exercisable as of December 31, 2022 | $</t>
        </is>
      </c>
      <c r="B24" s="7" t="n">
        <v>79952</v>
      </c>
    </row>
    <row r="25">
      <c r="A25" s="4" t="inlineStr">
        <is>
          <t>Upside Options</t>
        </is>
      </c>
      <c r="B25" s="4" t="inlineStr">
        <is>
          <t xml:space="preserve"> </t>
        </is>
      </c>
    </row>
    <row r="26">
      <c r="A26" s="3" t="inlineStr">
        <is>
          <t>Share Based Compensation Arrangement By Share Based Payment Award [Line Items]</t>
        </is>
      </c>
      <c r="B26" s="4" t="inlineStr">
        <is>
          <t xml:space="preserve"> </t>
        </is>
      </c>
    </row>
    <row r="27">
      <c r="A27" s="4" t="inlineStr">
        <is>
          <t>Stock options outstanding as of January 1, 2022 | shares</t>
        </is>
      </c>
      <c r="B27" s="6" t="n">
        <v>14428000</v>
      </c>
    </row>
    <row r="28">
      <c r="A28" s="4" t="inlineStr">
        <is>
          <t>Exercised | shares</t>
        </is>
      </c>
      <c r="B28" s="6" t="n">
        <v>-5147000</v>
      </c>
    </row>
    <row r="29">
      <c r="A29" s="4" t="inlineStr">
        <is>
          <t>Expired or forfeited | shares</t>
        </is>
      </c>
      <c r="B29" s="6" t="n">
        <v>-114000</v>
      </c>
    </row>
    <row r="30">
      <c r="A30" s="4" t="inlineStr">
        <is>
          <t>Stock options outstanding as of December 31, 2022 | shares</t>
        </is>
      </c>
      <c r="B30" s="6" t="n">
        <v>9167000</v>
      </c>
    </row>
    <row r="31">
      <c r="A31" s="4" t="inlineStr">
        <is>
          <t>Expected to vest as of December 31, 2022 | shares</t>
        </is>
      </c>
      <c r="B31" s="6" t="n">
        <v>2335000</v>
      </c>
    </row>
    <row r="32">
      <c r="A32" s="4" t="inlineStr">
        <is>
          <t>Exercisable as of December 31, 2022 | shares</t>
        </is>
      </c>
      <c r="B32" s="6" t="n">
        <v>6832000</v>
      </c>
    </row>
    <row r="33">
      <c r="A33" s="4" t="inlineStr">
        <is>
          <t>Weighted average exercise price, stock options outstanding as of January 1, 2022 | $ / shares</t>
        </is>
      </c>
      <c r="B33" s="8" t="n">
        <v>6.21</v>
      </c>
    </row>
    <row r="34">
      <c r="A34" s="4" t="inlineStr">
        <is>
          <t>Weighted average exercise price, Exercised | $ / shares</t>
        </is>
      </c>
      <c r="B34" s="9" t="n">
        <v>4.35</v>
      </c>
    </row>
    <row r="35">
      <c r="A35" s="4" t="inlineStr">
        <is>
          <t>Weighted average exercise price, Expired or forfeited | $ / shares</t>
        </is>
      </c>
      <c r="B35" s="9" t="n">
        <v>14.8</v>
      </c>
    </row>
    <row r="36">
      <c r="A36" s="4" t="inlineStr">
        <is>
          <t>Weighted average exercise price, Stock options outstanding as of December 31, 2022 | $ / shares</t>
        </is>
      </c>
      <c r="B36" s="9" t="n">
        <v>7.16</v>
      </c>
    </row>
    <row r="37">
      <c r="A37" s="4" t="inlineStr">
        <is>
          <t>Weighted average exercise price, Expected to vest as of December 31, 2022 | $ / shares</t>
        </is>
      </c>
      <c r="B37" s="9" t="n">
        <v>11.38</v>
      </c>
    </row>
    <row r="38">
      <c r="A38" s="4" t="inlineStr">
        <is>
          <t>Weighted average exercise price, Exercisable as of December 31, 2022 | $ / shares</t>
        </is>
      </c>
      <c r="B38" s="8" t="n">
        <v>5.71</v>
      </c>
    </row>
    <row r="39">
      <c r="A39" s="4" t="inlineStr">
        <is>
          <t>Weighted average remaining contractual term, Stock options outstanding</t>
        </is>
      </c>
      <c r="B39" s="4" t="inlineStr">
        <is>
          <t>5 years 10 months 24 days</t>
        </is>
      </c>
    </row>
    <row r="40">
      <c r="A40" s="4" t="inlineStr">
        <is>
          <t>Weighted average remaining contractual term, Exercisable to vest</t>
        </is>
      </c>
      <c r="B40" s="4" t="inlineStr">
        <is>
          <t>7 years 6 months</t>
        </is>
      </c>
    </row>
    <row r="41">
      <c r="A41" s="4" t="inlineStr">
        <is>
          <t>Weighted average remaining contractual term, Exercisable</t>
        </is>
      </c>
      <c r="B41" s="4" t="inlineStr">
        <is>
          <t>5 years 4 months 24 days</t>
        </is>
      </c>
    </row>
    <row r="42">
      <c r="A42" s="4" t="inlineStr">
        <is>
          <t>Aggregate intrinsic value, Stock options outstanding as of December 31, 2022 | $</t>
        </is>
      </c>
      <c r="B42" s="7" t="n">
        <v>85160</v>
      </c>
    </row>
    <row r="43">
      <c r="A43" s="4" t="inlineStr">
        <is>
          <t>Aggregate intrinsic value, Expected to vest as of December 31, 2022 | $</t>
        </is>
      </c>
      <c r="B43" s="6" t="n">
        <v>13072</v>
      </c>
    </row>
    <row r="44">
      <c r="A44" s="4" t="inlineStr">
        <is>
          <t>Aggregate intrinsic value, Exercisable as of December 31, 2022 | $</t>
        </is>
      </c>
      <c r="B44" s="7" t="n">
        <v>7208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06864</v>
      </c>
      <c r="C4" s="7" t="n">
        <v>-406787</v>
      </c>
      <c r="D4" s="7" t="n">
        <v>-6005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3772</v>
      </c>
      <c r="C6" s="6" t="n">
        <v>14670</v>
      </c>
      <c r="D6" s="6" t="n">
        <v>14099</v>
      </c>
    </row>
    <row r="7">
      <c r="A7" s="4" t="inlineStr">
        <is>
          <t>Stock-based compensation expense</t>
        </is>
      </c>
      <c r="B7" s="6" t="n">
        <v>28381</v>
      </c>
      <c r="C7" s="6" t="n">
        <v>292394</v>
      </c>
      <c r="D7" s="6" t="n">
        <v>6688</v>
      </c>
    </row>
    <row r="8">
      <c r="A8" s="4" t="inlineStr">
        <is>
          <t>Loss on debt extinguishment</t>
        </is>
      </c>
      <c r="B8" s="6" t="n">
        <v>0</v>
      </c>
      <c r="C8" s="6" t="n">
        <v>1590</v>
      </c>
      <c r="D8" s="6" t="n">
        <v>0</v>
      </c>
    </row>
    <row r="9">
      <c r="A9" s="4" t="inlineStr">
        <is>
          <t>Loss (income) from equity method investments</t>
        </is>
      </c>
      <c r="B9" s="6" t="n">
        <v>-10720</v>
      </c>
      <c r="C9" s="6" t="n">
        <v>6766</v>
      </c>
      <c r="D9" s="6" t="n">
        <v>-514</v>
      </c>
    </row>
    <row r="10">
      <c r="A10" s="4" t="inlineStr">
        <is>
          <t>Deferred income taxes and uncertain tax positions</t>
        </is>
      </c>
      <c r="B10" s="6" t="n">
        <v>532</v>
      </c>
      <c r="C10" s="6" t="n">
        <v>-3231</v>
      </c>
      <c r="D10" s="6" t="n">
        <v>-2809</v>
      </c>
    </row>
    <row r="11">
      <c r="A11" s="4" t="inlineStr">
        <is>
          <t>Release of indemnification assets</t>
        </is>
      </c>
      <c r="B11" s="6" t="n">
        <v>553</v>
      </c>
      <c r="C11" s="6" t="n">
        <v>1705</v>
      </c>
      <c r="D11" s="6" t="n">
        <v>3475</v>
      </c>
    </row>
    <row r="12">
      <c r="A12" s="4" t="inlineStr">
        <is>
          <t>(Gain) loss on sale of assets, net</t>
        </is>
      </c>
      <c r="B12" s="6" t="n">
        <v>0</v>
      </c>
      <c r="C12" s="6" t="n">
        <v>473</v>
      </c>
      <c r="D12" s="6" t="n">
        <v>20401</v>
      </c>
    </row>
    <row r="13">
      <c r="A13" s="4" t="inlineStr">
        <is>
          <t>Distributions of earnings from equity method investments</t>
        </is>
      </c>
      <c r="B13" s="6" t="n">
        <v>0</v>
      </c>
      <c r="C13" s="6" t="n">
        <v>174</v>
      </c>
      <c r="D13" s="6" t="n">
        <v>0</v>
      </c>
    </row>
    <row r="14">
      <c r="A14" s="4" t="inlineStr">
        <is>
          <t>Other non-cash items</t>
        </is>
      </c>
      <c r="B14" s="6" t="n">
        <v>2973</v>
      </c>
      <c r="C14" s="6" t="n">
        <v>58</v>
      </c>
      <c r="D14" s="6" t="n">
        <v>-162</v>
      </c>
    </row>
    <row r="15">
      <c r="A15" s="3" t="inlineStr">
        <is>
          <t>Changes in operating assets and liabilities:</t>
        </is>
      </c>
      <c r="B15" s="4" t="inlineStr">
        <is>
          <t xml:space="preserve"> </t>
        </is>
      </c>
      <c r="C15" s="4" t="inlineStr">
        <is>
          <t xml:space="preserve"> </t>
        </is>
      </c>
      <c r="D15" s="4" t="inlineStr">
        <is>
          <t xml:space="preserve"> </t>
        </is>
      </c>
    </row>
    <row r="16">
      <c r="A16" s="4" t="inlineStr">
        <is>
          <t>Receivables, net</t>
        </is>
      </c>
      <c r="B16" s="6" t="n">
        <v>-204167</v>
      </c>
      <c r="C16" s="6" t="n">
        <v>-149041</v>
      </c>
      <c r="D16" s="6" t="n">
        <v>-59381</v>
      </c>
    </row>
    <row r="17">
      <c r="A17" s="4" t="inlineStr">
        <is>
          <t>Prepaid expense and other current assets</t>
        </is>
      </c>
      <c r="B17" s="6" t="n">
        <v>-16620</v>
      </c>
      <c r="C17" s="6" t="n">
        <v>-3916</v>
      </c>
      <c r="D17" s="6" t="n">
        <v>-5085</v>
      </c>
    </row>
    <row r="18">
      <c r="A18" s="4" t="inlineStr">
        <is>
          <t>Other assets</t>
        </is>
      </c>
      <c r="B18" s="6" t="n">
        <v>-205</v>
      </c>
      <c r="C18" s="6" t="n">
        <v>3931</v>
      </c>
      <c r="D18" s="6" t="n">
        <v>-1977</v>
      </c>
    </row>
    <row r="19">
      <c r="A19" s="4" t="inlineStr">
        <is>
          <t>Medical claims and related payables</t>
        </is>
      </c>
      <c r="B19" s="6" t="n">
        <v>107713</v>
      </c>
      <c r="C19" s="6" t="n">
        <v>76339</v>
      </c>
      <c r="D19" s="6" t="n">
        <v>42383</v>
      </c>
    </row>
    <row r="20">
      <c r="A20" s="4" t="inlineStr">
        <is>
          <t>Accounts payable and accrued expenses</t>
        </is>
      </c>
      <c r="B20" s="6" t="n">
        <v>65736</v>
      </c>
      <c r="C20" s="6" t="n">
        <v>19360</v>
      </c>
      <c r="D20" s="6" t="n">
        <v>24922</v>
      </c>
    </row>
    <row r="21">
      <c r="A21" s="4" t="inlineStr">
        <is>
          <t>Other liabilities</t>
        </is>
      </c>
      <c r="B21" s="6" t="n">
        <v>-11892</v>
      </c>
      <c r="C21" s="6" t="n">
        <v>-1698</v>
      </c>
      <c r="D21" s="6" t="n">
        <v>5610</v>
      </c>
    </row>
    <row r="22">
      <c r="A22" s="4" t="inlineStr">
        <is>
          <t>Net cash provided by (used in) operating activities</t>
        </is>
      </c>
      <c r="B22" s="6" t="n">
        <v>-130808</v>
      </c>
      <c r="C22" s="6" t="n">
        <v>-148159</v>
      </c>
      <c r="D22" s="6" t="n">
        <v>-53204</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nd equipment, net</t>
        </is>
      </c>
      <c r="B24" s="6" t="n">
        <v>-15426</v>
      </c>
      <c r="C24" s="6" t="n">
        <v>-6564</v>
      </c>
      <c r="D24" s="6" t="n">
        <v>-1775</v>
      </c>
    </row>
    <row r="25">
      <c r="A25" s="4" t="inlineStr">
        <is>
          <t>Purchase of intangible assets, net</t>
        </is>
      </c>
      <c r="B25" s="6" t="n">
        <v>-17235</v>
      </c>
      <c r="C25" s="6" t="n">
        <v>-6862</v>
      </c>
      <c r="D25" s="6" t="n">
        <v>-575</v>
      </c>
    </row>
    <row r="26">
      <c r="A26" s="4" t="inlineStr">
        <is>
          <t>Investments in loans receivable and other</t>
        </is>
      </c>
      <c r="B26" s="6" t="n">
        <v>-6510</v>
      </c>
      <c r="C26" s="6" t="n">
        <v>-82831</v>
      </c>
      <c r="D26" s="6" t="n">
        <v>-3847</v>
      </c>
    </row>
    <row r="27">
      <c r="A27" s="4" t="inlineStr">
        <is>
          <t>Investments in marketable securities</t>
        </is>
      </c>
      <c r="B27" s="6" t="n">
        <v>-458265</v>
      </c>
      <c r="C27" s="6" t="n">
        <v>0</v>
      </c>
      <c r="D27" s="6" t="n">
        <v>0</v>
      </c>
    </row>
    <row r="28">
      <c r="A28" s="4" t="inlineStr">
        <is>
          <t>Proceeds from maturities and sales of marketable securities and other</t>
        </is>
      </c>
      <c r="B28" s="6" t="n">
        <v>52548</v>
      </c>
      <c r="C28" s="6" t="n">
        <v>7095</v>
      </c>
      <c r="D28" s="6" t="n">
        <v>2058</v>
      </c>
    </row>
    <row r="29">
      <c r="A29" s="4" t="inlineStr">
        <is>
          <t>Proceeds from sale of business and property, net of cash divested</t>
        </is>
      </c>
      <c r="B29" s="6" t="n">
        <v>500</v>
      </c>
      <c r="C29" s="6" t="n">
        <v>-1344</v>
      </c>
      <c r="D29" s="6" t="n">
        <v>26205</v>
      </c>
    </row>
    <row r="30">
      <c r="A30" s="4" t="inlineStr">
        <is>
          <t>Net cash provided by (used in) investing activities</t>
        </is>
      </c>
      <c r="B30" s="6" t="n">
        <v>-444388</v>
      </c>
      <c r="C30" s="6" t="n">
        <v>-90506</v>
      </c>
      <c r="D30" s="6" t="n">
        <v>22066</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nitial public offering</t>
        </is>
      </c>
      <c r="B32" s="6" t="n">
        <v>0</v>
      </c>
      <c r="C32" s="6" t="n">
        <v>1170942</v>
      </c>
      <c r="D32" s="6" t="n">
        <v>0</v>
      </c>
    </row>
    <row r="33">
      <c r="A33" s="4" t="inlineStr">
        <is>
          <t>Proceeds from equity issuances, net</t>
        </is>
      </c>
      <c r="B33" s="6" t="n">
        <v>33056</v>
      </c>
      <c r="C33" s="6" t="n">
        <v>18086</v>
      </c>
      <c r="D33" s="6" t="n">
        <v>34404</v>
      </c>
    </row>
    <row r="34">
      <c r="A34" s="4" t="inlineStr">
        <is>
          <t>Repurchase of shares, net</t>
        </is>
      </c>
      <c r="B34" s="6" t="n">
        <v>0</v>
      </c>
      <c r="C34" s="6" t="n">
        <v>0</v>
      </c>
      <c r="D34" s="6" t="n">
        <v>-6742</v>
      </c>
    </row>
    <row r="35">
      <c r="A35" s="4" t="inlineStr">
        <is>
          <t>Proceeds from the issuance of long-term debt</t>
        </is>
      </c>
      <c r="B35" s="6" t="n">
        <v>0</v>
      </c>
      <c r="C35" s="6" t="n">
        <v>100000</v>
      </c>
      <c r="D35" s="6" t="n">
        <v>0</v>
      </c>
    </row>
    <row r="36">
      <c r="A36" s="4" t="inlineStr">
        <is>
          <t>Repayments of long-term borrowings and other</t>
        </is>
      </c>
      <c r="B36" s="6" t="n">
        <v>-5000</v>
      </c>
      <c r="C36" s="6" t="n">
        <v>-119899</v>
      </c>
      <c r="D36" s="6" t="n">
        <v>-3041</v>
      </c>
    </row>
    <row r="37">
      <c r="A37" s="4" t="inlineStr">
        <is>
          <t>Equity and debt issuance costs and other</t>
        </is>
      </c>
      <c r="B37" s="6" t="n">
        <v>0</v>
      </c>
      <c r="C37" s="6" t="n">
        <v>-14739</v>
      </c>
      <c r="D37" s="6" t="n">
        <v>0</v>
      </c>
    </row>
    <row r="38">
      <c r="A38" s="4" t="inlineStr">
        <is>
          <t>Net cash provided by (used in) financing activities</t>
        </is>
      </c>
      <c r="B38" s="6" t="n">
        <v>28056</v>
      </c>
      <c r="C38" s="6" t="n">
        <v>1154390</v>
      </c>
      <c r="D38" s="6" t="n">
        <v>24621</v>
      </c>
    </row>
    <row r="39">
      <c r="A39" s="4" t="inlineStr">
        <is>
          <t>Net increase (decrease) in cash, cash equivalents and restricted cash and equivalents</t>
        </is>
      </c>
      <c r="B39" s="6" t="n">
        <v>-547140</v>
      </c>
      <c r="C39" s="6" t="n">
        <v>915725</v>
      </c>
      <c r="D39" s="6" t="n">
        <v>-6517</v>
      </c>
    </row>
    <row r="40">
      <c r="A40" s="4" t="inlineStr">
        <is>
          <t>Cash, cash equivalents and restricted cash and equivalents from continuing operations, beginning of year</t>
        </is>
      </c>
      <c r="B40" s="6" t="n">
        <v>1054820</v>
      </c>
      <c r="C40" s="6" t="n">
        <v>135178</v>
      </c>
      <c r="D40" s="6" t="n">
        <v>139152</v>
      </c>
    </row>
    <row r="41">
      <c r="A41" s="4" t="inlineStr">
        <is>
          <t>Cash, cash equivalents and restricted cash and equivalents from discontinued operations, beginning of year</t>
        </is>
      </c>
      <c r="B41" s="6" t="n">
        <v>0</v>
      </c>
      <c r="C41" s="6" t="n">
        <v>3917</v>
      </c>
      <c r="D41" s="6" t="n">
        <v>6460</v>
      </c>
    </row>
    <row r="42">
      <c r="A42" s="4" t="inlineStr">
        <is>
          <t>Cash, cash equivalents and restricted cash and equivalents, beginning of year</t>
        </is>
      </c>
      <c r="B42" s="6" t="n">
        <v>1054820</v>
      </c>
      <c r="C42" s="6" t="n">
        <v>139095</v>
      </c>
      <c r="D42" s="6" t="n">
        <v>145612</v>
      </c>
    </row>
    <row r="43">
      <c r="A43" s="4" t="inlineStr">
        <is>
          <t>Cash, cash equivalents and restricted cash and equivalents from continuing operations, end of year</t>
        </is>
      </c>
      <c r="B43" s="6" t="n">
        <v>507680</v>
      </c>
      <c r="C43" s="6" t="n">
        <v>1054820</v>
      </c>
      <c r="D43" s="6" t="n">
        <v>135178</v>
      </c>
    </row>
    <row r="44">
      <c r="A44" s="4" t="inlineStr">
        <is>
          <t>Cash, cash equivalents and restricted cash and equivalents from discontinued operations, end of year</t>
        </is>
      </c>
      <c r="B44" s="6" t="n">
        <v>0</v>
      </c>
      <c r="C44" s="6" t="n">
        <v>0</v>
      </c>
      <c r="D44" s="6" t="n">
        <v>3917</v>
      </c>
    </row>
    <row r="45">
      <c r="A45" s="4" t="inlineStr">
        <is>
          <t>Cash, cash equivalents and restricted cash and equivalents, end of year</t>
        </is>
      </c>
      <c r="B45" s="7" t="n">
        <v>507680</v>
      </c>
      <c r="C45" s="7" t="n">
        <v>1054820</v>
      </c>
      <c r="D45" s="7" t="n">
        <v>1390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Summary of stock award activity (Details)</t>
        </is>
      </c>
      <c r="B1" s="2" t="inlineStr">
        <is>
          <t>12 Months Ended</t>
        </is>
      </c>
    </row>
    <row r="2">
      <c r="B2" s="2" t="inlineStr">
        <is>
          <t>Dec. 31, 2022 $ / shares shares</t>
        </is>
      </c>
    </row>
    <row r="3">
      <c r="A3" s="3" t="inlineStr">
        <is>
          <t>Share-Based Payment Arrangement [Abstract]</t>
        </is>
      </c>
      <c r="B3" s="4" t="inlineStr">
        <is>
          <t xml:space="preserve"> </t>
        </is>
      </c>
    </row>
    <row r="4">
      <c r="A4" s="4" t="inlineStr">
        <is>
          <t>Unvested as of January 1, 2022 | shares</t>
        </is>
      </c>
      <c r="B4" s="6" t="n">
        <v>1125000</v>
      </c>
    </row>
    <row r="5">
      <c r="A5" s="4" t="inlineStr">
        <is>
          <t>RSU, Granted | shares</t>
        </is>
      </c>
      <c r="B5" s="6" t="n">
        <v>1320000</v>
      </c>
    </row>
    <row r="6">
      <c r="A6" s="4" t="inlineStr">
        <is>
          <t>RSU, Vested | shares</t>
        </is>
      </c>
      <c r="B6" s="6" t="n">
        <v>-404000</v>
      </c>
    </row>
    <row r="7">
      <c r="A7" s="4" t="inlineStr">
        <is>
          <t>RSU, Forfeited | shares</t>
        </is>
      </c>
      <c r="B7" s="6" t="n">
        <v>-219000</v>
      </c>
    </row>
    <row r="8">
      <c r="A8" s="4" t="inlineStr">
        <is>
          <t>Unvested as of December 31, 2022 | shares</t>
        </is>
      </c>
      <c r="B8" s="6" t="n">
        <v>1822000</v>
      </c>
    </row>
    <row r="9">
      <c r="A9" s="4" t="inlineStr">
        <is>
          <t>Weighted Average Grant Fair Value, Beginning Balance | $ / shares</t>
        </is>
      </c>
      <c r="B9" s="8" t="n">
        <v>18.41</v>
      </c>
    </row>
    <row r="10">
      <c r="A10" s="4" t="inlineStr">
        <is>
          <t>Weighted Average Grant Date Fair Value, Granted | $ / shares</t>
        </is>
      </c>
      <c r="B10" s="9" t="n">
        <v>21.89</v>
      </c>
    </row>
    <row r="11">
      <c r="A11" s="4" t="inlineStr">
        <is>
          <t>Weighted Average Grant Date Fair Value, Vested | $ / shares</t>
        </is>
      </c>
      <c r="B11" s="9" t="n">
        <v>9.77</v>
      </c>
    </row>
    <row r="12">
      <c r="A12" s="4" t="inlineStr">
        <is>
          <t>Weighted Average Grant Date Fair Value, Forfeited | $ / shares</t>
        </is>
      </c>
      <c r="B12" s="9" t="n">
        <v>22.49</v>
      </c>
    </row>
    <row r="13">
      <c r="A13" s="4" t="inlineStr">
        <is>
          <t>Weighted Average Grant Fair Value Ending Balance | $ / shares</t>
        </is>
      </c>
      <c r="B13" s="8" t="n">
        <v>22.3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Physician Partners Equity (Details)</t>
        </is>
      </c>
      <c r="B1" s="2" t="inlineStr">
        <is>
          <t>12 Months Ended</t>
        </is>
      </c>
    </row>
    <row r="2">
      <c r="B2" s="2" t="inlineStr">
        <is>
          <t>Dec. 31, 2022 $ / shares shares</t>
        </is>
      </c>
    </row>
    <row r="3">
      <c r="A3" s="3" t="inlineStr">
        <is>
          <t>Share-Based Payment Arrangement, Expensed and Capitalized, Amount [Line Items]</t>
        </is>
      </c>
      <c r="B3" s="4" t="inlineStr">
        <is>
          <t xml:space="preserve"> </t>
        </is>
      </c>
    </row>
    <row r="4">
      <c r="A4" s="4" t="inlineStr">
        <is>
          <t>Unvested as of January 1, 2022 | shares</t>
        </is>
      </c>
      <c r="B4" s="6" t="n">
        <v>1125000</v>
      </c>
    </row>
    <row r="5">
      <c r="A5" s="4" t="inlineStr">
        <is>
          <t>RSU, Granted | shares</t>
        </is>
      </c>
      <c r="B5" s="6" t="n">
        <v>1320000</v>
      </c>
    </row>
    <row r="6">
      <c r="A6" s="4" t="inlineStr">
        <is>
          <t>RSU, Vested | shares</t>
        </is>
      </c>
      <c r="B6" s="6" t="n">
        <v>-404000</v>
      </c>
    </row>
    <row r="7">
      <c r="A7" s="4" t="inlineStr">
        <is>
          <t>Unvested as of December 31, 2022 | shares</t>
        </is>
      </c>
      <c r="B7" s="6" t="n">
        <v>1822000</v>
      </c>
    </row>
    <row r="8">
      <c r="A8" s="4" t="inlineStr">
        <is>
          <t>Weighted Average Grant Fair Value, Beginning Balance | $ / shares</t>
        </is>
      </c>
      <c r="B8" s="8" t="n">
        <v>18.41</v>
      </c>
    </row>
    <row r="9">
      <c r="A9" s="4" t="inlineStr">
        <is>
          <t>Weighted Average Grant Date Fair Value, Granted | $ / shares</t>
        </is>
      </c>
      <c r="B9" s="9" t="n">
        <v>21.89</v>
      </c>
    </row>
    <row r="10">
      <c r="A10" s="4" t="inlineStr">
        <is>
          <t>Weighted Average Grant Date Fair Value, Vested | $ / shares</t>
        </is>
      </c>
      <c r="B10" s="9" t="n">
        <v>9.77</v>
      </c>
    </row>
    <row r="11">
      <c r="A11" s="4" t="inlineStr">
        <is>
          <t>Weighted Average Grant Fair Value Ending Balance | $ / shares</t>
        </is>
      </c>
      <c r="B11" s="8" t="n">
        <v>22.35</v>
      </c>
    </row>
    <row r="12">
      <c r="A12" s="4" t="inlineStr">
        <is>
          <t>Physician Partners Equity Awards [Member]</t>
        </is>
      </c>
      <c r="B12" s="4" t="inlineStr">
        <is>
          <t xml:space="preserve"> </t>
        </is>
      </c>
    </row>
    <row r="13">
      <c r="A13" s="3" t="inlineStr">
        <is>
          <t>Share-Based Payment Arrangement, Expensed and Capitalized, Amount [Line Items]</t>
        </is>
      </c>
      <c r="B13" s="4" t="inlineStr">
        <is>
          <t xml:space="preserve"> </t>
        </is>
      </c>
    </row>
    <row r="14">
      <c r="A14" s="4" t="inlineStr">
        <is>
          <t>Unvested as of January 1, 2022 | shares</t>
        </is>
      </c>
      <c r="B14" s="6" t="n">
        <v>292000</v>
      </c>
    </row>
    <row r="15">
      <c r="A15" s="4" t="inlineStr">
        <is>
          <t>RSU, Granted | shares</t>
        </is>
      </c>
      <c r="B15" s="6" t="n">
        <v>5206000</v>
      </c>
    </row>
    <row r="16">
      <c r="A16" s="4" t="inlineStr">
        <is>
          <t>RSU, Vested | shares</t>
        </is>
      </c>
      <c r="B16" s="6" t="n">
        <v>-38000</v>
      </c>
    </row>
    <row r="17">
      <c r="A17" s="4" t="inlineStr">
        <is>
          <t>Unvested as of December 31, 2022 | shares</t>
        </is>
      </c>
      <c r="B17" s="6" t="n">
        <v>5460000</v>
      </c>
    </row>
    <row r="18">
      <c r="A18" s="4" t="inlineStr">
        <is>
          <t>Weighted Average Grant Fair Value, Beginning Balance | $ / shares</t>
        </is>
      </c>
      <c r="B18" s="8" t="n">
        <v>25.95</v>
      </c>
    </row>
    <row r="19">
      <c r="A19" s="4" t="inlineStr">
        <is>
          <t>Weighted Average Grant Date Fair Value, Granted | $ / shares</t>
        </is>
      </c>
      <c r="B19" s="9" t="n">
        <v>21.93</v>
      </c>
    </row>
    <row r="20">
      <c r="A20" s="4" t="inlineStr">
        <is>
          <t>Weighted Average Grant Date Fair Value, Vested | $ / shares</t>
        </is>
      </c>
      <c r="B20" s="9" t="n">
        <v>25.95</v>
      </c>
    </row>
    <row r="21">
      <c r="A21" s="4" t="inlineStr">
        <is>
          <t>Weighted Average Grant Fair Value Ending Balance | $ / shares</t>
        </is>
      </c>
      <c r="B21" s="8" t="n">
        <v>22.1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s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113</v>
      </c>
      <c r="C4" s="7" t="n">
        <v>0</v>
      </c>
      <c r="D4" s="7" t="n">
        <v>0</v>
      </c>
    </row>
    <row r="5">
      <c r="A5" s="4" t="inlineStr">
        <is>
          <t>State</t>
        </is>
      </c>
      <c r="B5" s="6" t="n">
        <v>997</v>
      </c>
      <c r="C5" s="6" t="n">
        <v>1289</v>
      </c>
      <c r="D5" s="6" t="n">
        <v>856</v>
      </c>
    </row>
    <row r="6">
      <c r="A6" s="4" t="inlineStr">
        <is>
          <t>Current Income Tax Expense (Benefit)</t>
        </is>
      </c>
      <c r="B6" s="6" t="n">
        <v>1110</v>
      </c>
      <c r="C6" s="6" t="n">
        <v>1289</v>
      </c>
      <c r="D6" s="6" t="n">
        <v>856</v>
      </c>
    </row>
    <row r="7">
      <c r="A7" s="4" t="inlineStr">
        <is>
          <t>Federal</t>
        </is>
      </c>
      <c r="B7" s="6" t="n">
        <v>288</v>
      </c>
      <c r="C7" s="6" t="n">
        <v>-166</v>
      </c>
      <c r="D7" s="6" t="n">
        <v>38</v>
      </c>
    </row>
    <row r="8">
      <c r="A8" s="4" t="inlineStr">
        <is>
          <t>State</t>
        </is>
      </c>
      <c r="B8" s="6" t="n">
        <v>242</v>
      </c>
      <c r="C8" s="6" t="n">
        <v>-237</v>
      </c>
      <c r="D8" s="6" t="n">
        <v>-29</v>
      </c>
    </row>
    <row r="9">
      <c r="A9" s="4" t="inlineStr">
        <is>
          <t>Deferred Income Tax Expense (Benefit)</t>
        </is>
      </c>
      <c r="B9" s="6" t="n">
        <v>530</v>
      </c>
      <c r="C9" s="6" t="n">
        <v>-403</v>
      </c>
      <c r="D9" s="6" t="n">
        <v>9</v>
      </c>
    </row>
    <row r="10">
      <c r="A10" s="4" t="inlineStr">
        <is>
          <t>Income tax expense (benefit)</t>
        </is>
      </c>
      <c r="B10" s="7" t="n">
        <v>1640</v>
      </c>
      <c r="C10" s="7" t="n">
        <v>886</v>
      </c>
      <c r="D10" s="7" t="n">
        <v>8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Taxes Computed the U.S. Statutory Rate and Taxes Recorded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tax at US federal statutory rate of 21%</t>
        </is>
      </c>
      <c r="B4" s="7" t="n">
        <v>-21211</v>
      </c>
      <c r="C4" s="7" t="n">
        <v>-84966</v>
      </c>
      <c r="D4" s="7" t="n">
        <v>-13129</v>
      </c>
    </row>
    <row r="5">
      <c r="A5" s="4" t="inlineStr">
        <is>
          <t>State taxes, net of federal impact</t>
        </is>
      </c>
      <c r="B5" s="6" t="n">
        <v>723</v>
      </c>
      <c r="C5" s="6" t="n">
        <v>715</v>
      </c>
      <c r="D5" s="6" t="n">
        <v>840</v>
      </c>
    </row>
    <row r="6">
      <c r="A6" s="4" t="inlineStr">
        <is>
          <t>Stock-based compensation</t>
        </is>
      </c>
      <c r="B6" s="6" t="n">
        <v>-47868</v>
      </c>
      <c r="C6" s="6" t="n">
        <v>-44088</v>
      </c>
      <c r="D6" s="6" t="n">
        <v>0</v>
      </c>
    </row>
    <row r="7">
      <c r="A7" s="4" t="inlineStr">
        <is>
          <t>Nondeductible compensation</t>
        </is>
      </c>
      <c r="B7" s="6" t="n">
        <v>23570</v>
      </c>
      <c r="C7" s="6" t="n">
        <v>4054</v>
      </c>
      <c r="D7" s="6" t="n">
        <v>0</v>
      </c>
    </row>
    <row r="8">
      <c r="A8" s="4" t="inlineStr">
        <is>
          <t>Unrecognized tax benefit</t>
        </is>
      </c>
      <c r="B8" s="6" t="n">
        <v>0</v>
      </c>
      <c r="C8" s="6" t="n">
        <v>238</v>
      </c>
      <c r="D8" s="6" t="n">
        <v>-71</v>
      </c>
    </row>
    <row r="9">
      <c r="A9" s="4" t="inlineStr">
        <is>
          <t>Permanent differences</t>
        </is>
      </c>
      <c r="B9" s="6" t="n">
        <v>-155</v>
      </c>
      <c r="C9" s="6" t="n">
        <v>1336</v>
      </c>
      <c r="D9" s="6" t="n">
        <v>850</v>
      </c>
    </row>
    <row r="10">
      <c r="A10" s="4" t="inlineStr">
        <is>
          <t>Valuation allowance</t>
        </is>
      </c>
      <c r="B10" s="6" t="n">
        <v>45234</v>
      </c>
      <c r="C10" s="6" t="n">
        <v>122599</v>
      </c>
      <c r="D10" s="6" t="n">
        <v>12443</v>
      </c>
    </row>
    <row r="11">
      <c r="A11" s="4" t="inlineStr">
        <is>
          <t>Other, net</t>
        </is>
      </c>
      <c r="B11" s="6" t="n">
        <v>1347</v>
      </c>
      <c r="C11" s="6" t="n">
        <v>998</v>
      </c>
      <c r="D11" s="6" t="n">
        <v>-68</v>
      </c>
    </row>
    <row r="12">
      <c r="A12" s="4" t="inlineStr">
        <is>
          <t>Income tax expense (benefit)</t>
        </is>
      </c>
      <c r="B12" s="7" t="n">
        <v>1640</v>
      </c>
      <c r="C12" s="7" t="n">
        <v>886</v>
      </c>
      <c r="D12" s="7" t="n">
        <v>8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Difference Between Taxes Computed the U.S. Statutory Rate and Taxes Recorded (Parenthetical) (Details)</t>
        </is>
      </c>
      <c r="B1" s="2" t="inlineStr">
        <is>
          <t>12 Months Ended</t>
        </is>
      </c>
    </row>
    <row r="2">
      <c r="B2" s="2" t="inlineStr">
        <is>
          <t>Dec. 31, 2022</t>
        </is>
      </c>
    </row>
    <row r="3">
      <c r="A3" s="3" t="inlineStr">
        <is>
          <t>Income Tax Disclosure [Abstract]</t>
        </is>
      </c>
      <c r="B3" s="4" t="inlineStr">
        <is>
          <t xml:space="preserve"> </t>
        </is>
      </c>
    </row>
    <row r="4">
      <c r="A4" s="4" t="inlineStr">
        <is>
          <t>US federal statutory rate</t>
        </is>
      </c>
      <c r="B4" s="10" t="n">
        <v>0.2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Liability (Detail)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es</t>
        </is>
      </c>
      <c r="B3" s="7" t="n">
        <v>293221</v>
      </c>
      <c r="C3" s="7" t="n">
        <v>237877</v>
      </c>
    </row>
    <row r="4">
      <c r="A4" s="4" t="inlineStr">
        <is>
          <t>State taxes</t>
        </is>
      </c>
      <c r="B4" s="6" t="n">
        <v>260</v>
      </c>
      <c r="C4" s="6" t="n">
        <v>332</v>
      </c>
    </row>
    <row r="5">
      <c r="A5" s="4" t="inlineStr">
        <is>
          <t>Accrued expenses</t>
        </is>
      </c>
      <c r="B5" s="6" t="n">
        <v>15920</v>
      </c>
      <c r="C5" s="6" t="n">
        <v>19828</v>
      </c>
    </row>
    <row r="6">
      <c r="A6" s="4" t="inlineStr">
        <is>
          <t>Transaction costs</t>
        </is>
      </c>
      <c r="B6" s="6" t="n">
        <v>736</v>
      </c>
      <c r="C6" s="6" t="n">
        <v>811</v>
      </c>
    </row>
    <row r="7">
      <c r="A7" s="4" t="inlineStr">
        <is>
          <t>Stock-based compensation</t>
        </is>
      </c>
      <c r="B7" s="6" t="n">
        <v>6314</v>
      </c>
      <c r="C7" s="6" t="n">
        <v>4331</v>
      </c>
    </row>
    <row r="8">
      <c r="A8" s="4" t="inlineStr">
        <is>
          <t>Lease liabilities</t>
        </is>
      </c>
      <c r="B8" s="6" t="n">
        <v>3285</v>
      </c>
      <c r="C8" s="6" t="n">
        <v>2610</v>
      </c>
    </row>
    <row r="9">
      <c r="A9" s="4" t="inlineStr">
        <is>
          <t>Interest limitation</t>
        </is>
      </c>
      <c r="B9" s="6" t="n">
        <v>4226</v>
      </c>
      <c r="C9" s="6" t="n">
        <v>5850</v>
      </c>
    </row>
    <row r="10">
      <c r="A10" s="4" t="inlineStr">
        <is>
          <t>Intangible assets</t>
        </is>
      </c>
      <c r="B10" s="6" t="n">
        <v>0</v>
      </c>
      <c r="C10" s="6" t="n">
        <v>4022</v>
      </c>
    </row>
    <row r="11">
      <c r="A11" s="4" t="inlineStr">
        <is>
          <t>Other, net</t>
        </is>
      </c>
      <c r="B11" s="6" t="n">
        <v>1156</v>
      </c>
      <c r="C11" s="6" t="n">
        <v>111</v>
      </c>
    </row>
    <row r="12">
      <c r="A12" s="4" t="inlineStr">
        <is>
          <t>Total deferred income tax assets</t>
        </is>
      </c>
      <c r="B12" s="6" t="n">
        <v>325118</v>
      </c>
      <c r="C12" s="6" t="n">
        <v>275772</v>
      </c>
    </row>
    <row r="13">
      <c r="A13" s="3" t="inlineStr">
        <is>
          <t>Deferred income tax liabilities:</t>
        </is>
      </c>
      <c r="B13" s="4" t="inlineStr">
        <is>
          <t xml:space="preserve"> </t>
        </is>
      </c>
      <c r="C13" s="4" t="inlineStr">
        <is>
          <t xml:space="preserve"> </t>
        </is>
      </c>
    </row>
    <row r="14">
      <c r="A14" s="4" t="inlineStr">
        <is>
          <t>Property and equipment</t>
        </is>
      </c>
      <c r="B14" s="6" t="n">
        <v>0</v>
      </c>
      <c r="C14" s="6" t="n">
        <v>-203</v>
      </c>
    </row>
    <row r="15">
      <c r="A15" s="4" t="inlineStr">
        <is>
          <t>ROU assets</t>
        </is>
      </c>
      <c r="B15" s="6" t="n">
        <v>-3155</v>
      </c>
      <c r="C15" s="6" t="n">
        <v>-2728</v>
      </c>
    </row>
    <row r="16">
      <c r="A16" s="4" t="inlineStr">
        <is>
          <t>Intangible assets</t>
        </is>
      </c>
      <c r="B16" s="6" t="n">
        <v>-6220</v>
      </c>
      <c r="C16" s="6" t="n">
        <v>-11032</v>
      </c>
    </row>
    <row r="17">
      <c r="A17" s="4" t="inlineStr">
        <is>
          <t>Investment in partnerships and affiliates</t>
        </is>
      </c>
      <c r="B17" s="6" t="n">
        <v>-2238</v>
      </c>
      <c r="C17" s="6" t="n">
        <v>-1402</v>
      </c>
    </row>
    <row r="18">
      <c r="A18" s="4" t="inlineStr">
        <is>
          <t>Total deferred income tax liabilities</t>
        </is>
      </c>
      <c r="B18" s="6" t="n">
        <v>-11613</v>
      </c>
      <c r="C18" s="6" t="n">
        <v>-15365</v>
      </c>
    </row>
    <row r="19">
      <c r="A19" s="4" t="inlineStr">
        <is>
          <t>Valuation allowance</t>
        </is>
      </c>
      <c r="B19" s="6" t="n">
        <v>-314166</v>
      </c>
      <c r="C19" s="6" t="n">
        <v>-260571</v>
      </c>
    </row>
    <row r="20">
      <c r="A20" s="4" t="inlineStr">
        <is>
          <t>Net deferred income tax liabilities</t>
        </is>
      </c>
      <c r="B20" s="7" t="n">
        <v>-661</v>
      </c>
      <c r="C20" s="7" t="n">
        <v>-1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asset valuation allowance</t>
        </is>
      </c>
      <c r="B4" s="7" t="n">
        <v>314200</v>
      </c>
      <c r="C4" s="7" t="n">
        <v>260600</v>
      </c>
      <c r="D4" s="4" t="inlineStr">
        <is>
          <t xml:space="preserve"> </t>
        </is>
      </c>
      <c r="E4" s="4" t="inlineStr">
        <is>
          <t xml:space="preserve"> </t>
        </is>
      </c>
    </row>
    <row r="5">
      <c r="A5" s="4" t="inlineStr">
        <is>
          <t>Net change in deferred tax asset valuation allowance</t>
        </is>
      </c>
      <c r="B5" s="7" t="n">
        <v>53600</v>
      </c>
      <c r="C5" s="4" t="inlineStr">
        <is>
          <t xml:space="preserve"> </t>
        </is>
      </c>
      <c r="D5" s="4" t="inlineStr">
        <is>
          <t xml:space="preserve"> </t>
        </is>
      </c>
      <c r="E5" s="4" t="inlineStr">
        <is>
          <t xml:space="preserve"> </t>
        </is>
      </c>
    </row>
    <row r="6">
      <c r="A6" s="4" t="inlineStr">
        <is>
          <t>Percentage of taxable income expected to reverse against net operating losses</t>
        </is>
      </c>
      <c r="B6" s="10" t="n">
        <v>0.8</v>
      </c>
      <c r="C6" s="4" t="inlineStr">
        <is>
          <t xml:space="preserve"> </t>
        </is>
      </c>
      <c r="D6" s="4" t="inlineStr">
        <is>
          <t xml:space="preserve"> </t>
        </is>
      </c>
      <c r="E6" s="4" t="inlineStr">
        <is>
          <t xml:space="preserve"> </t>
        </is>
      </c>
    </row>
    <row r="7">
      <c r="A7" s="4" t="inlineStr">
        <is>
          <t>Operating loss carryforward federal</t>
        </is>
      </c>
      <c r="B7" s="7" t="n">
        <v>800</v>
      </c>
      <c r="C7" s="4" t="inlineStr">
        <is>
          <t xml:space="preserve"> </t>
        </is>
      </c>
      <c r="D7" s="4" t="inlineStr">
        <is>
          <t xml:space="preserve"> </t>
        </is>
      </c>
      <c r="E7" s="4" t="inlineStr">
        <is>
          <t xml:space="preserve"> </t>
        </is>
      </c>
    </row>
    <row r="8">
      <c r="A8" s="4" t="inlineStr">
        <is>
          <t>Net operating losses</t>
        </is>
      </c>
      <c r="B8" s="6" t="n">
        <v>293221</v>
      </c>
      <c r="C8" s="6" t="n">
        <v>237877</v>
      </c>
      <c r="D8" s="4" t="inlineStr">
        <is>
          <t xml:space="preserve"> </t>
        </is>
      </c>
      <c r="E8" s="4" t="inlineStr">
        <is>
          <t xml:space="preserve"> </t>
        </is>
      </c>
    </row>
    <row r="9">
      <c r="A9" s="4" t="inlineStr">
        <is>
          <t>Net federal operating losses</t>
        </is>
      </c>
      <c r="B9" s="7" t="n">
        <v>1200000</v>
      </c>
      <c r="C9" s="4" t="inlineStr">
        <is>
          <t xml:space="preserve"> </t>
        </is>
      </c>
      <c r="D9" s="4" t="inlineStr">
        <is>
          <t xml:space="preserve"> </t>
        </is>
      </c>
      <c r="E9" s="4" t="inlineStr">
        <is>
          <t xml:space="preserve"> </t>
        </is>
      </c>
    </row>
    <row r="10">
      <c r="A10" s="4" t="inlineStr">
        <is>
          <t>Operating loss carry forwards expiration year</t>
        </is>
      </c>
      <c r="B10" s="4" t="inlineStr">
        <is>
          <t>2027</t>
        </is>
      </c>
      <c r="C10" s="4" t="inlineStr">
        <is>
          <t xml:space="preserve"> </t>
        </is>
      </c>
      <c r="D10" s="4" t="inlineStr">
        <is>
          <t xml:space="preserve"> </t>
        </is>
      </c>
      <c r="E10" s="4" t="inlineStr">
        <is>
          <t xml:space="preserve"> </t>
        </is>
      </c>
    </row>
    <row r="11">
      <c r="A11" s="4" t="inlineStr">
        <is>
          <t>Unrecognized income tax benefits</t>
        </is>
      </c>
      <c r="B11" s="7" t="n">
        <v>5212</v>
      </c>
      <c r="C11" s="6" t="n">
        <v>5919</v>
      </c>
      <c r="D11" s="7" t="n">
        <v>8914</v>
      </c>
      <c r="E11" s="7" t="n">
        <v>10839</v>
      </c>
    </row>
    <row r="12">
      <c r="A12" s="4" t="inlineStr">
        <is>
          <t>Unrecognized tax benefits that would impact effective tax rate</t>
        </is>
      </c>
      <c r="B12" s="6" t="n">
        <v>900</v>
      </c>
      <c r="C12" s="6" t="n">
        <v>1500</v>
      </c>
      <c r="D12" s="6" t="n">
        <v>7100</v>
      </c>
      <c r="E12" s="4" t="inlineStr">
        <is>
          <t xml:space="preserve"> </t>
        </is>
      </c>
    </row>
    <row r="13">
      <c r="A13" s="4" t="inlineStr">
        <is>
          <t>Unrecognized tax benefits, income tax penalties and interest accrued</t>
        </is>
      </c>
      <c r="B13" s="6" t="n">
        <v>1600</v>
      </c>
      <c r="C13" s="6" t="n">
        <v>2100</v>
      </c>
      <c r="D13" s="6" t="n">
        <v>10000</v>
      </c>
      <c r="E13" s="4" t="inlineStr">
        <is>
          <t xml:space="preserve"> </t>
        </is>
      </c>
    </row>
    <row r="14">
      <c r="A14" s="4" t="inlineStr">
        <is>
          <t>Accrued interest and penalties</t>
        </is>
      </c>
      <c r="B14" s="6" t="n">
        <v>700</v>
      </c>
      <c r="C14" s="6" t="n">
        <v>600</v>
      </c>
      <c r="D14" s="6" t="n">
        <v>2900</v>
      </c>
      <c r="E14" s="4" t="inlineStr">
        <is>
          <t xml:space="preserve"> </t>
        </is>
      </c>
    </row>
    <row r="15">
      <c r="A15" s="4" t="inlineStr">
        <is>
          <t>Reduction in deferred tax asset balance</t>
        </is>
      </c>
      <c r="B15" s="4" t="inlineStr">
        <is>
          <t xml:space="preserve"> </t>
        </is>
      </c>
      <c r="C15" s="6" t="n">
        <v>4300</v>
      </c>
      <c r="D15" s="4" t="inlineStr">
        <is>
          <t xml:space="preserve"> </t>
        </is>
      </c>
      <c r="E15" s="4" t="inlineStr">
        <is>
          <t xml:space="preserve"> </t>
        </is>
      </c>
    </row>
    <row r="16">
      <c r="A16" s="4" t="inlineStr">
        <is>
          <t>Reversed deferred tax liability</t>
        </is>
      </c>
      <c r="B16" s="6" t="n">
        <v>600</v>
      </c>
      <c r="C16" s="6" t="n">
        <v>5600</v>
      </c>
      <c r="D16" s="6" t="n">
        <v>2900</v>
      </c>
      <c r="E16" s="4" t="inlineStr">
        <is>
          <t xml:space="preserve"> </t>
        </is>
      </c>
    </row>
    <row r="17">
      <c r="A17" s="4" t="inlineStr">
        <is>
          <t>Unrecognized tax benefit accrued interest</t>
        </is>
      </c>
      <c r="B17" s="6" t="n">
        <v>100</v>
      </c>
      <c r="C17" s="6" t="n">
        <v>1100</v>
      </c>
      <c r="D17" s="6" t="n">
        <v>600</v>
      </c>
      <c r="E17" s="4" t="inlineStr">
        <is>
          <t xml:space="preserve"> </t>
        </is>
      </c>
    </row>
    <row r="18">
      <c r="A18" s="4" t="inlineStr">
        <is>
          <t>Unrecognized tax benefit accrued penalty</t>
        </is>
      </c>
      <c r="B18" s="4" t="inlineStr">
        <is>
          <t xml:space="preserve"> </t>
        </is>
      </c>
      <c r="C18" s="6" t="n">
        <v>1100</v>
      </c>
      <c r="D18" s="6" t="n">
        <v>600</v>
      </c>
      <c r="E18" s="4" t="inlineStr">
        <is>
          <t xml:space="preserve"> </t>
        </is>
      </c>
    </row>
    <row r="19">
      <c r="A19" s="4" t="inlineStr">
        <is>
          <t>Realized tax benefit discontinued operation</t>
        </is>
      </c>
      <c r="B19" s="4" t="inlineStr">
        <is>
          <t xml:space="preserve"> </t>
        </is>
      </c>
      <c r="C19" s="6" t="n">
        <v>1800</v>
      </c>
      <c r="D19" s="6" t="n">
        <v>4100</v>
      </c>
      <c r="E19" s="4" t="inlineStr">
        <is>
          <t xml:space="preserve"> </t>
        </is>
      </c>
    </row>
    <row r="20">
      <c r="A20" s="4" t="inlineStr">
        <is>
          <t>Accrued income taxes</t>
        </is>
      </c>
      <c r="B20" s="4" t="inlineStr">
        <is>
          <t xml:space="preserve"> </t>
        </is>
      </c>
      <c r="C20" s="4" t="inlineStr">
        <is>
          <t xml:space="preserve"> </t>
        </is>
      </c>
      <c r="D20" s="6" t="n">
        <v>600</v>
      </c>
      <c r="E20" s="4" t="inlineStr">
        <is>
          <t xml:space="preserve"> </t>
        </is>
      </c>
    </row>
    <row r="21">
      <c r="A21" s="4" t="inlineStr">
        <is>
          <t>Accruals interest</t>
        </is>
      </c>
      <c r="B21" s="4" t="inlineStr">
        <is>
          <t xml:space="preserve"> </t>
        </is>
      </c>
      <c r="C21" s="4" t="inlineStr">
        <is>
          <t xml:space="preserve"> </t>
        </is>
      </c>
      <c r="D21" s="6" t="n">
        <v>600</v>
      </c>
      <c r="E21" s="4" t="inlineStr">
        <is>
          <t xml:space="preserve"> </t>
        </is>
      </c>
    </row>
    <row r="22">
      <c r="A22" s="4" t="inlineStr">
        <is>
          <t>Accruals penalties</t>
        </is>
      </c>
      <c r="B22" s="4" t="inlineStr">
        <is>
          <t xml:space="preserve"> </t>
        </is>
      </c>
      <c r="C22" s="4" t="inlineStr">
        <is>
          <t xml:space="preserve"> </t>
        </is>
      </c>
      <c r="D22" s="6" t="n">
        <v>100</v>
      </c>
      <c r="E22" s="4" t="inlineStr">
        <is>
          <t xml:space="preserve"> </t>
        </is>
      </c>
    </row>
    <row r="23">
      <c r="A23" s="4" t="inlineStr">
        <is>
          <t>net tax benefit from discontinued operation</t>
        </is>
      </c>
      <c r="B23" s="4" t="inlineStr">
        <is>
          <t xml:space="preserve"> </t>
        </is>
      </c>
      <c r="C23" s="4" t="inlineStr">
        <is>
          <t xml:space="preserve"> </t>
        </is>
      </c>
      <c r="D23" s="7" t="n">
        <v>2800</v>
      </c>
      <c r="E23" s="4" t="inlineStr">
        <is>
          <t xml:space="preserve"> </t>
        </is>
      </c>
    </row>
    <row r="24">
      <c r="A24" s="4" t="inlineStr">
        <is>
          <t>Decrease in uncertain tax position</t>
        </is>
      </c>
      <c r="B24" s="6" t="n">
        <v>500</v>
      </c>
      <c r="C24" s="4" t="inlineStr">
        <is>
          <t xml:space="preserve"> </t>
        </is>
      </c>
      <c r="D24" s="4" t="inlineStr">
        <is>
          <t xml:space="preserve"> </t>
        </is>
      </c>
      <c r="E24" s="4" t="inlineStr">
        <is>
          <t xml:space="preserve"> </t>
        </is>
      </c>
    </row>
    <row r="25">
      <c r="A25" s="4" t="inlineStr">
        <is>
          <t>Reversal of interest and penalties on uncertain tax position</t>
        </is>
      </c>
      <c r="B25" s="6" t="n">
        <v>100</v>
      </c>
      <c r="C25" s="4" t="inlineStr">
        <is>
          <t xml:space="preserve"> </t>
        </is>
      </c>
      <c r="D25" s="4" t="inlineStr">
        <is>
          <t xml:space="preserve"> </t>
        </is>
      </c>
      <c r="E25" s="4" t="inlineStr">
        <is>
          <t xml:space="preserve"> </t>
        </is>
      </c>
    </row>
    <row r="26">
      <c r="A26" s="4" t="inlineStr">
        <is>
          <t>Federal</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Net operating losses</t>
        </is>
      </c>
      <c r="B28" s="6" t="n">
        <v>1200000</v>
      </c>
      <c r="C28" s="6" t="n">
        <v>1000000</v>
      </c>
      <c r="D28" s="4" t="inlineStr">
        <is>
          <t xml:space="preserve"> </t>
        </is>
      </c>
      <c r="E28" s="4" t="inlineStr">
        <is>
          <t xml:space="preserve"> </t>
        </is>
      </c>
    </row>
    <row r="29">
      <c r="A29" s="4" t="inlineStr">
        <is>
          <t>Net operating losses</t>
        </is>
      </c>
      <c r="B29" s="6" t="n">
        <v>32300</v>
      </c>
      <c r="C29" s="4" t="inlineStr">
        <is>
          <t xml:space="preserve"> </t>
        </is>
      </c>
      <c r="D29" s="4" t="inlineStr">
        <is>
          <t xml:space="preserve"> </t>
        </is>
      </c>
      <c r="E29" s="4" t="inlineStr">
        <is>
          <t xml:space="preserve"> </t>
        </is>
      </c>
    </row>
    <row r="30">
      <c r="A30" s="4" t="inlineStr">
        <is>
          <t>State</t>
        </is>
      </c>
      <c r="B30" s="4" t="inlineStr">
        <is>
          <t xml:space="preserve"> </t>
        </is>
      </c>
      <c r="C30" s="4" t="inlineStr">
        <is>
          <t xml:space="preserve"> </t>
        </is>
      </c>
      <c r="D30" s="4" t="inlineStr">
        <is>
          <t xml:space="preserve"> </t>
        </is>
      </c>
      <c r="E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row>
    <row r="32">
      <c r="A32" s="4" t="inlineStr">
        <is>
          <t>Net operating losses</t>
        </is>
      </c>
      <c r="B32" s="6" t="n">
        <v>676100</v>
      </c>
      <c r="C32" s="7" t="n">
        <v>570300</v>
      </c>
      <c r="D32" s="4" t="inlineStr">
        <is>
          <t xml:space="preserve"> </t>
        </is>
      </c>
      <c r="E32" s="4" t="inlineStr">
        <is>
          <t xml:space="preserve"> </t>
        </is>
      </c>
    </row>
    <row r="33">
      <c r="A33" s="4" t="inlineStr">
        <is>
          <t>Net operating losses</t>
        </is>
      </c>
      <c r="B33" s="6" t="n">
        <v>32700</v>
      </c>
      <c r="C33" s="4" t="inlineStr">
        <is>
          <t xml:space="preserve"> </t>
        </is>
      </c>
      <c r="D33" s="4" t="inlineStr">
        <is>
          <t xml:space="preserve"> </t>
        </is>
      </c>
      <c r="E33" s="4" t="inlineStr">
        <is>
          <t xml:space="preserve"> </t>
        </is>
      </c>
    </row>
    <row r="34">
      <c r="A34" s="4" t="inlineStr">
        <is>
          <t>Prior Acquisition Transaction [Member]</t>
        </is>
      </c>
      <c r="B34" s="4" t="inlineStr">
        <is>
          <t xml:space="preserve"> </t>
        </is>
      </c>
      <c r="C34" s="4" t="inlineStr">
        <is>
          <t xml:space="preserve"> </t>
        </is>
      </c>
      <c r="D34" s="4" t="inlineStr">
        <is>
          <t xml:space="preserve"> </t>
        </is>
      </c>
      <c r="E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row>
    <row r="36">
      <c r="A36" s="4" t="inlineStr">
        <is>
          <t>Unrecognized income tax benefits</t>
        </is>
      </c>
      <c r="B36" s="7" t="n">
        <v>1600</v>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the year</t>
        </is>
      </c>
      <c r="B4" s="7" t="n">
        <v>5919</v>
      </c>
      <c r="C4" s="7" t="n">
        <v>8914</v>
      </c>
      <c r="D4" s="7" t="n">
        <v>10839</v>
      </c>
    </row>
    <row r="5">
      <c r="A5" s="4" t="inlineStr">
        <is>
          <t>Additions related to current year</t>
        </is>
      </c>
      <c r="B5" s="6" t="n">
        <v>35</v>
      </c>
      <c r="C5" s="6" t="n">
        <v>2636</v>
      </c>
      <c r="D5" s="6" t="n">
        <v>384</v>
      </c>
    </row>
    <row r="6">
      <c r="A6" s="4" t="inlineStr">
        <is>
          <t>Additions (reductions) related to prior years</t>
        </is>
      </c>
      <c r="B6" s="6" t="n">
        <v>-137</v>
      </c>
      <c r="C6" s="6" t="n">
        <v>0</v>
      </c>
      <c r="D6" s="6" t="n">
        <v>-565</v>
      </c>
    </row>
    <row r="7">
      <c r="A7" s="4" t="inlineStr">
        <is>
          <t>Reductions related to settlements with taxing authorities</t>
        </is>
      </c>
      <c r="B7" s="6" t="n">
        <v>-605</v>
      </c>
      <c r="C7" s="6" t="n">
        <v>-5631</v>
      </c>
      <c r="D7" s="6" t="n">
        <v>0</v>
      </c>
    </row>
    <row r="8">
      <c r="A8" s="4" t="inlineStr">
        <is>
          <t>Reductions related to the lapse of applicable statute of limitations</t>
        </is>
      </c>
      <c r="B8" s="6" t="n">
        <v>0</v>
      </c>
      <c r="C8" s="6" t="n">
        <v>0</v>
      </c>
      <c r="D8" s="6" t="n">
        <v>-2874</v>
      </c>
    </row>
    <row r="9">
      <c r="A9" s="4" t="inlineStr">
        <is>
          <t>Balance at end of the year</t>
        </is>
      </c>
      <c r="B9" s="7" t="n">
        <v>5212</v>
      </c>
      <c r="C9" s="7" t="n">
        <v>5919</v>
      </c>
      <c r="D9" s="7" t="n">
        <v>89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Computation of Basic and Diluted EP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et income (loss) per common share, basic and diluted</t>
        </is>
      </c>
      <c r="B3" s="4" t="inlineStr">
        <is>
          <t xml:space="preserve"> </t>
        </is>
      </c>
      <c r="C3" s="4" t="inlineStr">
        <is>
          <t xml:space="preserve"> </t>
        </is>
      </c>
      <c r="D3" s="4" t="inlineStr">
        <is>
          <t xml:space="preserve"> </t>
        </is>
      </c>
    </row>
    <row r="4">
      <c r="A4" s="4" t="inlineStr">
        <is>
          <t>Income (loss) from continuing operations</t>
        </is>
      </c>
      <c r="B4" s="7" t="n">
        <v>-107329</v>
      </c>
      <c r="C4" s="7" t="n">
        <v>-405484</v>
      </c>
      <c r="D4" s="7" t="n">
        <v>-63208</v>
      </c>
    </row>
    <row r="5">
      <c r="A5" s="4" t="inlineStr">
        <is>
          <t>Noncontrolling interests' share in (earnings) loss</t>
        </is>
      </c>
      <c r="B5" s="6" t="n">
        <v>311</v>
      </c>
      <c r="C5" s="6" t="n">
        <v>300</v>
      </c>
      <c r="D5" s="6" t="n">
        <v>0</v>
      </c>
    </row>
    <row r="6">
      <c r="A6" s="4" t="inlineStr">
        <is>
          <t>Net income (loss) attributable to common stockholders before discontinued operations</t>
        </is>
      </c>
      <c r="B6" s="6" t="n">
        <v>-107018</v>
      </c>
      <c r="C6" s="6" t="n">
        <v>-405184</v>
      </c>
      <c r="D6" s="6" t="n">
        <v>-63208</v>
      </c>
    </row>
    <row r="7">
      <c r="A7" s="4" t="inlineStr">
        <is>
          <t>Income (loss) from discontinued operations</t>
        </is>
      </c>
      <c r="B7" s="6" t="n">
        <v>465</v>
      </c>
      <c r="C7" s="6" t="n">
        <v>-1303</v>
      </c>
      <c r="D7" s="6" t="n">
        <v>3156</v>
      </c>
    </row>
    <row r="8">
      <c r="A8" s="4" t="inlineStr">
        <is>
          <t>Net income (loss) attributable to common shares</t>
        </is>
      </c>
      <c r="B8" s="7" t="n">
        <v>-106553</v>
      </c>
      <c r="C8" s="7" t="n">
        <v>-406487</v>
      </c>
      <c r="D8" s="7" t="n">
        <v>-60052</v>
      </c>
    </row>
    <row r="9">
      <c r="A9" s="3" t="inlineStr">
        <is>
          <t>Denominator</t>
        </is>
      </c>
      <c r="B9" s="4" t="inlineStr">
        <is>
          <t xml:space="preserve"> </t>
        </is>
      </c>
      <c r="C9" s="4" t="inlineStr">
        <is>
          <t xml:space="preserve"> </t>
        </is>
      </c>
      <c r="D9" s="4" t="inlineStr">
        <is>
          <t xml:space="preserve"> </t>
        </is>
      </c>
    </row>
    <row r="10">
      <c r="A10" s="4" t="inlineStr">
        <is>
          <t>WeightedAverageNumberOfDilutedSharesOutstanding</t>
        </is>
      </c>
      <c r="B10" s="6" t="n">
        <v>408154</v>
      </c>
      <c r="C10" s="6" t="n">
        <v>372931</v>
      </c>
      <c r="D10" s="6" t="n">
        <v>323462</v>
      </c>
    </row>
    <row r="11">
      <c r="A11" s="3" t="inlineStr">
        <is>
          <t>Net income (loss) per share attributable to common stockholders</t>
        </is>
      </c>
      <c r="B11" s="4" t="inlineStr">
        <is>
          <t xml:space="preserve"> </t>
        </is>
      </c>
      <c r="C11" s="4" t="inlineStr">
        <is>
          <t xml:space="preserve"> </t>
        </is>
      </c>
      <c r="D11" s="4" t="inlineStr">
        <is>
          <t xml:space="preserve"> </t>
        </is>
      </c>
    </row>
    <row r="12">
      <c r="A12" s="4" t="inlineStr">
        <is>
          <t>Net income (loss) per common share from continuing operations basic and diluted</t>
        </is>
      </c>
      <c r="B12" s="8" t="n">
        <v>-0.26</v>
      </c>
      <c r="C12" s="8" t="n">
        <v>-1.09</v>
      </c>
      <c r="D12" s="8" t="n">
        <v>-0.2</v>
      </c>
    </row>
    <row r="13">
      <c r="A13" s="4" t="inlineStr">
        <is>
          <t>Net income (loss) per common share from discontinued operations basic and diluted</t>
        </is>
      </c>
      <c r="B13" s="7" t="n">
        <v>0</v>
      </c>
      <c r="C13" s="7" t="n">
        <v>0</v>
      </c>
      <c r="D13" s="8" t="n">
        <v>0.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ome (Loss) Per Common Share - Summary of Weighted-average Potential Shares of Common Stock Were Excluded From Calculation of Diluted Net Income (Loss) Per Share Attributable to Common Stockholders (Details) - shares shares in Thousands</t>
        </is>
      </c>
      <c r="C1" s="2" t="inlineStr">
        <is>
          <t>12 Months Ended</t>
        </is>
      </c>
    </row>
    <row r="2">
      <c r="C2" s="2" t="inlineStr">
        <is>
          <t>Dec. 31, 2022</t>
        </is>
      </c>
      <c r="D2" s="2" t="inlineStr">
        <is>
          <t>Dec. 31, 2021</t>
        </is>
      </c>
      <c r="E2" s="2" t="inlineStr">
        <is>
          <t>Dec. 31, 2020</t>
        </is>
      </c>
    </row>
    <row r="3">
      <c r="A3" s="4" t="inlineStr">
        <is>
          <t>Stock Options - Service Only Condition</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C4" s="4" t="inlineStr">
        <is>
          <t xml:space="preserve"> </t>
        </is>
      </c>
      <c r="D4" s="4" t="inlineStr">
        <is>
          <t xml:space="preserve"> </t>
        </is>
      </c>
      <c r="E4" s="4" t="inlineStr">
        <is>
          <t xml:space="preserve"> </t>
        </is>
      </c>
    </row>
    <row r="5">
      <c r="A5" s="4" t="inlineStr">
        <is>
          <t>Antidilutive Securities Excluded from Computation of Earnings Per Share, Amount</t>
        </is>
      </c>
      <c r="C5" s="6" t="n">
        <v>10638</v>
      </c>
      <c r="D5" s="6" t="n">
        <v>17201</v>
      </c>
      <c r="E5" s="6" t="n">
        <v>23646</v>
      </c>
    </row>
    <row r="6">
      <c r="A6" s="4" t="inlineStr">
        <is>
          <t>Stock Options - Market and/or Performance Condition</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4" t="inlineStr">
        <is>
          <t>[1]</t>
        </is>
      </c>
      <c r="C8" s="6" t="n">
        <v>9167</v>
      </c>
      <c r="D8" s="6" t="n">
        <v>14428</v>
      </c>
      <c r="E8" s="6" t="n">
        <v>17675</v>
      </c>
    </row>
    <row r="9">
      <c r="A9" s="4" t="inlineStr">
        <is>
          <t>Restricted Stock Units (RSUs)</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C11" s="6" t="n">
        <v>7282</v>
      </c>
      <c r="D11" s="6" t="n">
        <v>894</v>
      </c>
      <c r="E11" s="6" t="n">
        <v>110</v>
      </c>
    </row>
    <row r="12"/>
    <row r="13">
      <c r="A13" s="4" t="inlineStr">
        <is>
          <t>[1] Market and performance conditions were satisfied during 2021.</t>
        </is>
      </c>
    </row>
  </sheetData>
  <mergeCells count="4">
    <mergeCell ref="A1:B2"/>
    <mergeCell ref="C1:E1"/>
    <mergeCell ref="A12:D12"/>
    <mergeCell ref="A13:D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12 Months Ended</t>
        </is>
      </c>
    </row>
    <row r="2">
      <c r="B2" s="2" t="inlineStr">
        <is>
          <t>Dec. 31, 2022</t>
        </is>
      </c>
    </row>
    <row r="3">
      <c r="A3" s="3" t="inlineStr">
        <is>
          <t>Accounting Policies [Abstract]</t>
        </is>
      </c>
      <c r="B3" s="4" t="inlineStr">
        <is>
          <t xml:space="preserve"> </t>
        </is>
      </c>
    </row>
    <row r="4">
      <c r="A4" s="4" t="inlineStr">
        <is>
          <t>Business</t>
        </is>
      </c>
      <c r="B4" s="4" t="inlineStr">
        <is>
          <t>NOTE 1. Business Description of Business agilon health, inc., together with its consolidated subsidiaries and variable interest entities (the “Company”), through its purpose-built model provides the necessary capabilities, capital, and business model for existing physician groups to create a Medicare-centric, globally capitated line of business. The Company also operates an independent practice association (“IPA”) in Hawaii. As of December 31, 2022, the Company, through its contracted physician networks, provided care to approximately 269,500 Medicare Advantage ("MA") members enrolled with private health plans in eight states. agilon health, inc. was incorporated in the state of Delaware in April 2017. The following provides information regarding the Company’s recent strategic partnerships to deliver healthcare services: • During 2020, the Company entered into a strategic partnership to further expand its operations beginning April 1, 2020 into Wilmington, North Carolina. Additionally, during 2020, the Company entered into strategic partnerships to further expand its operations beginning January 1, 2021 into: (i) Buffalo, New York; (ii) Toledo, Ohio; and (iii) Hartford, Connecticut. In December 2020, the Company entered into a strategic partnership to further expand its operations beginning January 1, 2022 into Syracuse, New York. • During 2021, the Company entered into strategic partnerships to further expand its operations beginning January 1, 2022 into: (i) Grand Rapids and Traverse City, Michigan; (ii) Pinehurst, North Carolina; and (iii) Longview and Texarkana, Texas, along with additional partnerships in the Company’s existing Ohio and Texas markets. • On April 1, 2021, the Company, in collaboration with seven of its physician group partners, launched five Direct Contracting Entities (“DCE”) that are participating in the Center for Medicare &amp; Medicaid Innovation’s (“CMMI”) Direct Contracting Model . • Beginning January 1, 2022, the Company also began operating three additional DCEs, in collaboration with five of its physician group partners, which is being redesigned and renamed the Accountable Care Organization Realizing Equity, Access, and Community Health (“ACO REACH”) Model beginning in 2023. • During 2022, the Company entered into strategic partnerships to further expand its operations beginning January 1, 2023 into: (i) Portland, Maine; (ii) St. Paul, Minnesota; (iii) Charleston, South Carolina; and (iv) Jackson, Tennessee, along with additional partnerships in the Company’s existing North Carolina, Michigan and Texas markets. See Note 18 for additional discussions related to the Company’s involvement with variable interest entities. The Company’s largest shareholder is an investment fund associated with Clayton Dubilier &amp; Rice, LLC (“CD&amp;R”), a private equity firm headquartered in New York, New York. All funds affiliated with CD&amp;R are considered related parties. Initial Public Offering On April 19, 2021, the Company completed its initial public offering ("IPO") in which it issued and sold an aggregate 53.6 million shares of common stock at $ 23.00 per share. The Company received net proceeds of approximately $ 1.2 billion after deducting underwriting discounts and commissions and before deducting offering costs of $ 7.8 million. Upon the completion of the IPO, the Company issued 11.7 million shares of common stock under partner physician group equity agreements and recognized stock-based compensation expense of $ 268.5 million in April 2021. Additionally, as of December 31, 2021, the Company provided $ 76.8 million, net in financing to physician partner groups in connection with taxes payable on shares distributed to them upon completion of the IPO. Such amounts are included in other assets, net in the consolidated balance sheets. See Note 8. The Company also recognized $ 2.6 million of expense related to stock options that vested upon the completion of the IPO in 2021 and $ 3.7 million of expense related to a severance payment to its former chief executive officer contingent upon the completion of the IPO. In connection with the IPO, the Company’s Board of Directors approved the agilon health, inc. 2021 Omnibus Equity Incentive Plan. The equity awards approved by the compensation committee for grants to employees in connection with the completion of the IPO represent 1.9 million shares of common stock issuable upon the exercise or vesting of such awards. In connection with the completion of the IPO, the Company’s management agreement with CD&amp;R was terminated as of April 16, 2021. The Company was not charged a fee in connection with the termination of this agre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t>
        </is>
      </c>
      <c r="B3" s="4" t="inlineStr">
        <is>
          <t xml:space="preserve"> </t>
        </is>
      </c>
      <c r="C3" s="4" t="inlineStr">
        <is>
          <t xml:space="preserve"> </t>
        </is>
      </c>
      <c r="D3" s="4" t="inlineStr">
        <is>
          <t xml:space="preserve"> </t>
        </is>
      </c>
    </row>
    <row r="4">
      <c r="A4" s="4" t="inlineStr">
        <is>
          <t>Interest paid</t>
        </is>
      </c>
      <c r="B4" s="7" t="n">
        <v>3672</v>
      </c>
      <c r="C4" s="7" t="n">
        <v>4824</v>
      </c>
      <c r="D4" s="7" t="n">
        <v>7086</v>
      </c>
    </row>
    <row r="5">
      <c r="A5" s="4" t="inlineStr">
        <is>
          <t>Income taxes paid (refunded), net</t>
        </is>
      </c>
      <c r="B5" s="6" t="n">
        <v>5313</v>
      </c>
      <c r="C5" s="6" t="n">
        <v>1819</v>
      </c>
      <c r="D5" s="6" t="n">
        <v>2</v>
      </c>
    </row>
    <row r="6">
      <c r="A6" s="3" t="inlineStr">
        <is>
          <t>Supplemental disclosure of non-cash financing activities:</t>
        </is>
      </c>
      <c r="B6" s="4" t="inlineStr">
        <is>
          <t xml:space="preserve"> </t>
        </is>
      </c>
      <c r="C6" s="4" t="inlineStr">
        <is>
          <t xml:space="preserve"> </t>
        </is>
      </c>
      <c r="D6" s="4" t="inlineStr">
        <is>
          <t xml:space="preserve"> </t>
        </is>
      </c>
    </row>
    <row r="7">
      <c r="A7" s="4" t="inlineStr">
        <is>
          <t>Reclassification of contingently redeemable common stock in connection with IPO</t>
        </is>
      </c>
      <c r="B7" s="6" t="n">
        <v>0</v>
      </c>
      <c r="C7" s="6" t="n">
        <v>309500</v>
      </c>
      <c r="D7" s="6" t="n">
        <v>0</v>
      </c>
    </row>
    <row r="8">
      <c r="A8" s="4" t="inlineStr">
        <is>
          <t>Issuance of common stock under partner physician group equity agreements upon IPO</t>
        </is>
      </c>
      <c r="B8" s="6" t="n">
        <v>0</v>
      </c>
      <c r="C8" s="6" t="n">
        <v>268467</v>
      </c>
      <c r="D8" s="6" t="n">
        <v>0</v>
      </c>
    </row>
    <row r="9">
      <c r="A9" s="4" t="inlineStr">
        <is>
          <t>Offering costs accrued at end of period</t>
        </is>
      </c>
      <c r="B9" s="6" t="n">
        <v>0</v>
      </c>
      <c r="C9" s="6" t="n">
        <v>295</v>
      </c>
      <c r="D9" s="6" t="n">
        <v>0</v>
      </c>
    </row>
    <row r="10">
      <c r="A10" s="4" t="inlineStr">
        <is>
          <t>Non-cash investment in unconsolidated subsidiaries</t>
        </is>
      </c>
      <c r="B10" s="6" t="n">
        <v>190</v>
      </c>
      <c r="C10" s="6" t="n">
        <v>763</v>
      </c>
      <c r="D10" s="6" t="n">
        <v>0</v>
      </c>
    </row>
    <row r="11">
      <c r="A11" s="4" t="inlineStr">
        <is>
          <t>Settlement of stock-based liabilities</t>
        </is>
      </c>
      <c r="B11" s="6" t="n">
        <v>0</v>
      </c>
      <c r="C11" s="6" t="n">
        <v>0</v>
      </c>
      <c r="D11" s="6" t="n">
        <v>1500</v>
      </c>
    </row>
    <row r="12">
      <c r="A12" s="4" t="inlineStr">
        <is>
          <t>Settlement of loans receivable with services provided</t>
        </is>
      </c>
      <c r="B12" s="7" t="n">
        <v>0</v>
      </c>
      <c r="C12" s="7" t="n">
        <v>0</v>
      </c>
      <c r="D12" s="7" t="n">
        <v>204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ummary of Cash, Cash Equivalents and Restricted Cash Equivalents from Continuing Operations (Details) - USD ($) $ in Thousands</t>
        </is>
      </c>
      <c r="B1" s="2" t="inlineStr">
        <is>
          <t>Dec. 31, 2022</t>
        </is>
      </c>
      <c r="C1" s="2" t="inlineStr">
        <is>
          <t>Dec. 31, 2021</t>
        </is>
      </c>
      <c r="D1" s="2" t="inlineStr">
        <is>
          <t>Dec. 31, 2020</t>
        </is>
      </c>
      <c r="E1" s="2" t="inlineStr">
        <is>
          <t>Dec. 31, 2019</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97070</v>
      </c>
      <c r="C3" s="7" t="n">
        <v>1040039</v>
      </c>
      <c r="D3" s="4" t="inlineStr">
        <is>
          <t xml:space="preserve"> </t>
        </is>
      </c>
      <c r="E3" s="4" t="inlineStr">
        <is>
          <t xml:space="preserve"> </t>
        </is>
      </c>
    </row>
    <row r="4">
      <c r="A4" s="4" t="inlineStr">
        <is>
          <t>Restricted cash and equivalents</t>
        </is>
      </c>
      <c r="B4" s="6" t="n">
        <v>10610</v>
      </c>
      <c r="C4" s="6" t="n">
        <v>14781</v>
      </c>
      <c r="D4" s="4" t="inlineStr">
        <is>
          <t xml:space="preserve"> </t>
        </is>
      </c>
      <c r="E4" s="4" t="inlineStr">
        <is>
          <t xml:space="preserve"> </t>
        </is>
      </c>
    </row>
    <row r="5">
      <c r="A5" s="4" t="inlineStr">
        <is>
          <t>Cash, cash equivalents and restricted cash equivalents</t>
        </is>
      </c>
      <c r="B5" s="7" t="n">
        <v>507680</v>
      </c>
      <c r="C5" s="7" t="n">
        <v>1054820</v>
      </c>
      <c r="D5" s="7" t="n">
        <v>135178</v>
      </c>
      <c r="E5" s="7" t="n">
        <v>13915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ummary of Consolidated Asset and Liabilities Include VIE Assets and Liabilities (Detail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C3" s="7" t="n">
        <v>497070</v>
      </c>
      <c r="D3" s="7" t="n">
        <v>1040039</v>
      </c>
    </row>
    <row r="4">
      <c r="A4" s="4" t="inlineStr">
        <is>
          <t>Receivables, net</t>
        </is>
      </c>
      <c r="C4" s="6" t="n">
        <v>497574</v>
      </c>
      <c r="D4" s="6" t="n">
        <v>293407</v>
      </c>
    </row>
    <row r="5">
      <c r="A5" s="4" t="inlineStr">
        <is>
          <t>Prepaid expenses and other current assets, net</t>
        </is>
      </c>
      <c r="C5" s="6" t="n">
        <v>34119</v>
      </c>
      <c r="D5" s="6" t="n">
        <v>18968</v>
      </c>
    </row>
    <row r="6">
      <c r="A6" s="4" t="inlineStr">
        <is>
          <t>Property and equipment, net</t>
        </is>
      </c>
      <c r="C6" s="6" t="n">
        <v>20050</v>
      </c>
      <c r="D6" s="6" t="n">
        <v>9161</v>
      </c>
    </row>
    <row r="7">
      <c r="A7" s="4" t="inlineStr">
        <is>
          <t>Intangible assets, net</t>
        </is>
      </c>
      <c r="C7" s="6" t="n">
        <v>67680</v>
      </c>
      <c r="D7" s="6" t="n">
        <v>55398</v>
      </c>
    </row>
    <row r="8">
      <c r="A8" s="3" t="inlineStr">
        <is>
          <t>Liabilities</t>
        </is>
      </c>
      <c r="C8" s="4" t="inlineStr">
        <is>
          <t xml:space="preserve"> </t>
        </is>
      </c>
      <c r="D8" s="4" t="inlineStr">
        <is>
          <t xml:space="preserve"> </t>
        </is>
      </c>
    </row>
    <row r="9">
      <c r="A9" s="4" t="inlineStr">
        <is>
          <t>Medical claims and related payables</t>
        </is>
      </c>
      <c r="C9" s="6" t="n">
        <v>346727</v>
      </c>
      <c r="D9" s="6" t="n">
        <v>239014</v>
      </c>
    </row>
    <row r="10">
      <c r="A10" s="4" t="inlineStr">
        <is>
          <t>Accounts payable and accrued expenses</t>
        </is>
      </c>
      <c r="C10" s="6" t="n">
        <v>183364</v>
      </c>
      <c r="D10" s="6" t="n">
        <v>112946</v>
      </c>
    </row>
    <row r="11">
      <c r="A11" s="4" t="inlineStr">
        <is>
          <t>Variable Interest Entity, Primary Beneficiary</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Cash and cash equivalents</t>
        </is>
      </c>
      <c r="B13" s="4" t="inlineStr">
        <is>
          <t>[1]</t>
        </is>
      </c>
      <c r="C13" s="6" t="n">
        <v>155819</v>
      </c>
      <c r="D13" s="6" t="n">
        <v>104741</v>
      </c>
    </row>
    <row r="14">
      <c r="A14" s="4" t="inlineStr">
        <is>
          <t>Restricted cash equivalents</t>
        </is>
      </c>
      <c r="B14" s="4" t="inlineStr">
        <is>
          <t>[1]</t>
        </is>
      </c>
      <c r="C14" s="6" t="n">
        <v>10610</v>
      </c>
      <c r="D14" s="6" t="n">
        <v>13210</v>
      </c>
    </row>
    <row r="15">
      <c r="A15" s="4" t="inlineStr">
        <is>
          <t>Receivables, net</t>
        </is>
      </c>
      <c r="B15" s="4" t="inlineStr">
        <is>
          <t>[1]</t>
        </is>
      </c>
      <c r="C15" s="6" t="n">
        <v>492077</v>
      </c>
      <c r="D15" s="6" t="n">
        <v>276590</v>
      </c>
    </row>
    <row r="16">
      <c r="A16" s="4" t="inlineStr">
        <is>
          <t>Prepaid expenses and other current assets, net</t>
        </is>
      </c>
      <c r="B16" s="4" t="inlineStr">
        <is>
          <t>[1]</t>
        </is>
      </c>
      <c r="C16" s="6" t="n">
        <v>15515</v>
      </c>
      <c r="D16" s="6" t="n">
        <v>7046</v>
      </c>
    </row>
    <row r="17">
      <c r="A17" s="4" t="inlineStr">
        <is>
          <t>Property and equipment, net</t>
        </is>
      </c>
      <c r="B17" s="4" t="inlineStr">
        <is>
          <t>[1]</t>
        </is>
      </c>
      <c r="C17" s="6" t="n">
        <v>1567</v>
      </c>
      <c r="D17" s="6" t="n">
        <v>1147</v>
      </c>
    </row>
    <row r="18">
      <c r="A18" s="4" t="inlineStr">
        <is>
          <t>Intangible assets, net</t>
        </is>
      </c>
      <c r="B18" s="4" t="inlineStr">
        <is>
          <t>[1]</t>
        </is>
      </c>
      <c r="C18" s="6" t="n">
        <v>17347</v>
      </c>
      <c r="D18" s="6" t="n">
        <v>7220</v>
      </c>
    </row>
    <row r="19">
      <c r="A19" s="4" t="inlineStr">
        <is>
          <t>Other assets, net</t>
        </is>
      </c>
      <c r="B19" s="4" t="inlineStr">
        <is>
          <t>[1]</t>
        </is>
      </c>
      <c r="C19" s="6" t="n">
        <v>10371</v>
      </c>
      <c r="D19" s="6" t="n">
        <v>10580</v>
      </c>
    </row>
    <row r="20">
      <c r="A20" s="3" t="inlineStr">
        <is>
          <t>Liabilities</t>
        </is>
      </c>
      <c r="C20" s="4" t="inlineStr">
        <is>
          <t xml:space="preserve"> </t>
        </is>
      </c>
      <c r="D20" s="4" t="inlineStr">
        <is>
          <t xml:space="preserve"> </t>
        </is>
      </c>
    </row>
    <row r="21">
      <c r="A21" s="4" t="inlineStr">
        <is>
          <t>Medical claims and related payables</t>
        </is>
      </c>
      <c r="B21" s="4" t="inlineStr">
        <is>
          <t>[1]</t>
        </is>
      </c>
      <c r="C21" s="6" t="n">
        <v>300798</v>
      </c>
      <c r="D21" s="6" t="n">
        <v>195812</v>
      </c>
    </row>
    <row r="22">
      <c r="A22" s="4" t="inlineStr">
        <is>
          <t>Accounts payable and accrued expenses</t>
        </is>
      </c>
      <c r="B22" s="4" t="inlineStr">
        <is>
          <t>[1]</t>
        </is>
      </c>
      <c r="C22" s="6" t="n">
        <v>159526</v>
      </c>
      <c r="D22" s="6" t="n">
        <v>81702</v>
      </c>
    </row>
    <row r="23">
      <c r="A23" s="4" t="inlineStr">
        <is>
          <t>Other liabilities</t>
        </is>
      </c>
      <c r="B23" s="4" t="inlineStr">
        <is>
          <t>[1]</t>
        </is>
      </c>
      <c r="C23" s="7" t="n">
        <v>2059</v>
      </c>
      <c r="D23" s="7" t="n">
        <v>4521</v>
      </c>
    </row>
    <row r="24"/>
    <row r="25">
      <c r="A25" s="4" t="inlineStr">
        <is>
          <t>[1] Assets and liabilities of VIEs presented above include the assets and liabilities of the Company’s Independent Practice Associations in California, which are consolidated VIEs and whose operations are reflected in the consolidated financial statements as discontinued operations.</t>
        </is>
      </c>
    </row>
  </sheetData>
  <mergeCells count="3">
    <mergeCell ref="A1:B1"/>
    <mergeCell ref="A24:C24"/>
    <mergeCell ref="A25:C2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8" customWidth="1" min="2" max="2"/>
    <col width="80" customWidth="1" min="3" max="3"/>
    <col width="29" customWidth="1" min="4" max="4"/>
    <col width="22" customWidth="1" min="5" max="5"/>
  </cols>
  <sheetData>
    <row r="1">
      <c r="A1" s="1" t="inlineStr">
        <is>
          <t>Variable Interest Entities - Additional Information (Details) $ in Thousands</t>
        </is>
      </c>
      <c r="C1" s="2" t="inlineStr">
        <is>
          <t>12 Months Ended</t>
        </is>
      </c>
    </row>
    <row r="2">
      <c r="B2" s="2" t="inlineStr">
        <is>
          <t>Apr. 01, 2021 Physician Dce</t>
        </is>
      </c>
      <c r="C2" s="2" t="inlineStr">
        <is>
          <t>Dec. 31, 2022 USD ($) Geographies Entity Equity</t>
        </is>
      </c>
      <c r="D2" s="2" t="inlineStr">
        <is>
          <t>Dec. 31, 2021 USD ($) Entity</t>
        </is>
      </c>
      <c r="E2" s="2" t="inlineStr">
        <is>
          <t>Dec. 31, 2020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Loss (income) from equity method investments | $</t>
        </is>
      </c>
      <c r="B4" s="4" t="inlineStr">
        <is>
          <t xml:space="preserve"> </t>
        </is>
      </c>
      <c r="C4" s="7" t="n">
        <v>10720</v>
      </c>
      <c r="D4" s="7" t="n">
        <v>-6766</v>
      </c>
      <c r="E4" s="7" t="n">
        <v>514</v>
      </c>
    </row>
    <row r="5">
      <c r="A5" s="4" t="inlineStr">
        <is>
          <t>Number of Geographical Location | Geographies</t>
        </is>
      </c>
      <c r="B5" s="4" t="inlineStr">
        <is>
          <t xml:space="preserve"> </t>
        </is>
      </c>
      <c r="C5" s="6" t="n">
        <v>10</v>
      </c>
      <c r="D5" s="4" t="inlineStr">
        <is>
          <t xml:space="preserve"> </t>
        </is>
      </c>
      <c r="E5" s="4" t="inlineStr">
        <is>
          <t xml:space="preserve"> </t>
        </is>
      </c>
    </row>
    <row r="6">
      <c r="A6" s="4" t="inlineStr">
        <is>
          <t>Number of Direct Contracting Entities | Dce</t>
        </is>
      </c>
      <c r="B6" s="6" t="n">
        <v>5</v>
      </c>
      <c r="C6" s="4" t="inlineStr">
        <is>
          <t xml:space="preserve"> </t>
        </is>
      </c>
      <c r="D6" s="4" t="inlineStr">
        <is>
          <t xml:space="preserve"> </t>
        </is>
      </c>
      <c r="E6" s="4" t="inlineStr">
        <is>
          <t xml:space="preserve"> </t>
        </is>
      </c>
    </row>
    <row r="7">
      <c r="A7" s="4" t="inlineStr">
        <is>
          <t>Number of physician group partners | Physician</t>
        </is>
      </c>
      <c r="B7" s="6" t="n">
        <v>7</v>
      </c>
      <c r="C7" s="4" t="inlineStr">
        <is>
          <t xml:space="preserve"> </t>
        </is>
      </c>
      <c r="D7" s="4" t="inlineStr">
        <is>
          <t xml:space="preserve"> </t>
        </is>
      </c>
      <c r="E7" s="4" t="inlineStr">
        <is>
          <t xml:space="preserve"> </t>
        </is>
      </c>
    </row>
    <row r="8">
      <c r="A8" s="4" t="inlineStr">
        <is>
          <t>Variable Interest Entity, Primary Beneficiary</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Number of wholly-owned risk-bearing entities</t>
        </is>
      </c>
      <c r="B10" s="4" t="inlineStr">
        <is>
          <t xml:space="preserve"> </t>
        </is>
      </c>
      <c r="C10" s="4" t="inlineStr">
        <is>
          <t xml:space="preserve"> </t>
        </is>
      </c>
      <c r="D10" s="6" t="n">
        <v>28</v>
      </c>
      <c r="E10" s="4" t="inlineStr">
        <is>
          <t xml:space="preserve"> </t>
        </is>
      </c>
    </row>
    <row r="11">
      <c r="A11" s="4" t="inlineStr">
        <is>
          <t>Variable interest entity, methodology for determining whether Entity is primary beneficiary</t>
        </is>
      </c>
      <c r="B11" s="4" t="inlineStr">
        <is>
          <t xml:space="preserve"> </t>
        </is>
      </c>
      <c r="C11" s="4" t="inlineStr">
        <is>
          <t>The Company consolidates the RBEs as it has determined that it is the primary beneficiary because it has: (i) the ability to control the activities that most significantly impact the RBEs’ economic performance; and (ii) the obligation to absorb losses or right to receive benefits that could potentially be significant to the RBEs. Specifically, the Company has the unilateral ability and authority, through the RBE governance and management agreements, to make significant decisions about strategic and operating activities of the RBEs, including negotiating and entering into risk-bearing contracts with payors, and approving the RBEs’ annual operating budgets.</t>
        </is>
      </c>
      <c r="D11" s="4" t="inlineStr">
        <is>
          <t xml:space="preserve"> </t>
        </is>
      </c>
      <c r="E11" s="4" t="inlineStr">
        <is>
          <t xml:space="preserve"> </t>
        </is>
      </c>
    </row>
    <row r="12">
      <c r="A12" s="4" t="inlineStr">
        <is>
          <t>Number of Direct Contracting Entities</t>
        </is>
      </c>
      <c r="B12" s="4" t="inlineStr">
        <is>
          <t xml:space="preserve"> </t>
        </is>
      </c>
      <c r="C12" s="6" t="n">
        <v>8</v>
      </c>
      <c r="D12" s="4" t="inlineStr">
        <is>
          <t xml:space="preserve"> </t>
        </is>
      </c>
      <c r="E12" s="4" t="inlineStr">
        <is>
          <t xml:space="preserve"> </t>
        </is>
      </c>
    </row>
    <row r="13">
      <c r="A13" s="4" t="inlineStr">
        <is>
          <t>Number of physician group partners</t>
        </is>
      </c>
      <c r="B13" s="4" t="inlineStr">
        <is>
          <t xml:space="preserve"> </t>
        </is>
      </c>
      <c r="C13" s="6" t="n">
        <v>12</v>
      </c>
      <c r="D13" s="4" t="inlineStr">
        <is>
          <t xml:space="preserve"> </t>
        </is>
      </c>
      <c r="E13" s="4" t="inlineStr">
        <is>
          <t xml:space="preserve"> </t>
        </is>
      </c>
    </row>
    <row r="14">
      <c r="A14" s="4" t="inlineStr">
        <is>
          <t>Variable Interest Entity, Not Primary Beneficiary</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Number of equity method investments for VIEs | Equity</t>
        </is>
      </c>
      <c r="B16" s="4" t="inlineStr">
        <is>
          <t xml:space="preserve"> </t>
        </is>
      </c>
      <c r="C16" s="6" t="n">
        <v>9</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riable Interest Entities - Schedule of Equity Method Investments (Details) - USD ($) $ in Thousands</t>
        </is>
      </c>
      <c r="C1" s="2" t="inlineStr">
        <is>
          <t>12 Months Ended</t>
        </is>
      </c>
    </row>
    <row r="2">
      <c r="C2" s="2" t="inlineStr">
        <is>
          <t>Dec. 31, 2022</t>
        </is>
      </c>
      <c r="D2" s="2" t="inlineStr">
        <is>
          <t>Dec. 31, 2021</t>
        </is>
      </c>
      <c r="E2" s="2" t="inlineStr">
        <is>
          <t>Dec. 31, 2020</t>
        </is>
      </c>
    </row>
    <row r="3">
      <c r="A3" s="3" t="inlineStr">
        <is>
          <t>Schedule Of Equity Method Investments [Line Items]</t>
        </is>
      </c>
      <c r="C3" s="4" t="inlineStr">
        <is>
          <t xml:space="preserve"> </t>
        </is>
      </c>
      <c r="D3" s="4" t="inlineStr">
        <is>
          <t xml:space="preserve"> </t>
        </is>
      </c>
      <c r="E3" s="4" t="inlineStr">
        <is>
          <t xml:space="preserve"> </t>
        </is>
      </c>
    </row>
    <row r="4">
      <c r="A4" s="4" t="inlineStr">
        <is>
          <t>Loss (income) from equity method investments</t>
        </is>
      </c>
      <c r="C4" s="7" t="n">
        <v>10720</v>
      </c>
      <c r="D4" s="7" t="n">
        <v>-6766</v>
      </c>
      <c r="E4" s="7" t="n">
        <v>514</v>
      </c>
    </row>
    <row r="5">
      <c r="A5" s="4" t="inlineStr">
        <is>
          <t>Equity Method Investments | Other Assets</t>
        </is>
      </c>
      <c r="C5" s="4" t="inlineStr">
        <is>
          <t xml:space="preserve"> </t>
        </is>
      </c>
      <c r="D5" s="4" t="inlineStr">
        <is>
          <t xml:space="preserve"> </t>
        </is>
      </c>
      <c r="E5" s="4" t="inlineStr">
        <is>
          <t xml:space="preserve"> </t>
        </is>
      </c>
    </row>
    <row r="6">
      <c r="A6" s="3" t="inlineStr">
        <is>
          <t>Schedule Of Equity Method Investments [Line Items]</t>
        </is>
      </c>
      <c r="C6" s="4" t="inlineStr">
        <is>
          <t xml:space="preserve"> </t>
        </is>
      </c>
      <c r="D6" s="4" t="inlineStr">
        <is>
          <t xml:space="preserve"> </t>
        </is>
      </c>
      <c r="E6" s="4" t="inlineStr">
        <is>
          <t xml:space="preserve"> </t>
        </is>
      </c>
    </row>
    <row r="7">
      <c r="A7" s="4" t="inlineStr">
        <is>
          <t>Equity Method Investments</t>
        </is>
      </c>
      <c r="B7" s="4" t="inlineStr">
        <is>
          <t>[1]</t>
        </is>
      </c>
      <c r="C7" s="6" t="n">
        <v>8329</v>
      </c>
      <c r="D7" s="6" t="n">
        <v>6690</v>
      </c>
      <c r="E7" s="4" t="inlineStr">
        <is>
          <t xml:space="preserve"> </t>
        </is>
      </c>
    </row>
    <row r="8">
      <c r="A8" s="4" t="inlineStr">
        <is>
          <t>Equity Method Investments | Assets</t>
        </is>
      </c>
      <c r="C8" s="4" t="inlineStr">
        <is>
          <t xml:space="preserve"> </t>
        </is>
      </c>
      <c r="D8" s="4" t="inlineStr">
        <is>
          <t xml:space="preserve"> </t>
        </is>
      </c>
      <c r="E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row>
    <row r="10">
      <c r="A10" s="4" t="inlineStr">
        <is>
          <t>Equity Method Investments</t>
        </is>
      </c>
      <c r="B10" s="4" t="inlineStr">
        <is>
          <t>[1]</t>
        </is>
      </c>
      <c r="C10" s="6" t="n">
        <v>9023</v>
      </c>
      <c r="D10" s="6" t="n">
        <v>0</v>
      </c>
      <c r="E10" s="4" t="inlineStr">
        <is>
          <t xml:space="preserve"> </t>
        </is>
      </c>
    </row>
    <row r="11">
      <c r="A11" s="4" t="inlineStr">
        <is>
          <t>Equity method liabilities - DCEs | Other Liabilities</t>
        </is>
      </c>
      <c r="C11" s="4" t="inlineStr">
        <is>
          <t xml:space="preserve"> </t>
        </is>
      </c>
      <c r="D11" s="4" t="inlineStr">
        <is>
          <t xml:space="preserve"> </t>
        </is>
      </c>
      <c r="E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row>
    <row r="13">
      <c r="A13" s="4" t="inlineStr">
        <is>
          <t>Equity Method Investments</t>
        </is>
      </c>
      <c r="B13" s="4" t="inlineStr">
        <is>
          <t>[2]</t>
        </is>
      </c>
      <c r="C13" s="7" t="n">
        <v>-4919</v>
      </c>
      <c r="D13" s="7" t="n">
        <v>-6380</v>
      </c>
      <c r="E13" s="4" t="inlineStr">
        <is>
          <t xml:space="preserve"> </t>
        </is>
      </c>
    </row>
    <row r="14"/>
    <row r="15">
      <c r="A15" s="4" t="inlineStr">
        <is>
          <t>[1] Included in Other assets, net in the consolidated balance sheets. Included in Other liabilities in the consolidated balance sheets.</t>
        </is>
      </c>
    </row>
  </sheetData>
  <mergeCells count="4">
    <mergeCell ref="A1:B2"/>
    <mergeCell ref="C1:E1"/>
    <mergeCell ref="A14:D14"/>
    <mergeCell ref="A15:D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riable Interest Entities - Summary of Operating Results (Details) - USD ($) $ in Thousands</t>
        </is>
      </c>
      <c r="C1" s="2" t="inlineStr">
        <is>
          <t>12 Months Ended</t>
        </is>
      </c>
    </row>
    <row r="2">
      <c r="C2" s="2" t="inlineStr">
        <is>
          <t>Dec. 31, 2022</t>
        </is>
      </c>
      <c r="D2" s="2" t="inlineStr">
        <is>
          <t>Dec. 31, 2021</t>
        </is>
      </c>
      <c r="E2" s="2" t="inlineStr">
        <is>
          <t>Dec. 31, 2020</t>
        </is>
      </c>
    </row>
    <row r="3">
      <c r="A3" s="3" t="inlineStr">
        <is>
          <t>Subsidiary Or Equity Method Investee [Line Items]</t>
        </is>
      </c>
      <c r="C3" s="4" t="inlineStr">
        <is>
          <t xml:space="preserve"> </t>
        </is>
      </c>
      <c r="D3" s="4" t="inlineStr">
        <is>
          <t xml:space="preserve"> </t>
        </is>
      </c>
      <c r="E3" s="4" t="inlineStr">
        <is>
          <t xml:space="preserve"> </t>
        </is>
      </c>
    </row>
    <row r="4">
      <c r="A4" s="4" t="inlineStr">
        <is>
          <t>Total revenues</t>
        </is>
      </c>
      <c r="C4" s="7" t="n">
        <v>2708211</v>
      </c>
      <c r="D4" s="7" t="n">
        <v>1833559</v>
      </c>
      <c r="E4" s="7" t="n">
        <v>1218333</v>
      </c>
    </row>
    <row r="5">
      <c r="A5" s="4" t="inlineStr">
        <is>
          <t>Medical services expense</t>
        </is>
      </c>
      <c r="C5" s="6" t="n">
        <v>-2399798</v>
      </c>
      <c r="D5" s="6" t="n">
        <v>-1647659</v>
      </c>
      <c r="E5" s="6" t="n">
        <v>-1021877</v>
      </c>
    </row>
    <row r="6">
      <c r="A6" s="4" t="inlineStr">
        <is>
          <t>Other medical expenses</t>
        </is>
      </c>
      <c r="C6" s="6" t="n">
        <v>196127</v>
      </c>
      <c r="D6" s="6" t="n">
        <v>109487</v>
      </c>
      <c r="E6" s="6" t="n">
        <v>102306</v>
      </c>
    </row>
    <row r="7">
      <c r="A7" s="4" t="inlineStr">
        <is>
          <t>Income (loss) from operations</t>
        </is>
      </c>
      <c r="C7" s="6" t="n">
        <v>-120431</v>
      </c>
      <c r="D7" s="6" t="n">
        <v>-393952</v>
      </c>
      <c r="E7" s="6" t="n">
        <v>-56673</v>
      </c>
    </row>
    <row r="8">
      <c r="A8" s="4" t="inlineStr">
        <is>
          <t>Net income (loss)</t>
        </is>
      </c>
      <c r="C8" s="6" t="n">
        <v>-106553</v>
      </c>
      <c r="D8" s="6" t="n">
        <v>-406487</v>
      </c>
      <c r="E8" s="6" t="n">
        <v>-60052</v>
      </c>
    </row>
    <row r="9">
      <c r="A9" s="4" t="inlineStr">
        <is>
          <t>Medical Services Revenue</t>
        </is>
      </c>
      <c r="C9" s="4" t="inlineStr">
        <is>
          <t xml:space="preserve"> </t>
        </is>
      </c>
      <c r="D9" s="4" t="inlineStr">
        <is>
          <t xml:space="preserve"> </t>
        </is>
      </c>
      <c r="E9" s="4" t="inlineStr">
        <is>
          <t xml:space="preserve"> </t>
        </is>
      </c>
    </row>
    <row r="10">
      <c r="A10" s="3" t="inlineStr">
        <is>
          <t>Subsidiary Or Equity Method Investee [Line Items]</t>
        </is>
      </c>
      <c r="C10" s="4" t="inlineStr">
        <is>
          <t xml:space="preserve"> </t>
        </is>
      </c>
      <c r="D10" s="4" t="inlineStr">
        <is>
          <t xml:space="preserve"> </t>
        </is>
      </c>
      <c r="E10" s="4" t="inlineStr">
        <is>
          <t xml:space="preserve"> </t>
        </is>
      </c>
    </row>
    <row r="11">
      <c r="A11" s="4" t="inlineStr">
        <is>
          <t>Total revenues</t>
        </is>
      </c>
      <c r="C11" s="6" t="n">
        <v>2704396</v>
      </c>
      <c r="D11" s="6" t="n">
        <v>1829735</v>
      </c>
      <c r="E11" s="7" t="n">
        <v>1214270</v>
      </c>
    </row>
    <row r="12">
      <c r="A12" s="4" t="inlineStr">
        <is>
          <t>Direct Contracting Entities</t>
        </is>
      </c>
      <c r="C12" s="4" t="inlineStr">
        <is>
          <t xml:space="preserve"> </t>
        </is>
      </c>
      <c r="D12" s="4" t="inlineStr">
        <is>
          <t xml:space="preserve"> </t>
        </is>
      </c>
      <c r="E12" s="4" t="inlineStr">
        <is>
          <t xml:space="preserve"> </t>
        </is>
      </c>
    </row>
    <row r="13">
      <c r="A13" s="3" t="inlineStr">
        <is>
          <t>Subsidiary Or Equity Method Investee [Line Items]</t>
        </is>
      </c>
      <c r="C13" s="4" t="inlineStr">
        <is>
          <t xml:space="preserve"> </t>
        </is>
      </c>
      <c r="D13" s="4" t="inlineStr">
        <is>
          <t xml:space="preserve"> </t>
        </is>
      </c>
      <c r="E13" s="4" t="inlineStr">
        <is>
          <t xml:space="preserve"> </t>
        </is>
      </c>
    </row>
    <row r="14">
      <c r="A14" s="4" t="inlineStr">
        <is>
          <t>Medical services expense</t>
        </is>
      </c>
      <c r="C14" s="6" t="n">
        <v>-991565</v>
      </c>
      <c r="D14" s="6" t="n">
        <v>-424816</v>
      </c>
      <c r="E14" s="4" t="inlineStr">
        <is>
          <t xml:space="preserve"> </t>
        </is>
      </c>
    </row>
    <row r="15">
      <c r="A15" s="4" t="inlineStr">
        <is>
          <t>Other medical expenses</t>
        </is>
      </c>
      <c r="B15" s="4" t="inlineStr">
        <is>
          <t>[1]</t>
        </is>
      </c>
      <c r="C15" s="6" t="n">
        <v>52041</v>
      </c>
      <c r="D15" s="6" t="n">
        <v>12219</v>
      </c>
      <c r="E15" s="4" t="inlineStr">
        <is>
          <t xml:space="preserve"> </t>
        </is>
      </c>
    </row>
    <row r="16">
      <c r="A16" s="4" t="inlineStr">
        <is>
          <t>Income (loss) from operations</t>
        </is>
      </c>
      <c r="C16" s="6" t="n">
        <v>14294</v>
      </c>
      <c r="D16" s="6" t="n">
        <v>-6737</v>
      </c>
      <c r="E16" s="4" t="inlineStr">
        <is>
          <t xml:space="preserve"> </t>
        </is>
      </c>
    </row>
    <row r="17">
      <c r="A17" s="4" t="inlineStr">
        <is>
          <t>Net income (loss)</t>
        </is>
      </c>
      <c r="B17" s="4" t="inlineStr">
        <is>
          <t>[2]</t>
        </is>
      </c>
      <c r="C17" s="6" t="n">
        <v>10556</v>
      </c>
      <c r="D17" s="6" t="n">
        <v>-7143</v>
      </c>
      <c r="E17" s="4" t="inlineStr">
        <is>
          <t xml:space="preserve"> </t>
        </is>
      </c>
    </row>
    <row r="18">
      <c r="A18" s="4" t="inlineStr">
        <is>
          <t>Direct Contracting Entities | Medical Services Revenue</t>
        </is>
      </c>
      <c r="C18" s="4" t="inlineStr">
        <is>
          <t xml:space="preserve"> </t>
        </is>
      </c>
      <c r="D18" s="4" t="inlineStr">
        <is>
          <t xml:space="preserve"> </t>
        </is>
      </c>
      <c r="E18" s="4" t="inlineStr">
        <is>
          <t xml:space="preserve"> </t>
        </is>
      </c>
    </row>
    <row r="19">
      <c r="A19" s="3" t="inlineStr">
        <is>
          <t>Subsidiary Or Equity Method Investee [Line Items]</t>
        </is>
      </c>
      <c r="C19" s="4" t="inlineStr">
        <is>
          <t xml:space="preserve"> </t>
        </is>
      </c>
      <c r="D19" s="4" t="inlineStr">
        <is>
          <t xml:space="preserve"> </t>
        </is>
      </c>
      <c r="E19" s="4" t="inlineStr">
        <is>
          <t xml:space="preserve"> </t>
        </is>
      </c>
    </row>
    <row r="20">
      <c r="A20" s="4" t="inlineStr">
        <is>
          <t>Total revenues</t>
        </is>
      </c>
      <c r="C20" s="7" t="n">
        <v>1071302</v>
      </c>
      <c r="D20" s="7" t="n">
        <v>437081</v>
      </c>
      <c r="E20" s="4" t="inlineStr">
        <is>
          <t xml:space="preserve"> </t>
        </is>
      </c>
    </row>
    <row r="21"/>
    <row r="22">
      <c r="A22" s="4" t="inlineStr">
        <is>
          <t>[1] For the years ended December 31, 2022 and 2021, includes physician compensation expenses of $ 27.1 million and $ 1.0 million, respectively. Included in Other income (expense), net in the consolidated statement of operations.</t>
        </is>
      </c>
    </row>
  </sheetData>
  <mergeCells count="4">
    <mergeCell ref="A1:B2"/>
    <mergeCell ref="C1:E1"/>
    <mergeCell ref="A21:D21"/>
    <mergeCell ref="A22:D2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Summary of Operating Results (Parenthetical) (Details) - USD ($) $ in Millions</t>
        </is>
      </c>
      <c r="B1" s="2" t="inlineStr">
        <is>
          <t>12 Months Ended</t>
        </is>
      </c>
    </row>
    <row r="2">
      <c r="B2" s="2" t="inlineStr">
        <is>
          <t>Dec. 31, 2022</t>
        </is>
      </c>
      <c r="C2" s="2" t="inlineStr">
        <is>
          <t>Dec. 31, 2021</t>
        </is>
      </c>
    </row>
    <row r="3">
      <c r="A3" s="3" t="inlineStr">
        <is>
          <t>Other Assets [Abstract]</t>
        </is>
      </c>
      <c r="B3" s="4" t="inlineStr">
        <is>
          <t xml:space="preserve"> </t>
        </is>
      </c>
      <c r="C3" s="4" t="inlineStr">
        <is>
          <t xml:space="preserve"> </t>
        </is>
      </c>
    </row>
    <row r="4">
      <c r="A4" s="4" t="inlineStr">
        <is>
          <t>Physician Compensation Expense</t>
        </is>
      </c>
      <c r="B4" s="5" t="n">
        <v>27.1</v>
      </c>
      <c r="C4" s="7" t="n">
        <v>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ized balance sheet (Details) - USD ($) $ in Thousands</t>
        </is>
      </c>
      <c r="B1" s="2" t="inlineStr">
        <is>
          <t>Dec. 31, 2022</t>
        </is>
      </c>
      <c r="C1" s="2" t="inlineStr">
        <is>
          <t>Dec. 31, 2021</t>
        </is>
      </c>
    </row>
    <row r="2">
      <c r="A2" s="4" t="inlineStr">
        <is>
          <t>Current and total assets</t>
        </is>
      </c>
      <c r="B2" s="7" t="n">
        <v>1697468</v>
      </c>
      <c r="C2" s="7" t="n">
        <v>1586252</v>
      </c>
    </row>
    <row r="3">
      <c r="A3" s="4" t="inlineStr">
        <is>
          <t>Current and total liabilities</t>
        </is>
      </c>
      <c r="B3" s="6" t="n">
        <v>656859</v>
      </c>
      <c r="C3" s="6" t="n">
        <v>494656</v>
      </c>
    </row>
    <row r="4">
      <c r="A4" s="4" t="inlineStr">
        <is>
          <t>Direct Contracting Entities [Member]</t>
        </is>
      </c>
      <c r="B4" s="4" t="inlineStr">
        <is>
          <t xml:space="preserve"> </t>
        </is>
      </c>
      <c r="C4" s="4" t="inlineStr">
        <is>
          <t xml:space="preserve"> </t>
        </is>
      </c>
    </row>
    <row r="5">
      <c r="A5" s="4" t="inlineStr">
        <is>
          <t>Current and total assets</t>
        </is>
      </c>
      <c r="B5" s="6" t="n">
        <v>70625</v>
      </c>
      <c r="C5" s="6" t="n">
        <v>80890</v>
      </c>
    </row>
    <row r="6">
      <c r="A6" s="4" t="inlineStr">
        <is>
          <t>Current and total liabilities</t>
        </is>
      </c>
      <c r="B6" s="7" t="n">
        <v>67343</v>
      </c>
      <c r="C6" s="7" t="n">
        <v>880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Millions</t>
        </is>
      </c>
      <c r="B1" s="2" t="inlineStr">
        <is>
          <t>12 Months Ended</t>
        </is>
      </c>
    </row>
    <row r="2">
      <c r="B2" s="2" t="inlineStr">
        <is>
          <t>Dec. 31, 2022</t>
        </is>
      </c>
      <c r="C2" s="2" t="inlineStr">
        <is>
          <t>Dec. 31, 2021</t>
        </is>
      </c>
      <c r="D2" s="2" t="inlineStr">
        <is>
          <t>Dec. 31, 2020</t>
        </is>
      </c>
    </row>
    <row r="3">
      <c r="A3" s="4" t="inlineStr">
        <is>
          <t>Population Health, LL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ther general expenses</t>
        </is>
      </c>
      <c r="B5" s="5" t="n">
        <v>9.6</v>
      </c>
      <c r="C5" s="5" t="n">
        <v>8.4</v>
      </c>
      <c r="D5" s="5" t="n">
        <v>6.7</v>
      </c>
    </row>
    <row r="6">
      <c r="A6" s="4" t="inlineStr">
        <is>
          <t>Percentage of ownership interest</t>
        </is>
      </c>
      <c r="B6" s="10" t="n">
        <v>0.49</v>
      </c>
      <c r="C6" s="4" t="inlineStr">
        <is>
          <t xml:space="preserve"> </t>
        </is>
      </c>
      <c r="D6" s="4" t="inlineStr">
        <is>
          <t xml:space="preserve"> </t>
        </is>
      </c>
    </row>
    <row r="7">
      <c r="A7" s="4" t="inlineStr">
        <is>
          <t>Outstanding payable</t>
        </is>
      </c>
      <c r="B7" s="5" t="n">
        <v>1.2</v>
      </c>
      <c r="C7" s="6" t="n">
        <v>1</v>
      </c>
      <c r="D7" s="4" t="inlineStr">
        <is>
          <t xml:space="preserve"> </t>
        </is>
      </c>
    </row>
    <row r="8">
      <c r="A8" s="4" t="inlineStr">
        <is>
          <t>CD&amp;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dvisory consulting fee</t>
        </is>
      </c>
      <c r="B10" s="11" t="n">
        <v>0.2</v>
      </c>
      <c r="C10" s="11" t="n">
        <v>0.8</v>
      </c>
      <c r="D10" s="5" t="n">
        <v>1.5</v>
      </c>
    </row>
    <row r="11">
      <c r="A11" s="4" t="inlineStr">
        <is>
          <t>Direct Contracting Entiti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utstanding receivable</t>
        </is>
      </c>
      <c r="B13" s="5" t="n">
        <v>6.9</v>
      </c>
      <c r="C13" s="5" t="n">
        <v>0.5</v>
      </c>
      <c r="D1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8" customWidth="1" min="2" max="2"/>
    <col width="14" customWidth="1" min="3" max="3"/>
    <col width="80" customWidth="1" min="4" max="4"/>
    <col width="14" customWidth="1" min="5" max="5"/>
    <col width="14" customWidth="1" min="6" max="6"/>
    <col width="14" customWidth="1" min="7" max="7"/>
  </cols>
  <sheetData>
    <row r="1">
      <c r="A1" s="1" t="inlineStr">
        <is>
          <t>Discontinued Operations - Additional Information (Detail) - USD ($) $ in Thousands</t>
        </is>
      </c>
      <c r="B1" s="2" t="inlineStr">
        <is>
          <t>1 Months Ended</t>
        </is>
      </c>
      <c r="D1" s="2" t="inlineStr">
        <is>
          <t>12 Months Ended</t>
        </is>
      </c>
    </row>
    <row r="2">
      <c r="B2" s="2" t="inlineStr">
        <is>
          <t>Oct. 31, 2020</t>
        </is>
      </c>
      <c r="C2" s="2" t="inlineStr">
        <is>
          <t>Aug. 31, 2020</t>
        </is>
      </c>
      <c r="D2" s="2" t="inlineStr">
        <is>
          <t>Dec. 31, 2022</t>
        </is>
      </c>
      <c r="E2" s="2" t="inlineStr">
        <is>
          <t>Dec. 31, 2021</t>
        </is>
      </c>
      <c r="F2" s="2" t="inlineStr">
        <is>
          <t>Dec. 31, 2020</t>
        </is>
      </c>
      <c r="G2" s="2" t="inlineStr">
        <is>
          <t>Dec. 31, 2019</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cription of divest operations</t>
        </is>
      </c>
      <c r="B4" s="4" t="inlineStr">
        <is>
          <t xml:space="preserve"> </t>
        </is>
      </c>
      <c r="C4" s="4" t="inlineStr">
        <is>
          <t xml:space="preserve"> </t>
        </is>
      </c>
      <c r="D4" s="4" t="inlineStr">
        <is>
          <t>During 2020, the Company implemented a plan to divest its California operations, which included the entirety of its Medicaid line of business, via three separate transactions with different parties.</t>
        </is>
      </c>
      <c r="E4" s="4" t="inlineStr">
        <is>
          <t xml:space="preserve"> </t>
        </is>
      </c>
      <c r="F4" s="4" t="inlineStr">
        <is>
          <t xml:space="preserve"> </t>
        </is>
      </c>
      <c r="G4" s="4" t="inlineStr">
        <is>
          <t xml:space="preserve"> </t>
        </is>
      </c>
    </row>
    <row r="5">
      <c r="A5" s="4" t="inlineStr">
        <is>
          <t>Indemnification asset released</t>
        </is>
      </c>
      <c r="B5" s="4" t="inlineStr">
        <is>
          <t xml:space="preserve"> </t>
        </is>
      </c>
      <c r="C5" s="4" t="inlineStr">
        <is>
          <t xml:space="preserve"> </t>
        </is>
      </c>
      <c r="D5" s="4" t="inlineStr">
        <is>
          <t xml:space="preserve"> </t>
        </is>
      </c>
      <c r="E5" s="7" t="n">
        <v>1700</v>
      </c>
      <c r="F5" s="7" t="n">
        <v>2800</v>
      </c>
      <c r="G5" s="4" t="inlineStr">
        <is>
          <t xml:space="preserve"> </t>
        </is>
      </c>
    </row>
    <row r="6">
      <c r="A6" s="4" t="inlineStr">
        <is>
          <t>Unrecognized income tax benefits</t>
        </is>
      </c>
      <c r="B6" s="4" t="inlineStr">
        <is>
          <t xml:space="preserve"> </t>
        </is>
      </c>
      <c r="C6" s="4" t="inlineStr">
        <is>
          <t xml:space="preserve"> </t>
        </is>
      </c>
      <c r="D6" s="7" t="n">
        <v>5212</v>
      </c>
      <c r="E6" s="6" t="n">
        <v>5919</v>
      </c>
      <c r="F6" s="6" t="n">
        <v>8914</v>
      </c>
      <c r="G6" s="7" t="n">
        <v>10839</v>
      </c>
    </row>
    <row r="7">
      <c r="A7" s="4" t="inlineStr">
        <is>
          <t>Unrecognized tax benefits, income tax penalties and interest accrued</t>
        </is>
      </c>
      <c r="B7" s="4" t="inlineStr">
        <is>
          <t xml:space="preserve"> </t>
        </is>
      </c>
      <c r="C7" s="4" t="inlineStr">
        <is>
          <t xml:space="preserve"> </t>
        </is>
      </c>
      <c r="D7" s="6" t="n">
        <v>1600</v>
      </c>
      <c r="E7" s="6" t="n">
        <v>2100</v>
      </c>
      <c r="F7" s="6" t="n">
        <v>10000</v>
      </c>
      <c r="G7" s="4" t="inlineStr">
        <is>
          <t xml:space="preserve"> </t>
        </is>
      </c>
    </row>
    <row r="8">
      <c r="A8" s="4" t="inlineStr">
        <is>
          <t>Unrecognized tax benefit reversed</t>
        </is>
      </c>
      <c r="B8" s="4" t="inlineStr">
        <is>
          <t xml:space="preserve"> </t>
        </is>
      </c>
      <c r="C8" s="4" t="inlineStr">
        <is>
          <t xml:space="preserve"> </t>
        </is>
      </c>
      <c r="D8" s="4" t="inlineStr">
        <is>
          <t xml:space="preserve"> </t>
        </is>
      </c>
      <c r="E8" s="6" t="n">
        <v>5600</v>
      </c>
      <c r="F8" s="4" t="inlineStr">
        <is>
          <t xml:space="preserve"> </t>
        </is>
      </c>
      <c r="G8" s="4" t="inlineStr">
        <is>
          <t xml:space="preserve"> </t>
        </is>
      </c>
    </row>
    <row r="9">
      <c r="A9" s="4" t="inlineStr">
        <is>
          <t>Unrecognized tax benefit accrued penalty</t>
        </is>
      </c>
      <c r="B9" s="4" t="inlineStr">
        <is>
          <t xml:space="preserve"> </t>
        </is>
      </c>
      <c r="C9" s="4" t="inlineStr">
        <is>
          <t xml:space="preserve"> </t>
        </is>
      </c>
      <c r="D9" s="4" t="inlineStr">
        <is>
          <t xml:space="preserve"> </t>
        </is>
      </c>
      <c r="E9" s="6" t="n">
        <v>1100</v>
      </c>
      <c r="F9" s="6" t="n">
        <v>600</v>
      </c>
      <c r="G9" s="4" t="inlineStr">
        <is>
          <t xml:space="preserve"> </t>
        </is>
      </c>
    </row>
    <row r="10">
      <c r="A10" s="4" t="inlineStr">
        <is>
          <t>Unrecognized tax benefit accrued interest</t>
        </is>
      </c>
      <c r="B10" s="4" t="inlineStr">
        <is>
          <t xml:space="preserve"> </t>
        </is>
      </c>
      <c r="C10" s="4" t="inlineStr">
        <is>
          <t xml:space="preserve"> </t>
        </is>
      </c>
      <c r="D10" s="6" t="n">
        <v>100</v>
      </c>
      <c r="E10" s="6" t="n">
        <v>1100</v>
      </c>
      <c r="F10" s="6" t="n">
        <v>600</v>
      </c>
      <c r="G10" s="4" t="inlineStr">
        <is>
          <t xml:space="preserve"> </t>
        </is>
      </c>
    </row>
    <row r="11">
      <c r="A11" s="4" t="inlineStr">
        <is>
          <t>unrecognized tax benefit from discontinued operations</t>
        </is>
      </c>
      <c r="B11" s="4" t="inlineStr">
        <is>
          <t xml:space="preserve"> </t>
        </is>
      </c>
      <c r="C11" s="4" t="inlineStr">
        <is>
          <t xml:space="preserve"> </t>
        </is>
      </c>
      <c r="D11" s="4" t="inlineStr">
        <is>
          <t xml:space="preserve"> </t>
        </is>
      </c>
      <c r="E11" s="6" t="n">
        <v>1800</v>
      </c>
      <c r="F11" s="4" t="inlineStr">
        <is>
          <t xml:space="preserve"> </t>
        </is>
      </c>
      <c r="G11" s="4" t="inlineStr">
        <is>
          <t xml:space="preserve"> </t>
        </is>
      </c>
    </row>
    <row r="12">
      <c r="A12" s="4" t="inlineStr">
        <is>
          <t>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tax benefits, income tax penalties and interest accrued</t>
        </is>
      </c>
      <c r="B14" s="4" t="inlineStr">
        <is>
          <t xml:space="preserve"> </t>
        </is>
      </c>
      <c r="C14" s="4" t="inlineStr">
        <is>
          <t xml:space="preserve"> </t>
        </is>
      </c>
      <c r="D14" s="7" t="n">
        <v>1600</v>
      </c>
      <c r="E14" s="7" t="n">
        <v>2100</v>
      </c>
      <c r="F14" s="4" t="inlineStr">
        <is>
          <t xml:space="preserve"> </t>
        </is>
      </c>
      <c r="G14" s="4" t="inlineStr">
        <is>
          <t xml:space="preserve"> </t>
        </is>
      </c>
    </row>
    <row r="15">
      <c r="A15" s="4" t="inlineStr">
        <is>
          <t>Fresno, California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sale price from disposal of operations</t>
        </is>
      </c>
      <c r="B17" s="7" t="n">
        <v>26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resno, California Operations |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recognized from disposal of operations</t>
        </is>
      </c>
      <c r="B20" s="7" t="n">
        <v>191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recognized from disposal of operations [Extensible Enumeration]</t>
        </is>
      </c>
      <c r="B21" s="4" t="inlineStr">
        <is>
          <t>Net income (los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lifornia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sale price from disposal of operations</t>
        </is>
      </c>
      <c r="B24" s="4" t="inlineStr">
        <is>
          <t xml:space="preserve"> </t>
        </is>
      </c>
      <c r="C24" s="4" t="inlineStr">
        <is>
          <t xml:space="preserve"> </t>
        </is>
      </c>
      <c r="D24" s="4" t="inlineStr">
        <is>
          <t xml:space="preserve"> </t>
        </is>
      </c>
      <c r="E24" s="4" t="inlineStr">
        <is>
          <t xml:space="preserve"> </t>
        </is>
      </c>
      <c r="F24" s="6" t="n">
        <v>1000</v>
      </c>
      <c r="G24" s="4" t="inlineStr">
        <is>
          <t xml:space="preserve"> </t>
        </is>
      </c>
    </row>
    <row r="25">
      <c r="A25" s="4" t="inlineStr">
        <is>
          <t>Severance Costs</t>
        </is>
      </c>
      <c r="B25" s="4" t="inlineStr">
        <is>
          <t xml:space="preserve"> </t>
        </is>
      </c>
      <c r="C25" s="4" t="inlineStr">
        <is>
          <t xml:space="preserve"> </t>
        </is>
      </c>
      <c r="D25" s="4" t="inlineStr">
        <is>
          <t xml:space="preserve"> </t>
        </is>
      </c>
      <c r="E25" s="4" t="inlineStr">
        <is>
          <t xml:space="preserve"> </t>
        </is>
      </c>
      <c r="F25" s="7" t="n">
        <v>3700</v>
      </c>
      <c r="G25" s="4" t="inlineStr">
        <is>
          <t xml:space="preserve"> </t>
        </is>
      </c>
    </row>
    <row r="26">
      <c r="A26" s="4" t="inlineStr">
        <is>
          <t>Southern California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ss sale price from disposal of operations</t>
        </is>
      </c>
      <c r="B28" s="4" t="inlineStr">
        <is>
          <t xml:space="preserve"> </t>
        </is>
      </c>
      <c r="C28" s="7" t="n">
        <v>2500</v>
      </c>
      <c r="D28" s="4" t="inlineStr">
        <is>
          <t xml:space="preserve"> </t>
        </is>
      </c>
      <c r="E28" s="4" t="inlineStr">
        <is>
          <t xml:space="preserve"> </t>
        </is>
      </c>
      <c r="F28" s="4" t="inlineStr">
        <is>
          <t xml:space="preserve"> </t>
        </is>
      </c>
      <c r="G28" s="4" t="inlineStr">
        <is>
          <t xml:space="preserve"> </t>
        </is>
      </c>
    </row>
    <row r="29">
      <c r="A29" s="4" t="inlineStr">
        <is>
          <t>Gain recognized from disposal of operations</t>
        </is>
      </c>
      <c r="B29" s="4" t="inlineStr">
        <is>
          <t xml:space="preserve"> </t>
        </is>
      </c>
      <c r="C29" s="7" t="n">
        <v>1300</v>
      </c>
      <c r="D29" s="4" t="inlineStr">
        <is>
          <t xml:space="preserve"> </t>
        </is>
      </c>
      <c r="E29" s="4" t="inlineStr">
        <is>
          <t xml:space="preserve"> </t>
        </is>
      </c>
      <c r="F29" s="4" t="inlineStr">
        <is>
          <t xml:space="preserve"> </t>
        </is>
      </c>
      <c r="G29" s="4" t="inlineStr">
        <is>
          <t xml:space="preserve"> </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16:21Z</dcterms:created>
  <dcterms:modified xmlns:dcterms="http://purl.org/dc/terms/" xmlns:xsi="http://www.w3.org/2001/XMLSchema-instance" xsi:type="dcterms:W3CDTF">2023-03-01T21:16:21Z</dcterms:modified>
</cp:coreProperties>
</file>